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Organization and Basis of Prese" sheetId="9" state="visible" r:id="rId9"/>
    <sheet xmlns:r="http://schemas.openxmlformats.org/officeDocument/2006/relationships" name="Delek Logistics (Notes)" sheetId="10" state="visible" r:id="rId10"/>
    <sheet xmlns:r="http://schemas.openxmlformats.org/officeDocument/2006/relationships" name="Equity Method Investments (Note" sheetId="11" state="visible" r:id="rId11"/>
    <sheet xmlns:r="http://schemas.openxmlformats.org/officeDocument/2006/relationships" name="Discontinued Operations and Ass" sheetId="12" state="visible" r:id="rId12"/>
    <sheet xmlns:r="http://schemas.openxmlformats.org/officeDocument/2006/relationships" name="Inventory (Notes)" sheetId="13" state="visible" r:id="rId13"/>
    <sheet xmlns:r="http://schemas.openxmlformats.org/officeDocument/2006/relationships" name="Crude Oil Supply and Inventory " sheetId="14" state="visible" r:id="rId14"/>
    <sheet xmlns:r="http://schemas.openxmlformats.org/officeDocument/2006/relationships" name="Long-Term Obligations and Notes" sheetId="15" state="visible" r:id="rId15"/>
    <sheet xmlns:r="http://schemas.openxmlformats.org/officeDocument/2006/relationships" name="Other Assets and Liabilities (N" sheetId="16" state="visible" r:id="rId16"/>
    <sheet xmlns:r="http://schemas.openxmlformats.org/officeDocument/2006/relationships" name="Stockholders' Equity (Notes)" sheetId="17" state="visible" r:id="rId17"/>
    <sheet xmlns:r="http://schemas.openxmlformats.org/officeDocument/2006/relationships" name="Income Taxes (Notes)" sheetId="18" state="visible" r:id="rId18"/>
    <sheet xmlns:r="http://schemas.openxmlformats.org/officeDocument/2006/relationships" name="Equity-Based Compensation (Note" sheetId="19" state="visible" r:id="rId19"/>
    <sheet xmlns:r="http://schemas.openxmlformats.org/officeDocument/2006/relationships" name="Earnings (Loss) Per Share (Note" sheetId="20" state="visible" r:id="rId20"/>
    <sheet xmlns:r="http://schemas.openxmlformats.org/officeDocument/2006/relationships" name="Segment Data (Notes)" sheetId="21" state="visible" r:id="rId21"/>
    <sheet xmlns:r="http://schemas.openxmlformats.org/officeDocument/2006/relationships" name="Fair Value Measurements (Notes)" sheetId="22" state="visible" r:id="rId22"/>
    <sheet xmlns:r="http://schemas.openxmlformats.org/officeDocument/2006/relationships" name="Derivative Instruments (Notes)" sheetId="23" state="visible" r:id="rId23"/>
    <sheet xmlns:r="http://schemas.openxmlformats.org/officeDocument/2006/relationships" name="Commitments and Contingencies (" sheetId="24" state="visible" r:id="rId24"/>
    <sheet xmlns:r="http://schemas.openxmlformats.org/officeDocument/2006/relationships" name="Subsequent Events (Notes)" sheetId="25" state="visible" r:id="rId25"/>
    <sheet xmlns:r="http://schemas.openxmlformats.org/officeDocument/2006/relationships" name="Organization and Basis of Pre26" sheetId="26" state="visible" r:id="rId26"/>
    <sheet xmlns:r="http://schemas.openxmlformats.org/officeDocument/2006/relationships" name="Inventory (Policies)" sheetId="27" state="visible" r:id="rId27"/>
    <sheet xmlns:r="http://schemas.openxmlformats.org/officeDocument/2006/relationships" name="Segment Data Segment Data (Poli" sheetId="28" state="visible" r:id="rId28"/>
    <sheet xmlns:r="http://schemas.openxmlformats.org/officeDocument/2006/relationships" name="Fair Value Measurements (Polici" sheetId="29" state="visible" r:id="rId29"/>
    <sheet xmlns:r="http://schemas.openxmlformats.org/officeDocument/2006/relationships" name="Delek Logistics (Tables)" sheetId="30" state="visible" r:id="rId30"/>
    <sheet xmlns:r="http://schemas.openxmlformats.org/officeDocument/2006/relationships" name="Equity Method Investments (Tabl" sheetId="31" state="visible" r:id="rId31"/>
    <sheet xmlns:r="http://schemas.openxmlformats.org/officeDocument/2006/relationships" name="Discontinued Operations and A32" sheetId="32" state="visible" r:id="rId32"/>
    <sheet xmlns:r="http://schemas.openxmlformats.org/officeDocument/2006/relationships" name="Inventory (Tables)" sheetId="33" state="visible" r:id="rId33"/>
    <sheet xmlns:r="http://schemas.openxmlformats.org/officeDocument/2006/relationships" name="Long-Term Obligations and Not34" sheetId="34" state="visible" r:id="rId34"/>
    <sheet xmlns:r="http://schemas.openxmlformats.org/officeDocument/2006/relationships" name="Other Assets and Liabilities (T" sheetId="35" state="visible" r:id="rId35"/>
    <sheet xmlns:r="http://schemas.openxmlformats.org/officeDocument/2006/relationships" name="Stockholders' Equity (Tables)" sheetId="36" state="visible" r:id="rId36"/>
    <sheet xmlns:r="http://schemas.openxmlformats.org/officeDocument/2006/relationships" name="Earnings (Loss) Per Share (Tabl" sheetId="37" state="visible" r:id="rId37"/>
    <sheet xmlns:r="http://schemas.openxmlformats.org/officeDocument/2006/relationships" name="Segment Data (Tables)" sheetId="38" state="visible" r:id="rId38"/>
    <sheet xmlns:r="http://schemas.openxmlformats.org/officeDocument/2006/relationships" name="Fair Value Measurements (Tables" sheetId="39" state="visible" r:id="rId39"/>
    <sheet xmlns:r="http://schemas.openxmlformats.org/officeDocument/2006/relationships" name="Derivative Instruments (Tables)" sheetId="40" state="visible" r:id="rId40"/>
    <sheet xmlns:r="http://schemas.openxmlformats.org/officeDocument/2006/relationships" name="Subsequent Events (Tables)" sheetId="41" state="visible" r:id="rId41"/>
    <sheet xmlns:r="http://schemas.openxmlformats.org/officeDocument/2006/relationships" name="Organization and Basis of Pre42" sheetId="42" state="visible" r:id="rId42"/>
    <sheet xmlns:r="http://schemas.openxmlformats.org/officeDocument/2006/relationships" name="Delek Logistics Narrative (Deta" sheetId="43" state="visible" r:id="rId43"/>
    <sheet xmlns:r="http://schemas.openxmlformats.org/officeDocument/2006/relationships" name="Delek Logistics Partners LP, Ba" sheetId="44" state="visible" r:id="rId44"/>
    <sheet xmlns:r="http://schemas.openxmlformats.org/officeDocument/2006/relationships" name="Equity Method Investments (Deta" sheetId="45" state="visible" r:id="rId45"/>
    <sheet xmlns:r="http://schemas.openxmlformats.org/officeDocument/2006/relationships" name="Equity Method Investments Finan" sheetId="46" state="visible" r:id="rId46"/>
    <sheet xmlns:r="http://schemas.openxmlformats.org/officeDocument/2006/relationships" name="Discontinued Operations and A47" sheetId="47" state="visible" r:id="rId47"/>
    <sheet xmlns:r="http://schemas.openxmlformats.org/officeDocument/2006/relationships" name="Discontinued Operations and A48" sheetId="48" state="visible" r:id="rId48"/>
    <sheet xmlns:r="http://schemas.openxmlformats.org/officeDocument/2006/relationships" name="Inventory Carrying Value(Detail" sheetId="49" state="visible" r:id="rId49"/>
    <sheet xmlns:r="http://schemas.openxmlformats.org/officeDocument/2006/relationships" name="Inventory Narrative (Details)" sheetId="50" state="visible" r:id="rId50"/>
    <sheet xmlns:r="http://schemas.openxmlformats.org/officeDocument/2006/relationships" name="Crude Oil Supply and Inventor51" sheetId="51" state="visible" r:id="rId51"/>
    <sheet xmlns:r="http://schemas.openxmlformats.org/officeDocument/2006/relationships" name="Long-Term Obligations and Not52" sheetId="52" state="visible" r:id="rId52"/>
    <sheet xmlns:r="http://schemas.openxmlformats.org/officeDocument/2006/relationships" name="Long-Term Obligations and Not53" sheetId="53" state="visible" r:id="rId53"/>
    <sheet xmlns:r="http://schemas.openxmlformats.org/officeDocument/2006/relationships" name="Long-Term Obligations and Not54" sheetId="54" state="visible" r:id="rId54"/>
    <sheet xmlns:r="http://schemas.openxmlformats.org/officeDocument/2006/relationships" name="Long-Term Obligations and Not55" sheetId="55" state="visible" r:id="rId55"/>
    <sheet xmlns:r="http://schemas.openxmlformats.org/officeDocument/2006/relationships" name="Long-Term Obligations and Not56" sheetId="56" state="visible" r:id="rId56"/>
    <sheet xmlns:r="http://schemas.openxmlformats.org/officeDocument/2006/relationships" name="Other Assets and Liabilities Ot" sheetId="57" state="visible" r:id="rId57"/>
    <sheet xmlns:r="http://schemas.openxmlformats.org/officeDocument/2006/relationships" name="Other Assets and Liabilities 58" sheetId="58" state="visible" r:id="rId58"/>
    <sheet xmlns:r="http://schemas.openxmlformats.org/officeDocument/2006/relationships" name="Other Assets and Liabilities Ac" sheetId="59" state="visible" r:id="rId59"/>
    <sheet xmlns:r="http://schemas.openxmlformats.org/officeDocument/2006/relationships" name="Other Assets and Liabilities 60" sheetId="60" state="visible" r:id="rId60"/>
    <sheet xmlns:r="http://schemas.openxmlformats.org/officeDocument/2006/relationships" name="Stockholders' Equity Schedule o" sheetId="61" state="visible" r:id="rId61"/>
    <sheet xmlns:r="http://schemas.openxmlformats.org/officeDocument/2006/relationships" name="Stockholders' Equity Dividends " sheetId="62" state="visible" r:id="rId62"/>
    <sheet xmlns:r="http://schemas.openxmlformats.org/officeDocument/2006/relationships" name="Stockholders' Equity Stock Repu" sheetId="63" state="visible" r:id="rId63"/>
    <sheet xmlns:r="http://schemas.openxmlformats.org/officeDocument/2006/relationships" name="Income Taxes (Details)" sheetId="64" state="visible" r:id="rId64"/>
    <sheet xmlns:r="http://schemas.openxmlformats.org/officeDocument/2006/relationships" name="Equity-Based Compensation (Deta" sheetId="65" state="visible" r:id="rId65"/>
    <sheet xmlns:r="http://schemas.openxmlformats.org/officeDocument/2006/relationships" name="Earnings (Loss) Per Share (Deta" sheetId="66" state="visible" r:id="rId66"/>
    <sheet xmlns:r="http://schemas.openxmlformats.org/officeDocument/2006/relationships" name="Segment Data Narrative (Details" sheetId="67" state="visible" r:id="rId67"/>
    <sheet xmlns:r="http://schemas.openxmlformats.org/officeDocument/2006/relationships" name="Segment Data Operating Performa" sheetId="68" state="visible" r:id="rId68"/>
    <sheet xmlns:r="http://schemas.openxmlformats.org/officeDocument/2006/relationships" name="Segment Data PP&amp;E (Details)" sheetId="69" state="visible" r:id="rId69"/>
    <sheet xmlns:r="http://schemas.openxmlformats.org/officeDocument/2006/relationships" name="Fair Value Measurements (Detail" sheetId="70" state="visible" r:id="rId70"/>
    <sheet xmlns:r="http://schemas.openxmlformats.org/officeDocument/2006/relationships" name="Derivative Instruments Derivati" sheetId="71" state="visible" r:id="rId71"/>
    <sheet xmlns:r="http://schemas.openxmlformats.org/officeDocument/2006/relationships" name="Derivative Instruments Deriva72" sheetId="72" state="visible" r:id="rId72"/>
    <sheet xmlns:r="http://schemas.openxmlformats.org/officeDocument/2006/relationships" name="Commitments and Contingencies S" sheetId="73" state="visible" r:id="rId73"/>
    <sheet xmlns:r="http://schemas.openxmlformats.org/officeDocument/2006/relationships" name="Commitments and Contingencies E" sheetId="74" state="visible" r:id="rId74"/>
    <sheet xmlns:r="http://schemas.openxmlformats.org/officeDocument/2006/relationships" name="Commitments and Contingencies L" sheetId="75" state="visible" r:id="rId75"/>
    <sheet xmlns:r="http://schemas.openxmlformats.org/officeDocument/2006/relationships" name="Subsequent Events Dividend Decl" sheetId="76" state="visible" r:id="rId76"/>
    <sheet xmlns:r="http://schemas.openxmlformats.org/officeDocument/2006/relationships" name="Subsequent Events Delek_Alon Me" sheetId="77" state="visible" r:id="rId77"/>
    <sheet xmlns:r="http://schemas.openxmlformats.org/officeDocument/2006/relationships" name="Subsequent Events Delek_Alon 78" sheetId="78" state="visible" r:id="rId78"/>
  </sheets>
  <definedNames/>
  <calcPr calcId="124519" fullCalcOnLoad="1"/>
</workbook>
</file>

<file path=xl/sharedStrings.xml><?xml version="1.0" encoding="utf-8"?>
<sst xmlns="http://schemas.openxmlformats.org/spreadsheetml/2006/main" uniqueCount="731">
  <si>
    <t>Document and Entity Information Document - shares</t>
  </si>
  <si>
    <t>6 Months Ended</t>
  </si>
  <si>
    <t>Jun. 30, 2017</t>
  </si>
  <si>
    <t>Aug. 03, 2017</t>
  </si>
  <si>
    <t>Entity Information [Line Items]</t>
  </si>
  <si>
    <t>Entity Registrant Name</t>
  </si>
  <si>
    <t>Delek US Holdings, Inc.</t>
  </si>
  <si>
    <t>Entity Central Index Key</t>
  </si>
  <si>
    <t>Current Fiscal Year End Date</t>
  </si>
  <si>
    <t>--12-31</t>
  </si>
  <si>
    <t>Entity Filer Category</t>
  </si>
  <si>
    <t>Large Accelerated Filer</t>
  </si>
  <si>
    <t>Document Type</t>
  </si>
  <si>
    <t>10-Q</t>
  </si>
  <si>
    <t>Document Period End Date</t>
  </si>
  <si>
    <t>Jun. 30,
		2017</t>
  </si>
  <si>
    <t>Document Fiscal Year Focus</t>
  </si>
  <si>
    <t>Document Fiscal Period Focus</t>
  </si>
  <si>
    <t>Q2</t>
  </si>
  <si>
    <t>Amendment Flag</t>
  </si>
  <si>
    <t>false</t>
  </si>
  <si>
    <t>Entity Common Stock, Shares Outstanding</t>
  </si>
  <si>
    <t>Entity Well-known Seasoned Issuer</t>
  </si>
  <si>
    <t>No</t>
  </si>
  <si>
    <t>Entity Voluntary Filers</t>
  </si>
  <si>
    <t>Entity Current Reporting Status</t>
  </si>
  <si>
    <t>Yes</t>
  </si>
  <si>
    <t>Condensed Consolidated Balance Sheets (Unaudited) - USD ($) $ in Millions</t>
  </si>
  <si>
    <t>Dec. 31, 2016</t>
  </si>
  <si>
    <t>Current assets:</t>
  </si>
  <si>
    <t>Cash and cash equivalents</t>
  </si>
  <si>
    <t>Accounts receivable</t>
  </si>
  <si>
    <t>Accounts receivable from related party</t>
  </si>
  <si>
    <t>Inventories, net of inventory valuation reserves</t>
  </si>
  <si>
    <t>Other current assets</t>
  </si>
  <si>
    <t>Total current assets</t>
  </si>
  <si>
    <t>Property, plant and equipment:</t>
  </si>
  <si>
    <t>Property, plant and equipment</t>
  </si>
  <si>
    <t>Less: accumulated depreciation</t>
  </si>
  <si>
    <t>Property, plant and equipment, net</t>
  </si>
  <si>
    <t>Goodwill</t>
  </si>
  <si>
    <t>Other intangibles, net</t>
  </si>
  <si>
    <t>Equity method investments</t>
  </si>
  <si>
    <t>Other non-current assets</t>
  </si>
  <si>
    <t>Total assets</t>
  </si>
  <si>
    <t>Current liabilities:</t>
  </si>
  <si>
    <t>Accounts payable</t>
  </si>
  <si>
    <t>Accounts payable to related party</t>
  </si>
  <si>
    <t>Current portion of long-term debt</t>
  </si>
  <si>
    <t>Obligation under Supply and Offtake Agreement</t>
  </si>
  <si>
    <t>Accrued expenses and other current liabilities</t>
  </si>
  <si>
    <t>Total current liabilities</t>
  </si>
  <si>
    <t>Non-current liabilities:</t>
  </si>
  <si>
    <t>Long-term debt, net of current portion</t>
  </si>
  <si>
    <t>Environmental liabilities, net of current portion</t>
  </si>
  <si>
    <t>Asset retirement obligations</t>
  </si>
  <si>
    <t>Deferred tax liabilities</t>
  </si>
  <si>
    <t>Other non-current liabilities</t>
  </si>
  <si>
    <t>Total non-current liabilities</t>
  </si>
  <si>
    <t>Stockholders' equity:</t>
  </si>
  <si>
    <t>Preferred stock, $0.01 par value, 10,000,000 shares authorized, no shares issued and outstanding</t>
  </si>
  <si>
    <t>Common stock, $0.01 par value, 110,000,000 shares authorized, 67,350,767 shares and 67,150,352 shares issued at June 30, 2017 and December 31, 2016, respectively</t>
  </si>
  <si>
    <t>Additional paid-in capital</t>
  </si>
  <si>
    <t>Accumulated other comprehensive loss</t>
  </si>
  <si>
    <t>Treasury stock, 5,195,791 shares, at cost, as of both June 30, 2017 and December 31, 2016</t>
  </si>
  <si>
    <t>Retained earnings</t>
  </si>
  <si>
    <t>Non-controlling interest in subsidiaries</t>
  </si>
  <si>
    <t>Total stockholders’ equity</t>
  </si>
  <si>
    <t>Total liabilities and stockholders’ equity</t>
  </si>
  <si>
    <t>Condensed Consolidated Balance Sheets Parenthetical - $ / shares</t>
  </si>
  <si>
    <t>Condensed Consolidated Balance Sheets Parenthetical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densed Consolidated Statements of Income (Unaudited) - USD ($) $ in Millions</t>
  </si>
  <si>
    <t>3 Months Ended</t>
  </si>
  <si>
    <t>Jun. 30, 2016</t>
  </si>
  <si>
    <t>Income Statement [Abstract]</t>
  </si>
  <si>
    <t>Net sales</t>
  </si>
  <si>
    <t>Operating costs and expenses:</t>
  </si>
  <si>
    <t>Cost of goods sold</t>
  </si>
  <si>
    <t>Operating expenses</t>
  </si>
  <si>
    <t>Insurance proceeds — business interruption</t>
  </si>
  <si>
    <t>General and administrative expenses</t>
  </si>
  <si>
    <t>Depreciation and amortization</t>
  </si>
  <si>
    <t>Other operating expense, net</t>
  </si>
  <si>
    <t>Total operating costs and expenses</t>
  </si>
  <si>
    <t>Operating (loss) income</t>
  </si>
  <si>
    <t>Interest expense</t>
  </si>
  <si>
    <t>Interest income</t>
  </si>
  <si>
    <t>(Income) loss from equity method investments</t>
  </si>
  <si>
    <t>Other expense (income), net</t>
  </si>
  <si>
    <t>Total non-operating expenses, net</t>
  </si>
  <si>
    <t>Loss from continuing operations before income tax benefit</t>
  </si>
  <si>
    <t>Income tax benefit</t>
  </si>
  <si>
    <t>Loss from continuing operations</t>
  </si>
  <si>
    <t>Discontinued operations:</t>
  </si>
  <si>
    <t>Income (loss) from discontinued operations</t>
  </si>
  <si>
    <t>Income tax expense (benefit)</t>
  </si>
  <si>
    <t>Income (loss) from discontinued operations, net of tax</t>
  </si>
  <si>
    <t>Net loss</t>
  </si>
  <si>
    <t>Net income attributed to non-controlling interest</t>
  </si>
  <si>
    <t>Net loss attributable to Delek</t>
  </si>
  <si>
    <t>Basic earnings (loss) per share:</t>
  </si>
  <si>
    <t>Total basic loss per share</t>
  </si>
  <si>
    <t>Diluted earnings (loss) per share:</t>
  </si>
  <si>
    <t>Total diluted loss per share</t>
  </si>
  <si>
    <t>Weighted average common shares outstanding:</t>
  </si>
  <si>
    <t>Basic</t>
  </si>
  <si>
    <t>Diluted</t>
  </si>
  <si>
    <t>Dividends declared per common share outstanding</t>
  </si>
  <si>
    <t>Condensed Consolidated Statements of Comprehensive Income (Unaudited) - USD ($) $ in Millions</t>
  </si>
  <si>
    <t>Condensed Consolidated Statements of Comprehensive Income [Abstract]</t>
  </si>
  <si>
    <t>Commodity contracts designated as cash flow hedges:</t>
  </si>
  <si>
    <t>Unrealized (losses) gains, net of ineffectiveness gains of $0.1 million and $0.4 million for the three and six months ended June 30, 2017, respectively, and $1.5 million and $0.5 million for the three and six months ended June 30, 2016, respectively</t>
  </si>
  <si>
    <t>Realized losses reclassified to cost of goods sold</t>
  </si>
  <si>
    <t>Increase related to cash flow hedges, net</t>
  </si>
  <si>
    <t>Income tax expense</t>
  </si>
  <si>
    <t>Net comprehensive income on commodity contracts designated as cash flow hedges</t>
  </si>
  <si>
    <t>Foreign currency translation gain</t>
  </si>
  <si>
    <t>Other comprehensive income (loss) from equity method investments, net of tax expense of a nominal amount for the six months ended June 30, 2017, and net of tax benefit of $0.1 million for the six months ended June 30, 2016</t>
  </si>
  <si>
    <t>Total other comprehensive income</t>
  </si>
  <si>
    <t>Comprehensive income (loss) attributable to Delek</t>
  </si>
  <si>
    <t>Condensed Consolidated Statements of Comprehensive Income (Parenthetical) - USD ($) $ in Millions</t>
  </si>
  <si>
    <t>Ineffectiveness gain</t>
  </si>
  <si>
    <t>Tax benefit on other comprehensive loss from equity method investments</t>
  </si>
  <si>
    <t>Condensed Consolidated Statements of Cash Flows (Unaudited) - USD ($) $ in Millions</t>
  </si>
  <si>
    <t>Cash flows from operating activities:</t>
  </si>
  <si>
    <t>Adjustments to reconcile net loss to net cash (used in) provided by operating activities:</t>
  </si>
  <si>
    <t>Amortization of deferred financing costs and debt discount</t>
  </si>
  <si>
    <t>Accretion of asset retirement obligations</t>
  </si>
  <si>
    <t>Amortization of unfavorable contract liability</t>
  </si>
  <si>
    <t>Deferred income taxes</t>
  </si>
  <si>
    <t>Dividends from equity method investments</t>
  </si>
  <si>
    <t>Loss on disposal of assets</t>
  </si>
  <si>
    <t>Equity-based compensation expense</t>
  </si>
  <si>
    <t>Income tax benefit of equity-based compensation</t>
  </si>
  <si>
    <t>Loss from discontinued operations</t>
  </si>
  <si>
    <t>Changes in assets and liabilities, net of acquisitions:</t>
  </si>
  <si>
    <t>Inventories and other current assets</t>
  </si>
  <si>
    <t>Fair value of derivatives</t>
  </si>
  <si>
    <t>Accounts payable and other current liabilities</t>
  </si>
  <si>
    <t>Non-current assets and liabilities, net</t>
  </si>
  <si>
    <t>Cash (used in) provided by operating activities - continuing operations</t>
  </si>
  <si>
    <t>Cash provided by operating activities - discontinued operations</t>
  </si>
  <si>
    <t>Net cash (used in) provided by operating activities</t>
  </si>
  <si>
    <t>Cash flows from investing activities:</t>
  </si>
  <si>
    <t>Business combinations</t>
  </si>
  <si>
    <t>Equity method investments contributions</t>
  </si>
  <si>
    <t>Purchases of property, plant and equipment</t>
  </si>
  <si>
    <t>Purchase of intangible assets</t>
  </si>
  <si>
    <t>Proceeds from sales of assets</t>
  </si>
  <si>
    <t>Cash used in investing activities - continuing operations</t>
  </si>
  <si>
    <t>Cash used in investing activities - discontinued operations</t>
  </si>
  <si>
    <t>Net cash used in investing activities</t>
  </si>
  <si>
    <t>Cash flows from financing activities:</t>
  </si>
  <si>
    <t>Proceeds from long-term revolvers</t>
  </si>
  <si>
    <t>Payments on long-term revolvers</t>
  </si>
  <si>
    <t>Proceeds from term debt</t>
  </si>
  <si>
    <t>Payments on term debt</t>
  </si>
  <si>
    <t>Proceeds from product financing agreements</t>
  </si>
  <si>
    <t>Repayments of product financing agreements</t>
  </si>
  <si>
    <t>Taxes paid due to the net settlement of equity-based compensation</t>
  </si>
  <si>
    <t>Repurchase of common stock</t>
  </si>
  <si>
    <t>Repurchase of non-controlling interest</t>
  </si>
  <si>
    <t>Distribution to non-controlling interest</t>
  </si>
  <si>
    <t>Dividends paid</t>
  </si>
  <si>
    <t>Deferred financing costs paid</t>
  </si>
  <si>
    <t>Cash used in financing activities - continuing operations</t>
  </si>
  <si>
    <t>Cash used in financing activities - discontinued operations</t>
  </si>
  <si>
    <t>Net cash used in financing activities</t>
  </si>
  <si>
    <t>Net (decrease) increase in cash and cash equivalents</t>
  </si>
  <si>
    <t>Cash and cash equivalents at the beginning of the period</t>
  </si>
  <si>
    <t>Cash and cash equivalents at the end of the period</t>
  </si>
  <si>
    <t>Less cash and cash equivalents of discontinued operations at the end of the period</t>
  </si>
  <si>
    <t>Cash and cash equivalents of continuing operations at the end of the period</t>
  </si>
  <si>
    <t>Cash paid during the period for:</t>
  </si>
  <si>
    <t>Interest, net of capitalized interest of $0.1 for both the 2017 and 2016 periods</t>
  </si>
  <si>
    <t>Income taxes</t>
  </si>
  <si>
    <t>Non-cash investing activities:</t>
  </si>
  <si>
    <t>Decrease in accrued capital expenditures</t>
  </si>
  <si>
    <t>Condensed Consolidated Statements of Cash Flows (Unaudited) Parentheticals - USD ($) $ in Millions</t>
  </si>
  <si>
    <t>Capitalized interest</t>
  </si>
  <si>
    <t>Organization and Basis of Presentation (Notes)</t>
  </si>
  <si>
    <t>Organization and Basis of Presentation [Abstract]</t>
  </si>
  <si>
    <t>Organization and Basis of Presentation</t>
  </si>
  <si>
    <t>Organization and Basis of Presentation As of June 30, 2017, Delek US Holdings, Inc. is the sole shareholder or owner of membership interests of Delek Refining, Inc. ("Refining"), Delek Finance, Inc., Delek Marketing &amp; Supply, LLC, Lion Oil Company ("Lion Oil"), Delek Renewables, LLC, Delek Rail Logistics, Inc., Delek Logistics Services Company, Delek Helena, LLC, and Delek Land Holdings, LLC. In January 2017, we announced that Delek US Holdings, Inc. (and various related entities) had entered into an Agreement and Plan of Merger with Alon USA Energy, Inc. (NYSE: ALJ) ("Alon USA"), as subsequently amended on February 27 and April 21, 2017 (as so amended, the "Merger Agreement"). The related Delek/Alon Merger (as defined in Note 17) was effective July 1, 2017 (the “Effective Time”), resulting in a new post-combination consolidated registrant renamed as Delek US Holdings, Inc. (“New Delek”), with Alon USA and the previous Delek US Holdings, Inc. (“Old Delek”) surviving as wholly-owned subsidiaries. New Delek is the successor issuer to Old Delek and Alon pursuant to Rule 12g-3(c) under the Securities Exchange Act of 1934, as amended (the "Exchange Act"). In addition, as a result of the Delek/Alon Merger, the shares of common stock of Old Delek and Alon were delisted from the New York Stock Exchange in July 2017, and their respective reporting obligations under the Exchange Act were terminated. For further discussion, see Note 17. Unless otherwise noted or the context requires otherwise, the disclosures and financial information included in this report for the periods ended June 30, 2017 and 2016, and as of June 30, 2017 and December 31, 2016, reflect that of Old Delek, and the terms "we," "our," "us," "Delek" and the "Company" are used in this report to refer to Old Delek and its consolidated subsidiaries as of June 30, 2017. New Delek's Common Stock is listed on the New York Stock Exchange under the symbol "DK." In August 2016, we entered into a definitive equity purchase agreement (the "Purchase Agreement") with Compañía de Petróleos de Chile COPEC S.A. and its subsidiary, Copec Inc., a Delaware corporation (collectively, "COPEC"). Under the terms of the Purchase Agreement, Delek agreed to sell, and COPEC agreed to purchase, 100% of the equity interests in Delek's wholly-owned subsidiaries MAPCO Express, Inc., MAPCO Fleet, Inc., Delek Transportation, LLC, NTI Investments, LLC and GDK Bearpaw, LLC (collectively, the “Retail Entities”) for cash consideration of $535 million , subject to customary adjustments (the “Retail Transaction”). The Retail Transaction closed in November 2016. As a result of the Purchase Agreement, we met the requirements under the provisions of Accounting Standards Codification ("ASC") 205-20, Presentation of Financial Statements - Discontinued Operations ("ASC 205-20") and ASC 360, Property, Plant and Equipment ("ASC 360") , to report the results of the Retail Entities as discontinued operations and to classify the Retail Entities as a group of assets held for sale. See Note 4 for further information regarding the Retail Entities. Having classified the Retail Entities as assets held for sale, the condensed consolidated statements of income for the three and six months ended June 30, 2016 have been reclassified to reflect the results of the Retail Entities as income from discontinued operations, net of taxes. Our condensed consolidated financial statements include the accounts of Delek and its consolidated subsidiaries. Certain information and footnote disclosures normally included in annual financial statements prepared in accordance with U.S. Generally Accepted Accounting Principles ("GAAP") have been condensed or omitted, although management believes that the disclosures herein are adequate to make the financial information presented not misleading. Our unaudited condensed consolidated financial statements have been prepared in conformity with GAAP applied on a consistent basis with those of the annual audited financial statements included in our Annual Report on Form 10-K filed with the Securities and Exchange Commission ("SEC") on February 28, 2017 (the "Annual Report on Form 10-K") and in accordance with the rules and regulations of the SEC. These unaudited condensed consolidated financial statements should be read in conjunction with the audited consolidated financial statements and the notes thereto for the year ended December 31, 2016 included in our Annual Report on Form 10-K. Our condensed consolidated financial statements include Delek Logistics Partners, LP ("Delek Logistics"), a variable interest entity. As the general partner of Delek Logistics, we have the sole ability to direct the activities of Delek Logistics that most significantly impact its economic performance. We are also considered to be the primary beneficiary for accounting purposes and are Delek Logistics' primary customer. As Delek Logistics does not derive an amount of gross margin material to us from third parties, there is limited risk to Delek associated with Delek Logistics' operations. However, in the event that Delek Logistics incurs a loss, our operating results will reflect Delek Logistics' loss, net of intercompany eliminations, to the extent of our ownership interest in Delek Logistics. In the opinion of management, all adjustments necessary for a fair presentation of the financial condition and the results of operations for the interim periods have been included. All significant intercompany transactions and account balances have been eliminated in consolidation. All adjustments are of a normal, recurring nature. Operating results for the interim period should not be viewed as representative of results that may be expected for any future interim period or for the full year. Certain prior period amounts have been reclassified in order to conform to the current year presentation.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New Accounting Pronouncements In May 2017, the Financial Accounting Standards Board (the "FASB") issued guidance that clarifies when changes to the terms or conditions of a share-based payment award must be accounted for as modifications. The modification accounting guidance applies if the value, vesting conditions or classification of the award changes. This guidance is effective for fiscal years beginning after December 15, 2017, and interim periods within those fiscal years, and can be early adopted for any interim or annual financial statements that have not yet been issued. We expect to adopt this guidance on or before the effective date and are currently evaluating the impact that adopting this new guidance will have on our business, financial condition and results of operations. In January 2017, the FASB issued guidance concerning the goodwill impairment test that eliminates Step 2, which required a comparison of the implied fair value of goodwill of the reporting unit with the carrying amount of that goodwill for that reporting unit. It also eliminates the requirements for any reporting unit with a zero or negative carrying amount to perform a qualitative assessment and, if it fails that qualitative assessment, to perform Step 2 of the goodwill impairment test. An entity still has the option to perform the qualitative assessment for a reporting unit to determine if the quantitative impairment test is necessary. This guidance is effective for annual or any interim goodwill impairment tests in fiscal years beginning after December 15, 2019. Early adoption is permitted for interim or annual goodwill impairment tests performed on testing dates after January 1, 2017. We expect to adopt this guidance on or before the effective date and we do not anticipate that the adoption will have a material impact on our business, financial condition or results of operations. In January 2017, the FASB issued guidance clarifying the definition of a business in order to assist entities with evaluating when a set of transferred assets and activities is considered a business. In general, we expect that the revised definition will result in fewer acquisitions being accounted for as business combinations than under the current guidance. This guidance is effective for fiscal years beginning after December 15, 2017, and interim periods within those fiscal years. Early adoption is permitted under certain circumstances. We expect to adopt this guidance on or before the effective date and are currently evaluating the impact that adopting this new guidance will have on our business, financial condition and results of operations. In March 2016, the FASB issued guidance that simplifies several aspects of the accounting for share-based payment award transactions, including the accounting for excess tax benefits and deficiencies, classification of awards as either equity or liabilities and classification of excess tax benefits on the statement of cash flows. This guidance is effective for fiscal years beginning after December 15, 2016, and interim periods within those fiscal years and can be early adopted for any interim or annual financial statements that have not yet been issued. We prospectively adopted this guidance on the effective date and the adoption did not have a material impact on our business, financial condition or results of operations. In January 2016, the FASB issued guidance that affects the accounting for equity investments, financial liabilities accounted for under the fair value option and the presentation and disclosure requirements for financial instruments. Under the new guidance, all equity investments in unconsolidated entities (other than those accounted for using the equity method of accounting) will generally be measured at fair value through earnings. There will no longer be an available-for-sale classification for equity securities with readily determinable fair values. For financial liabilities when the fair value option has been elected, changes in fair value due to instrument-specific credit risk will be recognized separately in other comprehensive income. It will require public business entities to use the exit price notion when measuring the fair value of financial instruments for disclosure purposes and separate presentation of financial assets and financial liabilities by measurement category and form of financial asset, and will eliminate the requirement for public business entities to disclose the method and significant assumptions used to estimate the fair value that is required to be disclosed for financial instruments measured at amortized cost.The new guidance is effective for annual reporting periods beginning after December 15, 2017, including interim reporting periods within that reporting period. We expect to adopt this guidance on or before the effective date and currently do not expect this new guidance to have a material impact on our business, financial condition or results of operations. In July 2015, the FASB issued guidance requiring entities to measure FIFO or average cost inventory at the lower of cost and net realizable value. Net realizable value is the estimated selling prices in the ordinary course of business, less reasonably predictable costs of completion, disposal, and transportation. This guidance does not change the measurement of inventory measured using LIFO or the retail inventory method. This guidance is effective for fiscal years beginning after December 15, 2016, and interim periods within those fiscal years. We adopted this guidance on the effective date and the adoption did not have a material impact on our business, financial condition or results of operations. In May 2014, the FASB issued guidance regarding “Revenue from Contracts with Customers,” to clarify the principles for recognizing revenue. The core principle of the new guidance is that an entity should recognize revenue to depict the transfer of promised goods or services to customers in an amount that reflects the consideration to which the entity expects to be entitled in exchange for those goods or services. The guidance also requires improved interim and annual disclosures that enable the users of financial statements to better understand the nature, amount, timing, and uncertainty of revenues and cash flows arising from contracts with customers. The new guidance is effective for annual reporting periods beginning after December 15, 2017, including interim reporting periods within that reporting period, and can be adopted retrospectively. Early adoption is permitted only as of annual reporting periods beginning after December 15, 2016, including interim reporting periods within that reporting period. We expect to adopt this guidance on January 1, 2018. As part of our efforts to prepare for adoption, beginning in 2016 we formed a project implementation team as well as a project timeline to evaluate this new standard for the subsidiaries of Delek prior to the acquisition of Alon USA. We also reviewed and gained an understanding of the new revenue recognition accounting guidance, performed scoping to identify and evaluate revenue streams under the new standard, and continue to review industry specific implementation guidance. In connection with the Delek/Alon Merger which was effective July 1, 2017, we will be performing a similar analysis of the revenue streams/contracts of Alon USA and its subsidiaries in connection with our integration efforts. We are continuing to evaluate the impact of the standard on our business processes, accounting systems, controls and financial statement disclosures, including the integration of Alon USA, and expect to implement any changes to accommodate the new accounting and disclosure requirements prior to adoption on January 1, 2018. We preliminarily expect to use the modified retrospective adoption method to apply this standard, under which the cumulative effect of initially applying the new guidance will be recognized as an adjustment to the opening balance of retained earnings in the first quarter of 2018.</t>
  </si>
  <si>
    <t>Delek Logistics (Notes)</t>
  </si>
  <si>
    <t>Variable Interest Entity, Measure of Activity [Abstract]</t>
  </si>
  <si>
    <t>Delek Logistics Partners, LP</t>
  </si>
  <si>
    <t xml:space="preserve"> Delek Logistics Delek Logistics is a publicly traded limited partnership that was formed by Delek to own, operate, acquire and construct crude oil and refined products logistics and marketing assets. A substantial majority of Delek Logistics' assets are integral to Delek’s refining and marketing operations. As of June 30, 2017 , we owned a 61.5% limited partner interest in Delek Logistics, consisting of 15,294,046 common units, and a 94.6% interest in Logistics GP, which owns the entire 2.0% general partner interest, consisting of 497,172 general partner units, in Delek Logistics and all of the incentive distribution rights. We have agreements with Delek Logistics that, among other things, establish fees for certain administrative and operational services provided by us and our subsidiaries to Delek Logistics, provide certain indemnification obligations and establish terms for fee-based commercial logistics and marketing services provided by Delek Logistics and its subsidiaries to us. Delek Logistics is a variable interest entity as defined under GAAP and is consolidated into our condensed consolidated financial statements. With the exception of intercompany balances which are eliminated in consolidation, the Delek Logistics condensed consolidated balance sheets as of June 30, 2017 and December 31, 2016 , as presented below, are included in the consolidated balance sheets of Delek (unaudited, in millions). June 30, December 31, ASSETS Cash and cash equivalents $ 4.9 $ 0.1 Accounts receivable 18.3 19.2 Accounts receivable from related parties 4.2 2.8 Inventory 6.5 8.9 Other current assets 1.4 1.1 Property, plant and equipment, net 245.6 251.0 Equity method investments 104.6 101.1 Goodwill 12.2 12.2 Intangible assets, net 13.9 14.4 Other non-current assets 3.9 4.7 Total assets $ 415.5 $ 415.5 LIABILITIES AND DEFICIT Accounts payable $ 10.2 $ 10.9 Accrued expenses and other current liabilities 11.1 9.8 Revolving credit facility 396.9 392.6 Asset retirement obligations 3.9 3.8 Other non-current liabilities 14.5 11.7 Deficit (21.1 ) (13.3 ) Total liabilities and deficit $ 415.5 $ 415.5</t>
  </si>
  <si>
    <t>Equity Method Investments (Notes)</t>
  </si>
  <si>
    <t>Schedule of Equity Method Investments [Line Items]</t>
  </si>
  <si>
    <t>Equity Method Investments and Joint Ventures Disclosure [Text Block]</t>
  </si>
  <si>
    <t>Equity Method Investments On May 14, 2015, Delek acquired from Alon Israel Oil Company, Ltd. ("Alon Israel") approximately 33.7 million shares of common stock (the "ALJ Shares") of Alon USA pursuant to the terms of a stock purchase agreement with Alon Israel dated April 14, 2015 (the "Alon Acquisition"). The ALJ Shares represented an equity interest in Alon USA of approximately 48% at the time of acquisition. We acquired the ALJ Shares with a combination of cash, Delek stock and seller-financed debt. As of June 30, 2017 , our investment balance in Alon USA was $252.6 million representing a 47% ownership interest, and the excess of our initial investment over our net equity in the underlying net assets of Alon USA was approximately $11.1 million . This excess is included in equity method investments in our consolidated balance sheet and a portion has been attributed to property, plant and equipment and finite-lived intangible assets. These portions of the excess are being amortized as a reduction to earnings from equity method investments on a straight-line basis over the lives of the related assets. The earnings or losses from this equity method investment reflected in our consolidated statements of income include our share of net earnings or losses directly attributable to this equity method investment, and amortization of the excess of our investment balance over the underlying net assets of Alon USA. As of June 30, 2017 , the market value of our ALJ Shares was $448.8 million , based on quoted market prices. There were no indicators of impairment of our investment in Alon USA as of June 30, 2017 . Below is summarized financial information of the financial condition and results of operations of Alon USA (in millions): Balance Sheet Information June 30, 2017 December 31, 2016 Current assets $ 535.1 $ 471.3 Non-current assets 1,589.8 1,624.0 Current liabilities 483.0 445.5 Non-current liabilities 1,069.9 1,067.4 Non-controlling interests 61.2 61.3 Three Months Ended Six Months Ended Income Statement Information June 30, 2017 June 30, 2016 June 30, 2017 June 30, 2016 Revenue $ 1,119.1 $ 1,008.4 $ 2,269.7 $ 1,858.4 Gross profit 173.5 137.0 351.2 251.8 Pre-tax income (loss) 7.1 (29.2 ) 20.0 (86.5 ) Net income (loss) 4.8 (20.6 ) 15.0 (56.7 ) Net income (loss) attributable to Alon USA 2.2 (20.4 ) 9.5 (55.9 ) Effective July 1, 2017, Alon USA became a wholly owned subsidiary of New Delek in connection with the Delek/Alon Merger. See Note 17 for further discussion. In March 2015, Delek Logistics entered into two joint ventures that have constructed logistics assets, which will serve third parties and subsidiaries of Delek. Delek Logistics' investment in these joint ventures is being financed through a combination of cash from operations and borrowings under the DKL Revolver (as defined in Note 7 ). As of June 30, 2017 , Delek Logistics' investment balance in these joint ventures was $104.7 million and was accounted for using the equity method. One of the joint venture projects was completed and began operations in September 2016. The other was completed and began operations in January 2017.</t>
  </si>
  <si>
    <t>Discontinued Operations and Assets Held for Sale (Notes)</t>
  </si>
  <si>
    <t>Discontinued Operations and Assets Held for Sale [Abstract]</t>
  </si>
  <si>
    <t>Disposal Groups, Including Discontinued Operations, Disclosure [Text Block]</t>
  </si>
  <si>
    <t xml:space="preserve"> Discontinued Operations and Assets Held for Sale In August 2016, Delek entered into a Purchase Agreement to sell the Retail Entities to COPEC. As a result of the Purchase Agreement, we met the requirements of ASC 205-20 and ASC 360 to report the results of the Retail Entities as discontinued operations and to classify the Retail Entities as a group of assets held for sale. The fair value assessment of the Retail Entities as of August 27, 2016 did not result in an impairment. We ceased depreciation of these assets as of August 27, 2016. The Retail Transaction closed in November 2016 and we received cash consideration of $378.9 million , net of debt repayments and transaction costs, and retained approximately $62.8 million of net liabilities from the Retail Entities. The Retail Transaction resulted in a gain on sale of the Retail Entities, before income tax, of $134.1 million . Under the terms of the Purchase Agreement, Lion Oil and MAPCO Express entered into a supply agreement at the closing of the Retail Transaction pursuant to which Lion Oil will supply fuel to retail locations owned by MAPCO Express for a period of 18 months following the closing of the Retail Transaction (the "Fuel Supply Agreement"). We recorded net revenues of $104.5 million and $208.7 million and net cash inflows of $137.1 million and $236.1 million for the three and six months ended June 30, 2017 , respectively, associated with the Fuel Supply Agreement. Once the Retail Entities were identified as assets held for sale, the operations associated with these properties qualified for reporting as discontinued operations. Accordingly, the operating results, net of tax, from discontinued operations are presented separately in Delek’s condensed consolidated statements of income and the notes to the condensed consolidated financial statements have been adjusted to exclude the discontinued operations. Components of amounts reflected in income from discontinued operations are as follows (in millions): Three Months Ended Six Months Ended June 30, 2016 June 30, 2016 Revenue 279.1 498.9 Cost of goods sold (228.6 ) (403.9 ) Operating expenses (32.5 ) (65.4 ) General and administrative expenses (5.7 ) (11.3 ) Depreciation and amortization (8.0 ) (15.8 ) Other operating income, net 0.3 — Interest expense (1.8 ) (3.6 ) Income (loss) from discontinued operations before taxes 2.8 (1.1 ) Income tax expense (benefit) 0.9 (0.6 ) Income (loss) from discontinued operations, net of tax $ 1.9 $ (0.5 )</t>
  </si>
  <si>
    <t>Inventory (Notes)</t>
  </si>
  <si>
    <t>Inventory [Abstract]</t>
  </si>
  <si>
    <t>Inventory</t>
  </si>
  <si>
    <t xml:space="preserve"> Inventory Refinery inventory consists of crude oil, work-in-process, refined products and blendstocks. Cost of inventory for the Tyler refinery is determined under the last-in, first- out ("LIFO") valuation method and costs in excess of market value are charged to cost of goods sold. Cost of inventory for the El Dorado refinery is determined on a first-in, first-out ("FIFO") basis and costs in excess of net realizable value are charged to cost of goods sold. Logistics inventory consists of refined products which are stated at the lower of FIFO cost or net realizable value. Carrying value of inventories consisted of the following (in millions): June 30, December 31, Refinery raw materials and supplies $ 165.4 $ 145.6 Refinery work in process 35.9 37.6 Refinery finished goods 169.6 200.3 Logistics refined products 6.5 8.9 Total inventories $ 377.4 $ 392.4 Due to a lower crude oil and refined product pricing environment experienced since the end of 2014, market prices have declined to a level below the average cost of our inventories. At June 30, 2017 , we recorded a pre-tax inventory valuation reserve of $29.4 million , $29.0 million of which related to LIFO inventory, which is subject to reversal in subsequent periods, not to exceed LIFO cost, should market prices recover. At December 31, 2016 , we recorded a pre-tax inventory valuation reserve of $16.0 million , all of which related to LIFO inventory, which reversed in the first quarter of 2017 , as the inventories associated with the valuation adjustment at the end of 2016 were sold or used. We recognized net inventory valuation (losses) gains of $(10.8) million and $(13.5) million for the three and six months ended June 30, 2017 , respectively, and $13.0 million and $16.9 million for the three and six months ended June 30, 2016 , respectively. These (losses) gains were recorded as a component of cost of goods sold in the consolidated statements of income. At June 30, 2017 and December 31, 2016 , the excess of replacement cost (FIFO) over the carrying value (LIFO) of the Tyler refinery inventories was $0.6 million and $3.5 million , respectively. Permanent Liquidations We incurred a permanent reduction in a LIFO layer resulting in liquidation gain (loss) in our refinery inventory of $(0.2) million during the three and six months ended June 30, 2017 , and $0.9 million and $(2.4) million during the three and six months ended June 30, 2016 , respectively. These liquidation gains (losses) were recognized as a component of cost of goods sold.</t>
  </si>
  <si>
    <t>Crude Oil Supply and Inventory Purchase Agreement (Notes)</t>
  </si>
  <si>
    <t>Crude Oil Supply and Inventory Purchase Agreement [Abstract]</t>
  </si>
  <si>
    <t>Crude Oil Supply and Inventory Purchase Agreement</t>
  </si>
  <si>
    <t>Crude Oil Supply and Inventory Purchase Agreement Delek has a Master Supply and Offtake Agreement (the "Supply and Offtake Agreement") with J. Aron &amp; Company ("J. Aron"). Throughout the term of the Supply and Offtake Agreement, which was amended on February 27, 2017 to change, among other things, certain terms related to pricing and an extension of the maturity date to April 30, 2020 , Lion Oil and J. Aron will identify mutually acceptable contracts for the purchase of crude oil from third parties and J. Aron will supply up to 100,000 barrels per day ("bpd") of crude oil to the El Dorado refinery. Crude oil supplied to the El Dorado refinery by J. Aron will be purchased daily at an estimated average monthly market price by Lion Oil. J. Aron will also purchase all refined products from the El Dorado refinery at an estimated daily market price, as they are produced. These daily purchases and sales are trued-up on a monthly basis in order to reflect actual average monthly prices. We have recorded a (payable) receivable related to this monthly settlement of $(8.5) million and $6.9 million as of June 30, 2017 and December 31, 2016 , respectively. Also pursuant to the Supply and Offtake Agreement and other related agreements, Lion Oil will endeavor to arrange potential sales by either Lion Oil or J. Aron to third parties of the products produced at the El Dorado refinery or purchased from third parties. In instances where Lion Oil is the seller to such third parties, J. Aron will first transfer title to the applicable products to Lion Oil. This arrangement is accounted for as a product financing arrangement. Delek incurred fees payable to J. Aron of $2.5 million and $4.9 million during the three and six months ended June 30, 2017 , respectively, and $2.6 million and $5.0 million during the three and six months ended June 30, 2016 , respectively. These amounts are included as a component of interest expense in the condensed consolidated statements of income. Upon any termination of the Supply and Offtake Agreement, including in connection with a force majeure event, the parties are required to negotiate with third parties for the assignment to us of certain contracts, commitments and arrangements, including procurement contracts, commitments for the sale of product, and pipeline, terminalling, storage and shipping arrangements. Upon the expiration of the Supply and Offtake Agreement on April 30, 2020 , or upon any earlier termination, Delek will be required to repurchase the consigned crude oil and refined products from J. Aron at then prevailing market prices. At June 30, 2017 , Delek had 3.0 million barrels of inventory consigned from J. Aron, and we have recorded liabilities associated with this consigned inventory of $145.4 million in the condensed consolidated balance sheet.</t>
  </si>
  <si>
    <t>Long-Term Obligations and Notes Payable (Notes)</t>
  </si>
  <si>
    <t>Long-Term Obligations and Notes Payable [Abstract]</t>
  </si>
  <si>
    <t>Long-Term Obligations and Notes Payable</t>
  </si>
  <si>
    <t>Long-Term Obligations and Notes Payable Outstanding borrowings under Delek’s existing debt instruments are as follows (in millions): June 30, December 31, DKL Revolver $ 154.5 $ 392.6 DKL Notes (1) 242.4 — Wells Term Loan (2) 52.1 63.6 Wells Revolving Loan 45.0 — Reliant Bank Revolver 17.0 17.0 Promissory Notes 95.0 130.0 Lion Term Loan Facility (3) 216.5 229.7 822.5 832.9 Less: Current portion of long-term debt and notes payable 91.4 84.4 $ 731.1 $ 748.5 (1) The DKL Notes are net of deferred financing costs of $5.7 million and debt discount of $1.9 million at June 30, 2017 . (2) The Wells Term Loan is net of deferred financing costs of a nominal amount and $0.1 million , respectively, and debt discount of $0.4 million and $0.5 million , respectively, at June 30, 2017 and December 31, 2016 . (3) The Lion Term Loan Facility is net of deferred financing costs of $2.6 million and $3.0 million , respectively, and debt discounts of $0.9 million and $1.1 million , respectively, at June 30, 2017 and December 31, 2016 . DKL Revolver Delek Logistics has a $700.0 million senior secured revolving credit agreement with Fifth Third Bank, as administrative agent, and a syndicate of lenders (the "DKL Revolver"). Delek Logistics and all of its existing subsidiaries are borrowers under the DKL Revolver, except Delek Logistics Finance Corp., a Delaware corporation and a wholly owned subsidiary of Delek Logistics ("Finance Corp."), which is only a guarantor of the DKL Revolver. The DKL Revolver contains a dual currency borrowing tranche that permits draw downs in U.S. or Canadian dollars and an accordion feature whereby Delek Logistics can increase the size of the credit facility to an aggregate of $800.0 million , subject to receiving increased or new commitments from lenders and the satisfaction of certain other conditions precedent. The obligations under the DKL Revolver are secured by a first priority lien on substantially all of Delek Logistics' tangible and intangible assets. Additionally, a subsidiary of Delek provides a limited guaranty of Delek Logistics' obligations under the DKL Revolver. The guaranty is (i) limited to an amount equal to the principal amount, plus unpaid and accrued interest, of a promissory note made by Delek in favor of the subsidiary guarantor (the "Holdings Note") and (ii) secured by the subsidiary guarantor's pledge of the Holdings Note to the DKL Revolver lenders. As of June 30, 2017 , the principal amount of the Holdings Note was $102.0 million . The DKL Revolver will mature on December 30, 2019 . Borrowings under the DKL Revolver bear interest at either a U.S. base rate , Canadian prime rate , LIBOR , or a Canadian Dealer Offered Rate , in each case plus applicable margins, at the election of the borrowers and as a function of draw down currency. The applicable margin, in each case, varies based upon Delek Logistics' leverage ratio, which is defined as the ratio of total funded debt to EBITDA for the most recently ended four fiscal quarters. At June 30, 2017 , the weighted average borrowing rate was approximately 4.1% . Additionally, the DKL Revolver requires Delek Logistics to pay a leverage ratio dependent quarterly fee on the average unused revolving commitment. As of June 30, 2017 , this fee was 0.50% per year. As of June 30, 2017 , Delek Logistics had $154.5 million of outstanding borrowings under the credit facility, as well as letters of credit issued of $7.0 million . Unused credit commitments under the DKL Revolver, as of June 30, 2017 , were $538.5 million . DKL Notes On May 23, 2017, Delek Logistics and Finance Corp. (collectively, the “Issuers”), issued $250.0 million in aggregate principal amount of 6.750% senior notes due 2025 (the “DKL Notes”) at a discount. The DKL Notes are general unsecured senior obligations of the Issuers. The DKL Notes are unconditionally guaranteed jointly and severally on a senior unsecured basis by Delek Logistic's existing subsidiaries (other than Finance Corp., the "Guarantors") and will be unconditionally guaranteed on the same basis by certain of Delek Logistic’s future subsidiaries. The DKL Notes rank equal in right of payme nt with all existing and future senior indebtedness of the Issuers, and senior in right of payment to any future subordinated indebtedness of the Issuers. Interest on the DKL Notes is payable semi-annually in arrears on each May 15 and November 15, commencing November 15, 2017. At any time prior to May 15, 2020, the Issuers may redeem up to 35% of the aggregate principal amount of the DKL Notes with the net cash proceeds of one or more equity offerings by Delek Logistics at a redemption price of 106.750% of the redeemed principal amount, plus accrued and unpaid interest, if any, subject to certain conditions and limitations. Prior to May 15, 2020, the Issuers may redeem all or part of the DKL Notes at a redemption price of the principal amount plus accrued and unpaid interest, if any, plus a "make whole" premium, subject to certain conditions and limitations. In addition, beginning on May 15, 2020, th e Issuers may, subject to certain conditions and limitations, redeem all or part of the DKL Notes, at a redemption price of 105.063% for the twelve-month period beginning on May 15, 2020, 103.375% for the twelve-month period beginning on May 15, 2021, 101.688% for the twelve-month period beginning on May 15, 2022, and 100.00% beginning on May 15, 2023 and thereafter, plus accrued and unpaid interest, if any. There are also certain redemption provisions in the event of a change of control, accompanied or followed by a ratings downgrade within a certain period of time, subject to certain conditions and limitations. In connection with the issuance of the 2025 Notes, the Issuers and the Guarantors entered into a registration rights agreement, whereby the Issuers and the Guarantors are required to exchange the 2025 Notes for new notes with terms substantially identical in all material respects with the 2025 Notes (except the new notes will not contain terms with respect to transfer restrictions). The Issuers and the Guarantors will use their commercially reasonable efforts to cause the exchange offer to be consummated not later than 365 days after May 23, 2017. As of June 30, 2017 , we had $250.0 million in outstanding principal amount under the 2025 Notes. Outstanding borrowings under the 2025 Notes are presented on the balance sheet net of deferred financing costs and debt discount of $5.7 million and $1.9 million , respectively, as of June 30, 2017 . Wells ABL Our subsidiary, Delek Refining, Ltd., has an asset-based loan credit facility with Wells Fargo Bank, National Association, as administrative agent, and a syndicate of lenders, which was amended and restated on September 29, 2016 (the "Wells ABL") and was most recently amended on May 17, 2017 to incorporate technical modifications related to the Delek/Alon Merger. The Wells ABL consists of (i) a $450.0 million revolving loan (the "Wells Revolving Loan"), which includes a $45.0 million swing line loan sub-limit and a $200.0 million letter of credit sub-limit, (ii) a $70.0 million term loan (the "Wells Term Loan"), and (iii) an accordion feature that permits an increase in the size of the revolving credit facility to an aggregate of $725.0 million , subject to additional lender commitments and the satisfaction of certain other conditions precedent. The Wells Revolving Loan matures on September 29, 2021 and the Wells Term Loan matures on September 29, 2019 . The Wells Term Loan is subject to repayment in level principal installments of approximately $5.8 million per quarter, with the final installment due on September 29, 2019 . As of June 30, 2017 , under the Wells ABL, we had letters of credit issued totaling approximately $101.1 million , $45.0 million in borrowings outstanding under the Wells Revolving Loan and $52.5 million outstanding under the Wells Term Loan. The obligations under the Wells ABL are secured by (i) substantially all the assets of Refining and its subsidiaries, with certain limitations, (ii) guaranties provided by the general partner of Delek Refining, Ltd., as well as by the parent of Delek Refining, Ltd., Delek Refining, Inc. (iii) a limited guarantee provided jointly and severally by Old and New Delek in an amount up to $15.0 million in the aggregate and (iv) a limited guarantee provided by Lion Oil in an amount equal to the sum of the face amount of all letters of credit issued on behalf of Lion Oil under the Wells ABL and any loans made by Refining or its subsidiaries to Lion Oil. Under the facility, revolving loans and letters of credit are provided subject to availability requirements which are determined pursuant to a borrowing base calculation as defined in the credit agreement. The borrowing base as calculated is primarily supported by cash, certain accounts receivable and certain inventory. Borrowings under the Wells Revolving Loan and Wells Term Loan bear interest based on separate predetermined pricing grids that allow us to choose between base rate loans or LIBOR loans. At June 30, 2017 , the weighted average borrowing rate was approximately 5.0% under the Wells Term Loan and 4.8% under the Wells Revolving Loan. Additionally, the Wells ABL requires us to pay a quarterly unused credit commitment fee. As of June 30, 2017 , this fee was approximately 0.38% per year. Unused borrowing base availability, as calculated and reported under the terms of the Wells ABL credit facility, as of June 30, 2017 , was approximately $145.5 million . Reliant Bank Revolver We have a revolving credit agreement with Reliant Bank, which was amended on May 26, 2016 (the "Reliant Bank Revolver") and was most recently amended on May 23, 2017 to incorporate technical modifications related to the Delek/Alon Merger. The Reliant Bank Revolver provides for unsecured loans of up to $17.0 million . As of June 30, 2017 , we had $17.0 million outstanding under this facility. The Reliant Bank Revolver matures on June 28, 2018 , and bears interest at a fixed rate of 5.25% per annum. The Reliant Bank Revolver requires us to pay a quarterly fee of 0.50% per year on the average available revolving commitment. As of June 30, 2017 , we had no unused credit commitments under the Reliant Bank Revolver. Promissory Notes On April 29, 2011, Delek entered into a $50.0 million promissory note (the "Ergon Note") with Ergon, Inc. ("Ergon") in connection with the closing of our acquisition of Lion Oil. The Ergon Note required Delek to make annual amortization payments of $10.0 million each, commencing April 29, 2013 . The Ergon Note matured on April 29, 2017 and was paid in full. Interest under the Ergon Note was computed at a fixed rate equal to 4.0% per annum. On May 14, 2015, in connection with the closing of the Company’s acquisition of the ALJ Shares, the Company issued the Alon Israel Note in the amount of $145.0 million , which was payable to Alon Israel. The Alon Israel Note bears interest at a fixed rate of 5.5% per annum and requires five annual principal amortization payments of $25.0 million beginning in January 2016 followed by a final principal amortization payment of $20.0 million at maturity on January 4, 2021 . In October 2015, we prepaid the first annual principal amortization payment in the amount of $25.0 million , along with all interest due on the prepaid amount. On December 22, 2015, Alon Israel assigned the remaining $120.0 million of principal and all accrued interest due under the Alon Israel Note to assignees under four new notes in substantially the same form and on the same terms as the Alon Israel Note (collectively, the "Alon Successor Notes"). The $120.0 million in total principal of the four Alon Successor Notes collectively require the same principal amortization payments and schedule as under the Alon Israel Note, with payments due under each Alon Successor Note commensurate to such note's pro rata share of $120.0 million in assigned principal. As of June 30, 2017 , a total principal amount of $95.0 million was outstanding under the Alon Successor Notes. Lion Term Loan Our subsidiary, Lion Oil, has a term loan credit facility with Fifth Third Bank, as administrative agent, and a syndicate of lenders, which was amended and restated on May 14, 2015 in connection with the Company’s closing of the Alon Acquisition to, among other things, increase the total loan size from $99.0 million to $275.0 million (the "Lion Term Loan"), and was most recently amended on April 13, 2017 to incorporate technical modifications related to the Delek/Alon Merger . The Lion Term Loan requires Lion Oil to make quarterly principal amortization payments of approximately $6.9 million each, commencing on September 30, 2015 , with a final balloon payment due at maturity on May 14, 2020 . The Lion Term Loan is secured by, among other things, (i) substantially all the assets of Lion Oil and its subsidiaries (excluding inventory and accounts receivable), (ii) all shares in Lion Oil, (iii) any subordinated and common units of Delek Logistics held by Lion Oil, and (iv) the ALJ Shares. Additionally, the Lion Term Loan is guaranteed by Old and New Delek and the subsidiaries of Lion Oil. Interest on the unpaid balance of the Lion Term Loan is computed at a rate per annum equal to LIBOR or a base rate , at our election, plus the applicable margins, subject in each case to an all-in interest rate floor of 5.50% per annum. As of June 30, 2017 , approximately $220.0 million was outstanding under the Lion Term Loan and the weighted average borrowing rate was 5.80% . Restrictive Covenants Under the terms of our Wells ABL, DKL Revolver, Reliant Bank Revolver and Lion Term Loan, we are required to comply with certain usual and customary financial and non-financial covenants. Further, although we were not required to comply with separate fixed charge coverage ratio financial covenants under the Wells ABL and the Lion Term Loan during the three and six months ended June 30, 2017 , we may be required to comply with these covenants at times when certain trigger thresholds are met, as defined in each of the Wells ABL and Lion Term Loan agreements. We believe we were in compliance with all covenant requirements under each of our credit facilities as of June 30, 2017 . Certain of our debt facilities contain limitations on the incurrence of additional indebtedness, making of investments, creation of liens, dispositions of property, making of restricted payments and transactions with affiliates. Specifically, these covenants may limit the payment, in the form of cash or other assets, of dividends or other distributions, or the repurchase of shares with respect to the equity of our subsidiaries. Additionally, certain of our debt facilities limit our ability to make investments, including extensions of loans or advances to, or acquisitions of equity interests in, or guarantees of obligations of, any other entities</t>
  </si>
  <si>
    <t>Other Assets and Liabilities (Notes)</t>
  </si>
  <si>
    <t>Other Assets and Liabilities [Abstract]</t>
  </si>
  <si>
    <t>Other Assets and Liabilities Disclosure [Text Block]</t>
  </si>
  <si>
    <t>Other Assets and Liabilities The detail of other current assets is as follows (in millions): Other Current Assets June 30, December 31, Prepaid expenses $ 9.5 $ 14.0 Short-term derivative assets (see Note 15) 11.1 6.8 Income and other tax receivables 39.8 19.2 RINs Obligation surplus (see Note 14) 8.7 4.9 Other 4.9 4.4 Total $ 74.0 $ 49.3 The detail of other non-current assets is as follows (in millions): Other Non-Current Assets June 30, December 31, Prepaid tax asset $ 57.8 $ 59.5 Deferred financing costs 6.9 8.2 Long-term income tax receivables 2.1 7.5 Supply and Offtake receivable 20.2 — Other 2.7 5.5 Total $ 89.7 $ 80.7 The detail of accrued expenses and other current liabilities is as follows (in millions): Accrued Expenses and Other Current Liabilities June 30, December 31, Income and other taxes payable $ 58.2 $ 115.7 Short-term derivative liabilities (see Note 15) 1.2 26.1 Interest payable 7.7 9.6 Employee costs 7.0 7.3 Environmental liabilities (see Note 16) 1.0 1.0 Product financing agreements — 6.0 RINs Obligation deficit (see Note 14) — 25.6 Other 89.7 38.5 Total $ 164.8 $ 229.8 The detail of other non-current liabilities is as follows (in millions): Other Non-Current Liabilities June 30, December 31, Long-term derivative liabilities (see Note 15) $ 27.1 $ 17.3 Other 5.1 8.7 Total $ 32.2 $ 26.0</t>
  </si>
  <si>
    <t>Stockholders' Equity (Notes)</t>
  </si>
  <si>
    <t>Shareholders’ Equity [Abstract]</t>
  </si>
  <si>
    <t>Shareholders' Equity</t>
  </si>
  <si>
    <t>Stockholders' Equity Changes to equity during the six months ended June 30, 2017 are presented below (in millions, except per share amounts): Delek Stockholders' Equity Non-Controlling Interest in Subsidiaries Total Stockholders' Equity Balance at December 31, 2016 $ 991.9 $ 190.6 $ 1,182.5 Net income (loss) (26.7 ) 9.8 (16.9 ) Net unrealized gain on cash flow hedges, net of income tax expense of $10.4 million and ineffectiveness gain of $0.4 million 19.3 — 19.3 Foreign currency translation gain 0.1 — 0.1 Other comprehensive income from equity method investments, net of income tax expense of a nominal amount 0.1 — 0.1 Common stock dividends ($0.30 per share) (19.0 ) — (19.0 ) Distribution to non-controlling interest — (13.2 ) (13.2 ) Repurchase of non-controlling interest — (7.3 ) (7.3 ) Equity-based compensation expense 7.5 0.4 7.9 Taxes due to the net settlement of equity-based compensation (2.2 ) — (2.2 ) Other 0.1 — 0.1 Balance at June 30, 2017 $ 971.1 $ 180.3 $ 1,151.4 Dividends During the six months ended June 30, 2017 , our Board of Directors declared the following dividends: Date Declared Dividend Amount Per Share Record Date Payment Date February 27, 2017 $0.15 March 15, 2017 March 29, 2017 May 8, 2017 $0.15 May 23, 2017 June 2, 2017 Stock Repurchase Program In December 2016, our Board of Directors authorized a share repurchase program for up to $150.0 million of Delek common stock. Any share repurchases under the repurchase program may be implemented through open market transactions or in privately negotiated transactions, in accordance with applicable securities laws. The timing, price, and size of repurchases will be made at the discretion of management and will depend on prevailing market prices, general economic and market conditions and other considerations. The repurchase program does not obligate us to acquire any particular amount of stock and does not expire. There were no shares repurchased during the three and six months ended June 30, 2017 .</t>
  </si>
  <si>
    <t>Income Taxes (Notes)</t>
  </si>
  <si>
    <t>Income Taxes [Abstract]</t>
  </si>
  <si>
    <t>Income Taxes</t>
  </si>
  <si>
    <t>Income Taxes Under ASC 740, Income Taxes (“ASC 740”), companies are required to apply an estimated annual tax rate to interim period results on a year-to-date basis; however, the estimated annual tax rate should not be applied to interim financial results if a reliable estimate cannot be made. In this situation, the interim tax rate should be based on actual year-to-date results. Based on our current projections, which have fluctuated as a result of changes in crude oil prices and the related crack spreads, we believe that using actual year-to-date results to compute our effective tax rate will produce a more reliable estimate of our tax expense or benefit. As such, we recorded a tax provision for the three and six months ended June 30, 2017 and 2016 based on actual year-to-date results, in accordance with ASC 740. Our effective tax rate was 45.6% and 56.6% for the three and six months ended June 30, 2017 , respectively, compared to 79.8% and 58.3% for the three and six months ended June 30, 2016 , respectively. The decrease in our effective tax rate in the three and six months ended June 30, 2017 was primarily due to the expiration of provisions for certain tax credits and incentives that expired as of December 31, 2016 and have not been extended by Congress.</t>
  </si>
  <si>
    <t>Equity-Based Compensation (Notes)</t>
  </si>
  <si>
    <t>Equity Based Compensation [Abstract]</t>
  </si>
  <si>
    <t>Equity Based Compensation</t>
  </si>
  <si>
    <t>Equity-Based Compensation Delek US Holdings, Inc. 2006 and 2016 Long-Term Incentive Plans Compensation expense for Delek equity-based awards amounted to $3.7 million ( $2.4 million , net of taxes) and $7.0 million ( $4.5 million , net of taxes) for the three and six months ended June 30, 2017 , respectively, and $3.7 million ( $2.4 million , net of taxes) and $7.4 million ( $4.8 million , net of taxes) for the three and six months ended June 30, 2016 , respectively. These amounts, excluding amounts related to discontinued operations of $0.3 million and $0.7 million for the three and six months ended June 30, 2016 , are included in general and administrative expenses in the accompanying condensed consolidated statements of income. As of June 30, 2017 , there was $26.3 million of total unrecognized compensation cost related to non-vested share-based compensation arrangements, which is expected to be recognized over a weighted-average period of 1.7 years. We issued 126,342 and 200,453 shares of common stock as a result of exercised stock options, stock appreciation rights, and vested restricted stock units during the three and six months ended June 30, 2017 , respectively, and 32,166 and 72,632 shares during the three and six months ended June 30, 2016 , respectively. These amounts do not include shares withheld to satisfy employee tax obligations related to the exercises and vestings. Such withheld shares totaled 89,895 and 151,740 shares during the three and six months ended June 30, 2017 , respectively, and 15,396 and 27,579 shares during the three and six months ended June 30, 2016 , respectively. Delek Logistics GP, LLC 2012 Long-Term Incentive Plan Compensation expense for Delek Logistics GP equity-based awards was $0.5 million ( $0.3 million , net of taxes) and $0.9 million ( $0.6 million , net of taxes) for the three and six months ended June 30, 2017 , respectively, and $0.4 million ( $0.3 million , net of taxes) and $0.8 million ( $0.5 million , net of taxes) for the three and six months ended June 30, 2016 , respectively. These amounts are included in general and administrative expenses in the accompanying condensed consolidated statements of income. As of June 30, 2017 , there was $1.1 million of total unrecognized compensation cost related to non-vested share-based compensation arrangements, which is expected to be recognized over a weighted-average period of 1.4 years.</t>
  </si>
  <si>
    <t>Earnings (Loss) Per Share (Notes)</t>
  </si>
  <si>
    <t>Earnings Per Share [Abstract]</t>
  </si>
  <si>
    <t>Earnings Per Share</t>
  </si>
  <si>
    <t>Earnings (Loss) Per Share Basic and diluted earnings per share are computed by dividing net income (loss) by the weighted average common shares outstanding. The common shares used to compute Delek’s basic and diluted earnings (loss) per share are as follows: Three Months Ended Six Months Ended June 30, June 30, 2017 2016 2017 2016 Weighted average common shares outstanding 62,054,485 61,827,201 62,016,489 61,979,604 Dilutive effect of equity instruments — — — — Weighted average common shares outstanding, assuming dilution 62,054,485 61,827,201 62,016,489 61,979,604 Outstanding common share equivalents totaling 3,195,829 and 3,205,364 were excluded from the diluted earnings per share calculation for the three and six months ended June 30, 2017 , respectively, and 3,114,732 and 2,958,334 for the three and six months ended June 30, 2016 , respectively, as these common share equivalents did not have a dilutive effect under the treasury stock method. These amounts include outstanding common share equivalents totaling 699,700 and 697,235 that were excluded from the diluted earnings per share calculation due to the net loss for the three and six months ended June 30, 2017 , respectively, and 196,540 and 226,860 for the three and six months ended June 30, 2016 , respectively.</t>
  </si>
  <si>
    <t>Segment Data (Notes)</t>
  </si>
  <si>
    <t>Segment Data [Abstract]</t>
  </si>
  <si>
    <t>Segment Data</t>
  </si>
  <si>
    <t>Segment Data Prior to August 2016, we aggregated our operating units into three reportable segments: refining, logistics and retail. However, in August 2016, Delek entered into a Purchase Agreement to sell the Retail Entities, which consist of all of the retail segment and a portion of the corporate, other and eliminations segment, to COPEC. As a result of the Purchase Agreement, we met the requirements of ASC 205-20 and ASC 360 to report the results of the Retail Entities as discontinued operations and to classify the Retail Entities as a group of assets held for sale. The operating results for the Retail Entities, in all periods presented, have been reclassified to discontinued operations and are no longer reported as retail segment. Our corporate activities, results of certain immaterial operating segments, our equity method investment in Alon USA and intercompany eliminations are reported in the corporate, other and eliminations segment. Decisions concerning the allocation of resources and assessment of operating performance are made based on this segmentation. Management measures the operating performance of each of the reportable segments based on the segment contribution margin. Segment contribution margin is defined as net sales less cost of sales and operating expenses, excluding depreciation and amortization. Operations which are not specifically included in the reportable segments are included in the corporate and other category, which primarily consists of operating expenses, depreciation and amortization expense and interest income and expense associated with our corporate headquarters. The refining segment processes crude oil and other purchased feedstocks for the manufacture of transportation motor fuels, including various grades of gasoline, diesel fuel, aviation fuel, asphalt and other petroleum-based products that are distributed through owned and third-party product terminals. The refining segment has a combined nameplate capacity of 155,000 bpd, including the 75,000 bpd Tyler refinery and the 80,000 bpd El Dorado refinery. The refining segment also owns and operates two biodiesel facilities involved in the production of biodiesel fuels and related activities. Our refining segment has a services agreement with our logistics segment, which, among other things, requires the refining segment to pay service fees based on the number of gallons sold at the Tyler refinery and a sharing of a portion of the margin achieved in return for providing marketing, sales and customer services. This intercompany transaction fee was $5.3 million and $9.6 million during the three and six months ended June 30, 2017 , respectively, and $4.2 million and $8.1 million during the three and six months ended June 30, 2016 , respectively. Additionally, the refining segment pays crude transportation, terminalling and storage fees to the logistics segment for the utilization of pipeline, terminal and storage assets. These fees were $33.1 million and $64.3 million during the three and six months ended June 30, 2017 , respectively, and $30.7 million and $61.7 million during the three and six months ended June 30, 2016 , respectively. The logistics segment also sold $1.2 million and $2.3 million of Renewable Identification Numbers ("RINs") to the refining segment during the three and six months ended June 30, 2017 , respectively, and $1.4 million and $2.9 million during the three and six months ended June 30, 2016 , respectively. The refining segment recorded sales and fee revenues from the logistics segment of $8.2 million and $17.2 million during the three and six months ended June 30, 2017 , and recorded sales and fee revenues from the logistics segment and the Retail Entities, the operations of which are included in discontinued operations, in the amount of $97.1 million and $188.5 million during the three and six months ended June 30, 2016 . All inter-segment transactions have been eliminated in consolidation. Our logistics segment owns and operates crude oil and refined products logistics and marketing assets. The logistics segment generates revenue and contribution margin by charging fees for gathering, transporting and storing crude oil and for marketing, distributing, transporting and storing intermediate and refined products. The following is a summary of business segment operating performance as measured by contribution margin for the period indicated (in millions): Three Months Ended June 30, 2017 (In millions) Refining Logistics Corporate, Consolidated Net sales (excluding intercompany fees and sales) $ 1,144.8 $ 87.1 $ (1.2 ) $ 1,230.7 Intercompany fees and sales 8.2 39.6 (47.8 ) — Operating costs and expenses: Cost of goods sold 1,115.4 85.0 (42.6 ) 1,157.8 Operating expenses 51.6 10.0 0.5 62.1 Segment contribution margin $ (14.0 ) $ 31.7 $ (6.9 ) 10.8 General and administrative expenses 27.5 Depreciation and amortization 29.5 Other operating expense, net 0.3 Operating loss $ (46.5 ) Total assets $ 1,949.6 $ 415.5 $ 511.4 $ 2,876.5 Capital spending (excluding business combinations) $ 11.2 $ 2.1 $ 1.7 $ 15.0 Six Months Ended June 30, 2017 Refining Logistics Corporate, Consolidated Net sales (excluding intercompany fees and sales) $ 2,235.3 $ 180.0 $ (2.5 ) $ 2,412.8 Intercompany fees and sales 17.2 76.2 (93.4 ) — Operating costs and expenses: Cost of goods sold 2,099.7 177.6 (83.8 ) 2,193.5 Operating expenses 102.4 20.3 0.6 123.3 Insurance proceeds — business interruption — — — — Segment contribution margin $ 50.4 $ 58.3 $ (12.7 ) 96.0 General and administrative expenses 54.0 Depreciation and amortization 58.5 Other operating expense, net $ 0.3 Operating loss $ (16.8 ) Capital spending (excluding business combinations) $ 22.0 $ 4.9 $ 3.3 $ 30.2 Three Months Ended June 30, 2016 Refining Logistics Corporate, (4) Consolidated Net sales (excluding intercompany fees and sales) $ 980.6 $ 75.5 $ — $ 1,056.1 Intercompany fees and sales (1) 97.1 36.3 (42.2 ) 91.2 Operating costs and expenses: Cost of goods sold 988.1 73.1 (35.9 ) 1,025.3 Operating expenses 49.6 8.7 (0.5 ) 57.8 Segment contribution margin $ 40.0 $ 30.0 $ (5.8 ) 64.2 General and administrative expenses 23.6 Depreciation and amortization 29.3 Operating income $ 11.3 Total assets (2) $ 2,002.2 $ 381.8 $ 964.0 $ 3,348.0 Capital spending (excluding business combinations) (3) $ 3.6 $ 0.8 $ 2.7 $ 7.1 Six Months Ended June 30, 2016 Refining Logistics Corporate, (4) Consolidated Net sales (excluding intercompany fees and sales) $ 1,716.5 $ 143.2 $ 0.5 $ 1,860.2 Intercompany fees and sales (1) 188.5 72.7 (88.0 ) 173.2 Operating costs and expenses: Cost of goods sold 1,776.0 139.9 (74.8 ) 1,841.1 Operating expenses 107.9 19.2 (0.3 ) 126.8 Insurance proceeds - business interruption (42.4 ) — — (42.4 ) Segment contribution margin $ 63.5 $ 56.8 $ (12.4 ) 107.9 General and administrative expenses 52.6 Depreciation and amortization 57.6 Operating loss $ (2.3 ) Capital spending (excluding business combinations) (3) $ 6.9 $ 1.9 $ 4.8 $ 13.6 (1) Intercompany fees and sales for the refining segment include revenues from the Retail Entities of $91.2 million and $173.2 million during the three and six months ended June 30, 2016 , the operations of which are reported in discontinued operations. (2) Assets held for sale of $468.3 million are included in the corporate, other and eliminations segment as of June 30, 2016 . (3) Capital spending excludes capital spending associated with the Retail Entities of $2.6 million and $6.0 million during the three and six months ended June 30, 2016 . (4) The corporate, other and eliminations segment operating results for the three and six months ended June 30, 2016 have been restated to reflect the reclassification of the Retail Entities to discontinued operations. Property, plant and equipment and accumulated depreciation as of June 30, 2017 and depreciation expense by reporting segment for the three and six months ended June 30, 2017 are as follows (in millions): Refining Logistics Corporate, Consolidated Property, plant and equipment $ 1,223.0 $ 347.3 $ 48.8 $ 1,619.1 Less: Accumulated depreciation (412.1 ) (101.7 ) (26.7 ) (540.5 ) Property, plant and equipment, net $ 810.9 $ 245.6 $ 22.1 $ 1,078.6 Depreciation expense for the three months ended June 30, 2017 $ 21.8 $ 5.5 $ 2.0 $ 29.3 Depreciation expense for the six months ended June 30, 2017 $ 43.6 $ 10.4 $ 3.9 $ 57.9 In accordance with ASC 360, Delek evaluates the realizability of property, plant and equipment as events occur that might indicate potential impairment. There were no indicators of impairment of our property, plant and equipment as of June 30, 2017 .</t>
  </si>
  <si>
    <t>Fair Value Measurements (Notes)</t>
  </si>
  <si>
    <t>Fair Value Measurements [Abstract]</t>
  </si>
  <si>
    <t>Fair Value Measurements</t>
  </si>
  <si>
    <t>Fair Value Measurements The fair values of financial instruments are estimated based upon current market conditions and quoted market prices for the same or similar instruments. Management estimates that the carrying value approximates fair value for all of Delek’s assets and liabilities that fall under the scope of ASC 825, Financial Instruments ("ASC 825"). Delek applies the provisions of ASC 820, Fair Value Measurements ("ASC 820"), which defines fair value, establishes a framework for its measurement and expands disclosures about fair value measurements. ASC 820 applies to our commodity derivatives that are measured at fair value on a recurring basis. The standard also requires that we assess the impact of nonperformance risk on our derivatives. Nonperformance risk is not considered material to our financial statements at this time. ASC 820 requires disclosures that categorize assets and liabilities measured at fair value into one of three different levels depending on the observability of the inputs employed in the measurement. Level 1 inputs are quoted prices in active markets for identical assets or liabilities. Level 2 inputs are observable inputs other than quoted prices included within Level 1 for the asset or liability, either directly or indirectly through market-corroborated inputs. Level 3 inputs are unobservable inputs for the asset or liability reflecting our assumptions about pricing by market participants. Over the counter ("OTC") commodity swaps, physical commodity purchase and sale contracts and interest rate swaps and caps are generally valued using industry-standard models that consider various assumptions, including quoted forward prices, spot prices, interest rates, time value, volatility factors and contractual prices for the underlying instruments, as well as other relevant economic measures. The degree to which these inputs are observable in the forward markets determines the classification as Level 2 or 3. Our contracts are valued based on exchange pricing and/or price index developers such as Platts or Argus and are, therefore, classified as Level 2. The U.S. Environmental Protection Agency ("EPA") requires certain refiners to blend biofuels into the fuel products they produce pursuant to the EPA’s Renewable Fuel Standard - 2. Alternatively, credits called RINs, which may be generated and/or purchased, can be used to satisfy this obligation instead of physically blending biofuels ("RINs Obligation"). Our RINs Obligation surplus or deficit is based on the amount of RINs we must purchase, net of amounts internally generated and purchased and the price of those RINs as of the balance sheet date. The RINs Obligation surplus or deficit is categorized as Level 2 and is measured at fair value based on quoted prices from an independent pricing service. On March 1, 2017, the El Dorado refinery received approval from the EPA for a small refinery exemption from the requirements of the renewable fuel standard for the 2016 calendar year. This waiver resulted in a reduction of our RINs Obligation and related cost of goods sold of approximately $47.5 million for the six months ended June 30, 2017 . From time to time, Delek enters into future commitments to purchase or sell RINs at fixed prices and quantities, which are used to manage the costs associated with our RINs Obligation. These future RIN commitment contracts meet the definition of derivative instruments under ASC 815 , Derivatives and Hedging ("ASC 815"). They are categorized as Level 2, and are measured at fair value based on quoted prices from an independent pricing service. Changes in the fair value of these future RIN commitment contracts are recorded in cost of goods sold on the consolidated statements of income. We have elected to account for our J. Aron step-out liability at fair value in accordance with ASC 825 , as it pertains to the fair value option. This standard permits the election to carry financial instruments and certain other items similar to financial instruments at fair value on the balance sheet, with all changes in fair value reported in earnings. By electing the fair value option, we can achieve an accounting result similar to a fair value hedge without having to follow the complex hedge accounting rules. Our J. Aron step-out liability is categorized as Level 2, and is measured at fair value using market prices for the consigned crude oil and refined products we are required to repurchase from J. Aron at the end of the term of the Supply and Offtake Agreement. The J. Aron step-out liability is presented in the Obligation under Supply and Offtake Agreement line item of the our condensed consolidated balance sheet as of June 30, 2017 . The December 31, 2016 balance in Obligation under Supply and Offtake Agreement includes the J. Aron step-out liability, net off a $20.2 million holdback deposit, which is not eligible for the fair value option. Such deposit was classified as current and presented as an offset to the current liability because the contract had not been renewed as of that date. Gains (losses) related to the change in fair value were recorded as a component of cost of goods sold in the consolidated statements of income. The fair value hierarchy for our financial assets and liabilities accounted for at fair value on a recurring basis at June 30, 2017 and December 31, 2016 , was as follows (in millions): As of June 30, 2017 Level 1 Level 2 Level 3 Total Assets OTC commodity swaps $ — $ 59.3 $ — $ 59.3 RINs Obligation surplus — 8.7 — 8.7 Total assets — 68.0 — 68.0 Liabilities OTC commodity swaps — (80.0 ) — (80.0 ) RIN commitment contracts — (2.2 ) — (2.2 ) J. Aron step-out liability — (145.4 ) — (145.4 ) Total liabilities — (227.6 ) — (227.6 ) Net liabilities $ — $ (159.6 ) $ — $ (159.6 ) As of December 31, 2016 Level 1 Level 2 Level 3 Total Assets OTC commodity swaps $ — $ 53.1 $ — $ 53.1 RINs Obligation surplus — 4.9 — 4.9 Total assets — 58.0 — 58.0 Liabilities OTC commodity swaps — (103.6 ) — (103.6 ) RIN commitment contracts — (0.8 ) — (0.8 ) RINs Obligation deficit — (25.6 ) — (25.6 ) J. Aron step-out liability — (144.8 ) — (144.8 ) Total liabilities — (274.8 ) — (274.8 ) Net liabilities $ — $ (216.8 ) $ — $ (216.8 ) The derivative values above are based on analysis of each contract as the fundamental unit of account as required by ASC 820. Derivative assets and liabilities with the same counterparty are not netted where the legal right of offset exists. This differs from the presentation in the financial statements which reflects our policy, wherein we have elected to offset the fair value amounts recognized for multiple derivative instruments executed with the same counterparty and where the legal right of offset exists. As of June 30, 2017 and December 31, 2016 , $5.7 million and $14.7 million , respectively, of cash collateral was held by counterparty brokerage firms and has been netted with the net derivative positions with each counterparty.</t>
  </si>
  <si>
    <t>Derivative Instruments (Notes)</t>
  </si>
  <si>
    <t>Derivative Instruments [Abstract]</t>
  </si>
  <si>
    <t>Derivative Instruments</t>
  </si>
  <si>
    <t>Derivative Instruments We use derivatives to reduce normal operating and market risks with the primary objective of reducing the impact of market price volatility on our results of operations. As such, our use of derivative contracts is aimed at: • limiting the exposure to price fluctuations of commodity inventory above or below target levels at each of our segments; • managing our exposure to commodity price risk associated with the purchase or sale of crude oil, feedstocks and finished grade fuel products at each of our segments; and • limiting the exposure to interest rate fluctuations on our floating rate borrowings. We primarily utilize OTC commodity swaps, generally with maturity dates of three years or less, and interest rate swap and cap agreements to achieve these objectives. OTC commodity swap contracts require cash settlement for the commodity based on the difference between a fixed or floating price and the market price on the settlement date. As of June 30, 2017 , there are no interest rate swap or cap agreements outstanding. At this time, we do not believe there is any material credit risk with respect to the counterparties to these contracts. From time to time, we also enter into future commitments to purchase or sell RINs at fixed prices and quantities, which are used to manage the costs associated with our RINs Obligation. These future RIN commitment contracts meet the definition of derivative instruments under ASC 815 , and are recorded at estimated fair value in accordance with the provisions of ASC 815. Changes in the fair value of these future RIN commitment contracts are recorded in cost of goods sold on the consolidated statements of income. In accordance with ASC 815, certain of our OTC commodity swap contracts have been designated as cash flow hedges and the effective portion of the change in fair value between the execution date and the end of period has been recorded in other comprehensive income. The effective portion of the fair value of these contracts is recognized in income at the time the positions are closed and the hedged transactions are recognized in income. From time to time, we also enter into futures contracts with supply vendors that secure supply of product to be purchased for use in the normal course of business at our refining segment. These contracts are priced based on an index that is clearly and closely related to the product being purchased, contain no net settlement provisions and typically qualify under the normal purchase exemption from derivative accounting treatment under ASC 815. The following table presents the fair value of our derivative instruments as of June 30, 2017 and December 31, 2016 . The fair value amounts below are presented on a gross basis and do not reflect the netting of asset and liability positions permitted under our master netting arrangements, including cash collateral on deposit with our counterparties. We have elected to offset the recognized fair value amounts for multiple derivative instruments executed with the same counterparty in our financial statements. As a result, the asset and liability amounts below differ from the amounts presented in our condensed consolidated balance sheets. See Note 14 for further information regarding the fair value of derivative instruments (in millions): June 30, 2017 December 31, 2016 Derivative Type Balance Sheet Location Assets Liabilities Assets Liabilities Derivatives not designated as hedging instruments: OTC commodity swaps (1) Other current assets $ 53.3 $ (46.9 ) $ 37.4 $ (30.6 ) OTC commodity swaps (1) Other current liabilities — — 14.4 (35.2 ) OTC commodity swaps (1) Other long term assets 1.8 (1.8 ) — — OTC commodity swaps (1) Other long term liabilities 4.2 (4.5 ) — — RIN commitment contracts (2) Other current assets — (1.0 ) — — RIN commitment contracts (2) Other current liabilities — (1.2 ) — (0.8 ) Derivatives designated as hedging instruments: OTC commodity swaps (1) Other current assets — — 0.1 (2.5 ) OTC commodity swaps (1) Other current liabilities — — 1.2 (18.0 ) OTC commodity swaps (1) Other long term liabilities — (26.8 ) — (17.3 ) Total gross fair value of derivatives $ 59.3 $ (82.2 ) $ 53.1 $ (104.4 ) Less: Counterparty netting and cash collateral (3) 47.2 (52.9 ) 46.3 (61.0 ) Less: Amounts subject to master netting arrangements that are not netted on the balance sheet 2.0 (2.0 ) — — Total net fair value of derivatives $ 10.1 $ (27.3 ) $ 6.8 $ (43.4 ) (1) As of June 30, 2017 and December 31, 2016 , we had open derivative positions representing 25,419,902 barrels and 9,348,000 barrels, respectively, of crude oil and refined petroleum products. Of these open positions, contracts representing 1,150,000 barrels and 3,392,000 barrels were designated as cash flow hedging instruments as of June 30, 2017 and December 31, 2016 , respectively. (2) As of June 30, 2017 and December 31, 2016 , we had open RIN contracts representing 96,250,000 and 36,750,000 RINs, respectively. (3) As of June 30, 2017 and December 31, 2016 , $5.7 million and $14.7 million , respectively, of cash collateral held by counterparties has been netted with the derivatives with each counterparty. Total losses on our commodity derivatives and RIN commitment contracts recorded in cost of goods sold on the condensed consolidated statements of income for the three and six months ended June 30, 2017 and 2016 are as follows (in millions): Three Months Ended June 30, Six Months Ended June 30, 2017 2016 2017 2016 Gains (losses) on derivatives not designated as hedging instruments $ 3.9 $ (13.1 ) $ 8.5 $ (12.6 ) Realized losses reclassified out of OCI on derivatives designated as cash flow hedging instruments (31.7 ) (7.1 ) (39.5 ) (14.4 ) Gains recognized due to cash flow hedging ineffectiveness 0.1 1.5 0.4 0.5 Total $ (27.7 ) $ (18.7 ) $ (30.6 ) $ (26.5 ) For cash flow hedges, no component of the derivative instruments’ gains or losses was excluded from the assessment of hedge effectiveness for the three and six months ended June 30, 2017 or 2016 . As of June 30, 2017 and December 31, 2016 , losses of $3.2 million and $16.2 million , respectively, on cash flow hedges, net of tax, primarily related to future purchases of crude oil and the associated sale of finished grade fuel, remained in accumulated other comprehensive income. Losses of $20.6 million and $25.7 million , net of tax, on settled contracts were reclassified into cost of goods sold in the condensed consolidated statements of income during the three and six months ended June 30, 2017 , respectively. Losses of $4.6 million and $9.4 million , net of tax, on settled contracts were reclassified into cost of goods sold in the condensed consolidated statements of income during the three and six months ended June 30, 2016 , respectively. We estimate that $4.9 million of deferred losses will be reclassified into cost of goods sold over the next 12 months as a result of hedged transactions that are forecasted to occur. For the six months ended June 30, 2017 and June 30, 2016 , there were no amounts reclassified from accumulated other comprehensive income into income as a result of the discontinuation of cash flow hedge accounting.</t>
  </si>
  <si>
    <t>Commitments and Contingencies (Notes)</t>
  </si>
  <si>
    <t>Commitments and Contingencies Disclosure [Abstract]</t>
  </si>
  <si>
    <t>Commitments and Contingencies</t>
  </si>
  <si>
    <t>Commitments and Contingencies Litigation In the ordinary conduct of our business, we are from time to time subject to lawsuits, investigations and claims, including environmental claims and employee-related matters. Although we cannot predict with certainty the ultimate resolution of lawsuits, investigations and claims asserted against us, including civil penalties or other enforcement actions, we do not believe that any currently pending legal proceeding or proceedings to which we are a party will have a material adverse effect on our business, financial condition or results of operations. Self-insurance Delek is self-insured for workers’ compensation claims up to $1.0 million on a per-accident basis. We self-insure for general liability claims up to $4.0 million on a per-occurrence basis. We self-insure for auto liability up to $4.0 million on a per-accident basis. We have umbrella liability insurance available to each of our segments in an amount determined reasonable by management. Environmental, Health and Safety We are subject to extensive federal, state and local environmental and safety laws and regulations enforced by various agencies, including the EPA, the United States Department of Transportation, the Occupational Safety and Health Administration, the Texas Commission on Environmental Quality, the Railroad Commission of Texas, the Arkansas Department of Environmental Quality (the "ADEQ") and the Tennessee Department of Environment and Conservation, as well as other state and federal agencies. These laws and regulations govern the discharge of materials into the environment, waste management practices, pollution prevention measures and the composition of the fuels we produce, as well as the safe operation of our plants and pipelines and the safety of our workers and the public. Numerous permits or other authorizations are required under these laws and regulations for the operation of our refineries, biodiesel facilities, terminals, pipelines, trucks, rail cars and related operations, and may be subject to revocation, modification and renewal. These laws and permits raise potential exposure to future claims and lawsuits involving environmental and safety matters which could include soil and water contamination, air pollution, personal injury and property damage allegedly caused by substances which we manufactured, handled, used, released or disposed of, transported, or that relate to pre-existing conditions for which we have assumed responsibility. We believe that our current operations are in substantial compliance with existing environmental and safety requirements. However, there have been and will continue to be ongoing discussions about environmental and safety matters between us and federal and state authorities, including notices of violations, citations and other enforcement actions, some of which have resulted or may result in changes to operating procedures and in capital expenditures. While it is often difficult to quantify future environmental or safety related expenditures, we anticipate that continuing capital investments and changes in operating procedures will be required for the foreseeable future to comply with existing and new requirements, as well as evolving interpretations and more strict enforcement of existing laws and regulations. As of June 30, 2017 , we have recorded an environmental liability of approximately $6.8 million , primarily related to the estimated probable costs of remediating or otherwise addressing certain environmental issues of a non-capital nature at the Tyler and El Dorado refineries. This liability includes estimated costs for ongoing investigation and remediation efforts, which were already being performed by the former operators of the Tyler and El Dorado refineries prior to our acquisition of those facilities, for known contamination of soil and groundwater, as well as estimated costs for additional issues which have been identified subsequent to the acquisitions. We expect approximately $0.2 million of this amount to be reimbursable by a prior owner of the El Dorado refinery, which we have recorded in other current assets in our condensed consolidated balance sheet as of June 30, 2017 . Approximately $1.0 million of the total liability is expected to be expended over the next 12 months with most of the balance expended by 2022. In the future, we could be required to extend the expected remediation period or undertake additional investigations of our refineries, pipelines and terminal facilities, which could result in additional remediation liabilities. We have experienced several crude oil releases from pipelines owned by our logistics segment, including, but not limited to, a release at Magnolia Station in March 2013, a release near Fouke, Arkansas in April 2015 and a release near Woodville, Texas in January 2016. In June 2015, the United States Department of Justice notified Delek Logistics that they were evaluating an enforcement action on behalf of the EPA with regard to potential Clean Water Act violations arising from the March 2013 Magnolia Station release. We are currently attempting to negotiate a resolution to this matter with the EPA and the ADEQ, which may include monetary penalties and/or other relief. Based on current information available to us, we do not believe the total costs associated with these events, whether alone or in the aggregate, including any fines or penalties, will have a material adverse effect upon our business, financial condition or results of operations. Letters of Credit As of June 30, 2017 , we had in place letters of credit totaling approximately $110.0 million with various financial institutions securing obligations primarily with respect to our commodity purchases for the refining segment, our gasoline and diesel purchases for the logistics segment and our workers’ compensation and general liability self-insurance programs. No amounts were drawn by beneficiaries of these letters of credit at June 30, 2017 .</t>
  </si>
  <si>
    <t>Subsequent Events (Notes)</t>
  </si>
  <si>
    <t>Subsequent Events [Abstract]</t>
  </si>
  <si>
    <t>Subsequent Events</t>
  </si>
  <si>
    <t>Subsequent Events Dividend Declaration On August 1, 2017 , our Board of Directors voted to declare a quarterly cash dividend of $0.15 per share of our common stock, payable on September 13, 2017 to shareholders of record on August 23, 2017 . Delek/Alon Merger In January 2017, we announced that Old Delek (and various related entities) entered into the Merger Agreement with Alon USA, as subsequently amended on February 27 and April 21, 2017. The related mergers (the "Mergers" or the "Delek/Alon Merger") were effective July 1, 2017 (as previously defined, the “Effective Time”), resulting in a new post-combination consolidated registrant renamed as Delek US Holdings, Inc. (as previously defined, “New Delek”), with Alon USA and Old Delek surviving as wholly-owned subsidiaries of New Delek. New Delek is the successor issuer to Old Delek and Alon pursuant to Rule 12g-3(c) under the Exchange Act, as amended. In addition, as a result of the Delek/Alon Merger, the shares of common stock of Old Delek and Alon USA were delisted from the New York Stock Exchange in July 2017, and their respective reporting obligations under the Exchange Act were terminated. Prior to the Mergers, Old Delek owned a non-controlling equity interest of approximately 47% of the outstanding shares of Alon USA, which was accounted for under the equity method of accounting (See Note 3). Subject to the terms and conditions of the Merger Agreement, at the Effective Time, each issued and outstanding share of Alon USA Common Stock, other than shares owned by Old Delek and its subsidiaries or held in the treasury of Alon USA, was converted into the right to receive 0.504 of a share of New Delek Common Stock, or, in the case of fractional shares of New Delek Common Stock, cash (without interest) in an amount equal to the product of (i) such fractional part of a share of New Delek Common Stock multiplied by (ii) $25.96 per share, which was the volume weighted average price of the Old Delek Common Stock, par value $0.01 per share as reported on the NYSE Composite Transactions Reporting System for the twenty consecutive New York Stock Exchange (“NYSE”) full trading days ending on June 30, 2017. Each outstanding share of restricted Alon USA Common Stock was assumed by New Delek and converted into restricted stock denominated in shares of New Delek Common Stock. In addition, subject to the terms and conditions of the Merger Agreement, each share of Old Delek Common Stock or fraction thereof issued and outstanding immediately prior to the Effective Time (other than Old Delek Common Stock held in the treasury of Old Delek) was converted at the Effective Time into the right to receive one validly issued, fully paid and non‑assessable share of New Delek Common Stock or such fraction thereof equal to the fractional share of New Delek Common Stock. All existing Old Delek stock options, restricted stock awards and stock appreciation rights were converted into equivalent rights with respect to New Delek Common Stock. In connection with the Mergers, Alon USA, New Delek and U.S. Bank National Association, as trustee (the “Trustee”) entered into a First Supplemental Indenture (the “Supplemental Indenture”), effective as of July 1, 2017, supplementing the Indenture, dated as of September 16, 2013 (the “Indenture”), pursuant to which Alon USA issued its 3.00% Convertible Senior Notes due 2018 (the “Notes”), which were convertible into shares of Alon USA’s Common Stock, par value $0.01 per share or cash or a combination of cash and Alon USA Common Stock, all as provided in the Indenture. The Supplemental Indenture provides that, as of the Effective Time, the right to convert each $1,000 principal amount of the Notes based on a number of shares of Alon USA Common Stock equal to the Conversion Rate (as defined in the Indenture) in effect immediately prior to the Mergers was changed into a right to convert each $1,000 principal amount of Notes into or based on a number of shares of New Delek Common Stock (at the exchange rate of 0.504), par value $0.01 per share, equal to the Conversion Rate in effect immediately prior to the Mergers. In addition, the Supplemental Indenture provides that, as of the Effective Time, New Delek fully and unconditionally guaranteed, on a senior basis, Alon USA’s obligations under the Notes. Alon USA is a refiner and marketer of petroleum products, operating primarily in the south central, southwestern and western regions of the United States. Alon USA owns 100% of the general partner and 81.6% of the limited partner interests in Alon USA Partners, LP (NYSE: ALDW), which owns a crude oil refinery in Big Spring, Texas with a crude oil throughput capacity of 73,000 bpd and an integrated wholesale marketing business. In addition, Alon USA directly owns a crude oil refinery in Krotz Springs, Louisiana with a crude oil throughput capacity of 74,000 bpd. Alon USA also owns crude oil refineries in California, which have not processed crude oil since 2012. Alon USA is a marketer of asphalt, which it distributes through asphalt terminals located predominantly in the southwestern and western United States. Alon USA is the largest 7-Eleven licensee in the United States and operates approximately 300 convenience stores which market motor fuels in central and west Texas and New Mexico. The primary purpose of the Mergers was to enter into a strategic combination that has resulted in a larger, more diverse company that we believe is well positioned to take advantage of opportunities in the market and better navigate the cyclical nature of the business. The combination is also expected to provide opportunities for synergies across the organization as well as create a refining system that enhances its position as a significant buyer of crude from the Permian Basin among the independent refiners. Total consideration paid/issued to effect the Delek/Alon Merger totaled approximately $499.8 million (excluding the fair value of the non-controlling interest, which is still being determined), consisting of approximately 19.3 million shares of newly issued incremental New Delek common stock. Transaction costs incurred by the Company totaling approximately $2.4 million and $4.0 million were included in general and administrative expenses in the accompanying condensed consolidated statements of income for the three and six month periods ended June 30, 2017, respectively. The Mergers will be accounted for using the acquisition method. Valuations and other required information associated with the business combination are not yet available as of the date these financial statements were issued. Therefore, the calculation of fair value of the consideration transferred (including the fair value of the pre-existing non-controlling interest), as well as the fair value of identifiable net assets acquired, resulting goodwill and the associated tax effect have not yet been determined. The following unaudited pro forma financial information presents the condensed combined results of operations of Delek and Alon USA for the three and six months ended June 30, 2017 and 2016 as if the Delek/Alon Merger had occurred on January 1, 2016. The unaudited pro forma financial information is not intended to represent or be indicative of the consolidated results of operations that would have been reported had the Delek/Alon merger been completed as of January 1, 2016, and should not be taken as indicative of New Delek's future consolidated results of operations. In addition, the unaudited pro forma condensed combined results of operations do not reflect any cost savings or associated costs to achieve such savings from operating efficiencies, synergies, debt refinancing or other restructuring that may result from the Delek/Alon Merger. The pro forma financial information also does not consider adjustments that may be necessary to conform Alon USA's accounting policies to Delek's accounting policies, as such determinations have not yet been completed. Pro forma adjustments are tax-effected at the Company's estimated statutory tax rates. Three Months Ended Six Months Ended June 30, June 30, (in millions, except per share data) 2017 2016 2017 2016 Net sales $ 2,337.3 $ 2,155.3 $ 4,662.1 $ 3,885.8 Net income (loss) attributable to Delek (36.0 ) (20.7 ) (19.3 ) (73.9 ) Earnings (loss) per share: Basic $ (0.44 ) $ (0.26 ) $ (0.24 ) $ (0.91 ) Diluted (0.44 ) (0.26 ) (0.24 ) (0.91 ) The unaudited pro forma statements of operations reflect the following adjustments: (a) To eliminate transactions between Delek and Alon USA for purchases and sales of refined product reducing revenue and the associated cost of goods sold. Such pro forma eliminations reduced combined pro forma sales by $12.5 million and $0.4 million for the three months ended June 30, 2017 and 2016, respectively, and $20.4 million and $5.9 million for the six months ended June 30, 2017 and 2016, respectively. (b) To eliminate Delek’s equity income in Alon USA as the closing of the Delek/Alon Merger resulted in New Delek obtaining full control of Alon USA effective July 1, 2017. Such pro forma elimination resulted in an increase (decrease) to pre-tax income of of $(0.4) million and $10.4 million for the three months ended June 30, 2017 and 2016, respectively, and $(3.2) million and $28.2 million for the six months ended June 30, 2017 and 2016, respectively. (c) To record the tax effect on pro forma adjustments and additional tax benefit associated with dividends received from Alon USA at a combined U.S. (federal and state) income tax statutory blended rate of 35.59% for the three and six months ended June 30, 2017, and 35.37% for the three and six months ended June 30, 2016. (d) To adjust the weighted average number of shares outstanding based on 0.504 of a share of Delek common stock for each share of Alon USA common stock outstanding as of June 30, 2017, reflecting the elimination of Alon USA historical weighted average shares outstanding and the addition of the estimated New Delek incremental shares issued. The pro forma income statement does not reflect certain non-recurring adjustments that have been or are expected to be recorded in connection with the Delek/Alon Merger, including any accrual for integration costs or additional transaction costs expected to be incurred at or subsequent to closing, as well as the anticipated gain (loss) on the reversal of the non-controlling equity method investment in Alon USA and its related tax effects (including the applicable utilization of related deferred tax assets), as such adjustments are not expected to be indicative of on-going operations of the combined company.</t>
  </si>
  <si>
    <t>Organization and Basis of Presentation (Policies)</t>
  </si>
  <si>
    <t>Basis of Accounting, Policy</t>
  </si>
  <si>
    <t>Our unaudited condensed consolidated financial statements have been prepared in conformity with GAAP applied on a consistent basis with those of the annual audited financial statements included in our Annual Report on Form 10-K filed with the Securities and Exchange Commission ("SEC") on February 28, 2017 (the "Annual Report on Form 10-K") and in accordance with the rules and regulations of the SEC.</t>
  </si>
  <si>
    <t>Consolidation of variable interest entity policy</t>
  </si>
  <si>
    <t>Our condensed consolidated financial statements include Delek Logistics Partners, LP ("Delek Logistics"), a variable interest entity. As the general partner of Delek Logistics, we have the sole ability to direct the activities of Delek Logistics that most significantly impact its economic performance. We are also considered to be the primary beneficiary for accounting purposes and are Delek Logistics' primary customer. As Delek Logistics does not derive an amount of gross margin material to us from third parties, there is limited risk to Delek associated with Delek Logistics' operations. However, in the event that Delek Logistics incurs a loss, our operating results will reflect Delek Logistics' loss, net of intercompany eliminations, to the extent of our ownership interest in Delek Logistics.</t>
  </si>
  <si>
    <t>Consolidation, Policy</t>
  </si>
  <si>
    <t>All significant intercompany transactions and account balances have been eliminated in consolidation. All adjustments are of a normal, recurring nature.</t>
  </si>
  <si>
    <t>Use of estimates policy</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New Accounting Pronouncements, Policy [Policy Text Block]</t>
  </si>
  <si>
    <t>New Accounting Pronouncements In May 2017, the Financial Accounting Standards Board (the "FASB") issued guidance that clarifies when changes to the terms or conditions of a share-based payment award must be accounted for as modifications. The modification accounting guidance applies if the value, vesting conditions or classification of the award changes. This guidance is effective for fiscal years beginning after December 15, 2017, and interim periods within those fiscal years, and can be early adopted for any interim or annual financial statements that have not yet been issued. We expect to adopt this guidance on or before the effective date and are currently evaluating the impact that adopting this new guidance will have on our business, financial condition and results of operations. In January 2017, the FASB issued guidance concerning the goodwill impairment test that eliminates Step 2, which required a comparison of the implied fair value of goodwill of the reporting unit with the carrying amount of that goodwill for that reporting unit. It also eliminates the requirements for any reporting unit with a zero or negative carrying amount to perform a qualitative assessment and, if it fails that qualitative assessment, to perform Step 2 of the goodwill impairment test. An entity still has the option to perform the qualitative assessment for a reporting unit to determine if the quantitative impairment test is necessary. This guidance is effective for annual or any interim goodwill impairment tests in fiscal years beginning after December 15, 2019. Early adoption is permitted for interim or annual goodwill impairment tests performed on testing dates after January 1, 2017. We expect to adopt this guidance on or before the effective date and we do not anticipate that the adoption will have a material impact on our business, financial condition or results of operations. In January 2017, the FASB issued guidance clarifying the definition of a business in order to assist entities with evaluating when a set of transferred assets and activities is considered a business. In general, we expect that the revised definition will result in fewer acquisitions being accounted for as business combinations than under the current guidance. This guidance is effective for fiscal years beginning after December 15, 2017, and interim periods within those fiscal years. Early adoption is permitted under certain circumstances. We expect to adopt this guidance on or before the effective date and are currently evaluating the impact that adopting this new guidance will have on our business, financial condition and results of operations. In March 2016, the FASB issued guidance that simplifies several aspects of the accounting for share-based payment award transactions, including the accounting for excess tax benefits and deficiencies, classification of awards as either equity or liabilities and classification of excess tax benefits on the statement of cash flows. This guidance is effective for fiscal years beginning after December 15, 2016, and interim periods within those fiscal years and can be early adopted for any interim or annual financial statements that have not yet been issued. We prospectively adopted this guidance on the effective date and the adoption did not have a material impact on our business, financial condition or results of operations. In January 2016, the FASB issued guidance that affects the accounting for equity investments, financial liabilities accounted for under the fair value option and the presentation and disclosure requirements for financial instruments. Under the new guidance, all equity investments in unconsolidated entities (other than those accounted for using the equity method of accounting) will generally be measured at fair value through earnings. There will no longer be an available-for-sale classification for equity securities with readily determinable fair values. For financial liabilities when the fair value option has been elected, changes in fair value due to instrument-specific credit risk will be recognized separately in other comprehensive income. It will require public business entities to use the exit price notion when measuring the fair value of financial instruments for disclosure purposes and separate presentation of financial assets and financial liabilities by measurement category and form of financial asset, and will eliminate the requirement for public business entities to disclose the method and significant assumptions used to estimate the fair value that is required to be disclosed for financial instruments measured at amortized cost.The new guidance is effective for annual reporting periods beginning after December 15, 2017, including interim reporting periods within that reporting period. We expect to adopt this guidance on or before the effective date and currently do not expect this new guidance to have a material impact on our business, financial condition or results of operations. In July 2015, the FASB issued guidance requiring entities to measure FIFO or average cost inventory at the lower of cost and net realizable value. Net realizable value is the estimated selling prices in the ordinary course of business, less reasonably predictable costs of completion, disposal, and transportation. This guidance does not change the measurement of inventory measured using LIFO or the retail inventory method. This guidance is effective for fiscal years beginning after December 15, 2016, and interim periods within those fiscal years. We adopted this guidance on the effective date and the adoption did not have a material impact on our business, financial condition or results of operations. In May 2014, the FASB issued guidance regarding “Revenue from Contracts with Customers,” to clarify the principles for recognizing revenue. The core principle of the new guidance is that an entity should recognize revenue to depict the transfer of promised goods or services to customers in an amount that reflects the consideration to which the entity expects to be entitled in exchange for those goods or services. The guidance also requires improved interim and annual disclosures that enable the users of financial statements to better understand the nature, amount, timing, and uncertainty of revenues and cash flows arising from contracts with customers. The new guidance is effective for annual reporting periods beginning after December 15, 2017, including interim reporting periods within that reporting period, and can be adopted retrospectively. Early adoption is permitted only as of annual reporting periods beginning after December 15, 2016, including interim reporting periods within that reporting period. We expect to adopt this guidance on January 1, 2018. As part of our efforts to prepare for adoption, beginning in 2016 we formed a project implementation team as well as a project timeline to evaluate this new standard for the subsidiaries of Delek prior to the acquisition of Alon USA. We also reviewed and gained an understanding of the new revenue recognition accounting guidance, performed scoping to identify and evaluate revenue streams under the new standard, and continue to review industry specific implementation guidance. In connection with the Delek/Alon Merger which was effective July 1, 2017, we will be performing a similar analysis of the revenue streams/contracts of Alon USA and its subsidiaries in connection with our integration efforts. We are continuing to evaluate the impact of the standard on our business processes, accounting systems, controls and financial statement disclosures, including the integration of Alon USA, and expect to implement any changes to accommodate the new accounting and disclosure requirements prior to adoption on January 1, 2018. We preliminarily expect to use the modified retrospective adoption method to apply this standard, under which the cumulative effect of initially applying the new guidance will be recognized as an adjustment to the opening balance of retained earnings in the first quarter of 2018.</t>
  </si>
  <si>
    <t>Inventory (Policies)</t>
  </si>
  <si>
    <t>Inventory policy</t>
  </si>
  <si>
    <t>Refinery inventory consists of crude oil, work-in-process, refined products and blendstocks. Cost of inventory for the Tyler refinery is determined under the last-in, first- out ("LIFO") valuation method and costs in excess of market value are charged to cost of goods sold. Cost of inventory for the El Dorado refinery is determined on a first-in, first-out ("FIFO") basis and costs in excess of net realizable value are charged to cost of goods sold. Logistics inventory consists of refined products which are stated at the lower of FIFO cost or net realizable value.</t>
  </si>
  <si>
    <t>Segment Data Segment Data (Policies)</t>
  </si>
  <si>
    <t>Segment Reporting [Abstract]</t>
  </si>
  <si>
    <t>Segment Reporting, Policy [Policy Text Block]</t>
  </si>
  <si>
    <t>Prior to August 2016, we aggregated our operating units into three reportable segments: refining, logistics and retail. However, in August 2016, Delek entered into a Purchase Agreement to sell the Retail Entities, which consist of all of the retail segment and a portion of the corporate, other and eliminations segment, to COPEC. As a result of the Purchase Agreement, we met the requirements of ASC 205-20 and ASC 360 to report the results of the Retail Entities as discontinued operations and to classify the Retail Entities as a group of assets held for sale. The operating results for the Retail Entities, in all periods presented, have been reclassified to discontinued operations and are no longer reported as retail segment. Our corporate activities, results of certain immaterial operating segments, our equity method investment in Alon USA and intercompany eliminations are reported in the corporate, other and eliminations segment. Decisions concerning the allocation of resources and assessment of operating performance are made based on this segmentation. Management measures the operating performance of each of the reportable segments based on the segment contribution margin.</t>
  </si>
  <si>
    <t>Property, Plant and Equipment, Policy [Policy Text Block]</t>
  </si>
  <si>
    <t>In accordance with ASC 360, Delek evaluates the realizability of property, plant and equipment as events occur that might indicate potential impairment.</t>
  </si>
  <si>
    <t>Fair Value Measurements (Policies)</t>
  </si>
  <si>
    <t>Fair value of financial Instruments policy</t>
  </si>
  <si>
    <t>ASC 820 requires disclosures that categorize assets and liabilities measured at fair value into one of three different levels depending on the observability of the inputs employed in the measurement. Level 1 inputs are quoted prices in active markets for identical assets or liabilities. Level 2 inputs are observable inputs other than quoted prices included within Level 1 for the asset or liability, either directly or indirectly through market-corroborated inputs. Level 3 inputs are unobservable inputs for the asset or liability reflecting our assumptions about pricing by market participants.</t>
  </si>
  <si>
    <t>Delek Logistics (Tables)</t>
  </si>
  <si>
    <t>Subsidiary balance sheet</t>
  </si>
  <si>
    <t>With the exception of intercompany balances which are eliminated in consolidation, the Delek Logistics condensed consolidated balance sheets as of June 30, 2017 and December 31, 2016 , as presented below, are included in the consolidated balance sheets of Delek (unaudited, in millions). June 30, December 31, ASSETS Cash and cash equivalents $ 4.9 $ 0.1 Accounts receivable 18.3 19.2 Accounts receivable from related parties 4.2 2.8 Inventory 6.5 8.9 Other current assets 1.4 1.1 Property, plant and equipment, net 245.6 251.0 Equity method investments 104.6 101.1 Goodwill 12.2 12.2 Intangible assets, net 13.9 14.4 Other non-current assets 3.9 4.7 Total assets $ 415.5 $ 415.5 LIABILITIES AND DEFICIT Accounts payable $ 10.2 $ 10.9 Accrued expenses and other current liabilities 11.1 9.8 Revolving credit facility 396.9 392.6 Asset retirement obligations 3.9 3.8 Other non-current liabilities 14.5 11.7 Deficit (21.1 ) (13.3 ) Total liabilities and deficit $ 415.5 $ 415.5</t>
  </si>
  <si>
    <t>Equity Method Investments (Tables)</t>
  </si>
  <si>
    <t>Equity Method Investments [Table Text Block]</t>
  </si>
  <si>
    <t>Below is summarized financial information of the financial condition and results of operations of Alon USA (in millions): Balance Sheet Information June 30, 2017 December 31, 2016 Current assets $ 535.1 $ 471.3 Non-current assets 1,589.8 1,624.0 Current liabilities 483.0 445.5 Non-current liabilities 1,069.9 1,067.4 Non-controlling interests 61.2 61.3 Three Months Ended Six Months Ended Income Statement Information June 30, 2017 June 30, 2016 June 30, 2017 June 30, 2016 Revenue $ 1,119.1 $ 1,008.4 $ 2,269.7 $ 1,858.4 Gross profit 173.5 137.0 351.2 251.8 Pre-tax income (loss) 7.1 (29.2 ) 20.0 (86.5 ) Net income (loss) 4.8 (20.6 ) 15.0 (56.7 ) Net income (loss) attributable to Alon USA 2.2 (20.4 ) 9.5 (55.9 )</t>
  </si>
  <si>
    <t>Discontinued Operations and Assets Held for Sale (Tables)</t>
  </si>
  <si>
    <t>Income Statement, Balance Sheet and Additional Disclosures by Disposal Groups, Including Discontinued Operations [Line Items]</t>
  </si>
  <si>
    <t>Disposal Groups, Including Discontinued Operations [Table Text Block]</t>
  </si>
  <si>
    <t>Once the Retail Entities were identified as assets held for sale, the operations associated with these properties qualified for reporting as discontinued operations. Accordingly, the operating results, net of tax, from discontinued operations are presented separately in Delek’s condensed consolidated statements of income and the notes to the condensed consolidated financial statements have been adjusted to exclude the discontinued operations. Components of amounts reflected in income from discontinued operations are as follows (in millions): Three Months Ended Six Months Ended June 30, 2016 June 30, 2016 Revenue 279.1 498.9 Cost of goods sold (228.6 ) (403.9 ) Operating expenses (32.5 ) (65.4 ) General and administrative expenses (5.7 ) (11.3 ) Depreciation and amortization (8.0 ) (15.8 ) Other operating income, net 0.3 — Interest expense (1.8 ) (3.6 ) Income (loss) from discontinued operations before taxes 2.8 (1.1 ) Income tax expense (benefit) 0.9 (0.6 ) Income (loss) from discontinued operations, net of tax $ 1.9 $ (0.5 )</t>
  </si>
  <si>
    <t>Inventory (Tables)</t>
  </si>
  <si>
    <t>Schedule of Inventory, Current [Table Text Block]</t>
  </si>
  <si>
    <t>Carrying value of inventories consisted of the following (in millions): June 30, December 31, Refinery raw materials and supplies $ 165.4 $ 145.6 Refinery work in process 35.9 37.6 Refinery finished goods 169.6 200.3 Logistics refined products 6.5 8.9 Total inventories $ 377.4 $ 392.4</t>
  </si>
  <si>
    <t>Long-Term Obligations and Notes Payable (Tables)</t>
  </si>
  <si>
    <t>Schedule of Long-term Debt Instruments [Table Text Block]</t>
  </si>
  <si>
    <t>Outstanding borrowings under Delek’s existing debt instruments are as follows (in millions): June 30, December 31, DKL Revolver $ 154.5 $ 392.6 DKL Notes (1) 242.4 — Wells Term Loan (2) 52.1 63.6 Wells Revolving Loan 45.0 — Reliant Bank Revolver 17.0 17.0 Promissory Notes 95.0 130.0 Lion Term Loan Facility (3) 216.5 229.7 822.5 832.9 Less: Current portion of long-term debt and notes payable 91.4 84.4 $ 731.1 $ 748.5 (1) The DKL Notes are net of deferred financing costs of $5.7 million and debt discount of $1.9 million at June 30, 2017 . (2) The Wells Term Loan is net of deferred financing costs of a nominal amount and $0.1 million , respectively, and debt discount of $0.4 million and $0.5 million , respectively, at June 30, 2017 and December 31, 2016 . (3) The Lion Term Loan Facility is net of deferred financing costs of $2.6 million and $3.0 million , respectively, and debt discounts of $0.9 million and $1.1 million , respectively, at June 30, 2017 and December 31, 2016 .</t>
  </si>
  <si>
    <t>Other Assets and Liabilities (Tables)</t>
  </si>
  <si>
    <t>Schedule of Other Current Assets [Table Text Block]</t>
  </si>
  <si>
    <t>The detail of other current assets is as follows (in millions): Other Current Assets June 30, December 31, Prepaid expenses $ 9.5 $ 14.0 Short-term derivative assets (see Note 15) 11.1 6.8 Income and other tax receivables 39.8 19.2 RINs Obligation surplus (see Note 14) 8.7 4.9 Other 4.9 4.4 Total $ 74.0 $ 49.3</t>
  </si>
  <si>
    <t>Schedule of Other Assets, Noncurrent [Table Text Block]</t>
  </si>
  <si>
    <t>The detail of other non-current assets is as follows (in millions): Other Non-Current Assets June 30, December 31, Prepaid tax asset $ 57.8 $ 59.5 Deferred financing costs 6.9 8.2 Long-term income tax receivables 2.1 7.5 Supply and Offtake receivable 20.2 — Other 2.7 5.5 Total $ 89.7 $ 80.7</t>
  </si>
  <si>
    <t>Schedule of Accrued Liabilities and Other Current Liabilities [Table Text Block]</t>
  </si>
  <si>
    <t>The detail of accrued expenses and other current liabilities is as follows (in millions): Accrued Expenses and Other Current Liabilities June 30, December 31, Income and other taxes payable $ 58.2 $ 115.7 Short-term derivative liabilities (see Note 15) 1.2 26.1 Interest payable 7.7 9.6 Employee costs 7.0 7.3 Environmental liabilities (see Note 16) 1.0 1.0 Product financing agreements — 6.0 RINs Obligation deficit (see Note 14) — 25.6 Other 89.7 38.5 Total $ 164.8 $ 229.8</t>
  </si>
  <si>
    <t>Other Noncurrent Liabilities [Table Text Block]</t>
  </si>
  <si>
    <t>The detail of other non-current liabilities is as follows (in millions): Other Non-Current Liabilities June 30, December 31, Long-term derivative liabilities (see Note 15) $ 27.1 $ 17.3 Other 5.1 8.7 Total $ 32.2 $ 26.0</t>
  </si>
  <si>
    <t>Stockholders' Equity (Tables)</t>
  </si>
  <si>
    <t>Schedule of Stockholders Equity [Table Text Block]</t>
  </si>
  <si>
    <t>Changes to equity during the six months ended June 30, 2017 are presented below (in millions, except per share amounts): Delek Stockholders' Equity Non-Controlling Interest in Subsidiaries Total Stockholders' Equity Balance at December 31, 2016 $ 991.9 $ 190.6 $ 1,182.5 Net income (loss) (26.7 ) 9.8 (16.9 ) Net unrealized gain on cash flow hedges, net of income tax expense of $10.4 million and ineffectiveness gain of $0.4 million 19.3 — 19.3 Foreign currency translation gain 0.1 — 0.1 Other comprehensive income from equity method investments, net of income tax expense of a nominal amount 0.1 — 0.1 Common stock dividends ($0.30 per share) (19.0 ) — (19.0 ) Distribution to non-controlling interest — (13.2 ) (13.2 ) Repurchase of non-controlling interest — (7.3 ) (7.3 ) Equity-based compensation expense 7.5 0.4 7.9 Taxes due to the net settlement of equity-based compensation (2.2 ) — (2.2 ) Other 0.1 — 0.1 Balance at June 30, 2017 $ 971.1 $ 180.3 $ 1,151.4</t>
  </si>
  <si>
    <t>Schedule of Dividends Payable [Table Text Block]</t>
  </si>
  <si>
    <t>During the six months ended June 30, 2017 , our Board of Directors declared the following dividends: Date Declared Dividend Amount Per Share Record Date Payment Date February 27, 2017 $0.15 March 15, 2017 March 29, 2017 May 8, 2017 $0.15 May 23, 2017 June 2, 2017</t>
  </si>
  <si>
    <t>Earnings (Loss) Per Share (Tables)</t>
  </si>
  <si>
    <t>Schedule of Weighted Average Number of Shares [Table Text Block]</t>
  </si>
  <si>
    <t>The common shares used to compute Delek’s basic and diluted earnings (loss) per share are as follows: Three Months Ended Six Months Ended June 30, June 30, 2017 2016 2017 2016 Weighted average common shares outstanding 62,054,485 61,827,201 62,016,489 61,979,604 Dilutive effect of equity instruments — — — — Weighted average common shares outstanding, assuming dilution 62,054,485 61,827,201 62,016,489 61,979,604</t>
  </si>
  <si>
    <t>Segment Data (Tables)</t>
  </si>
  <si>
    <t>Segment Reporting Information [Line Items]</t>
  </si>
  <si>
    <t>Schedule of Segment Reporting Information, by Segment [Table Text Block]</t>
  </si>
  <si>
    <t>The following is a summary of business segment operating performance as measured by contribution margin for the period indicated (in millions): Three Months Ended June 30, 2017 (In millions) Refining Logistics Corporate, Consolidated Net sales (excluding intercompany fees and sales) $ 1,144.8 $ 87.1 $ (1.2 ) $ 1,230.7 Intercompany fees and sales 8.2 39.6 (47.8 ) — Operating costs and expenses: Cost of goods sold 1,115.4 85.0 (42.6 ) 1,157.8 Operating expenses 51.6 10.0 0.5 62.1 Segment contribution margin $ (14.0 ) $ 31.7 $ (6.9 ) 10.8 General and administrative expenses 27.5 Depreciation and amortization 29.5 Other operating expense, net 0.3 Operating loss $ (46.5 ) Total assets $ 1,949.6 $ 415.5 $ 511.4 $ 2,876.5 Capital spending (excluding business combinations) $ 11.2 $ 2.1 $ 1.7 $ 15.0 Six Months Ended June 30, 2017 Refining Logistics Corporate, Consolidated Net sales (excluding intercompany fees and sales) $ 2,235.3 $ 180.0 $ (2.5 ) $ 2,412.8 Intercompany fees and sales 17.2 76.2 (93.4 ) — Operating costs and expenses: Cost of goods sold 2,099.7 177.6 (83.8 ) 2,193.5 Operating expenses 102.4 20.3 0.6 123.3 Insurance proceeds — business interruption — — — — Segment contribution margin $ 50.4 $ 58.3 $ (12.7 ) 96.0 General and administrative expenses 54.0 Depreciation and amortization 58.5 Other operating expense, net $ 0.3 Operating loss $ (16.8 ) Capital spending (excluding business combinations) $ 22.0 $ 4.9 $ 3.3 $ 30.2 Three Months Ended June 30, 2016 Refining Logistics Corporate, (4) Consolidated Net sales (excluding intercompany fees and sales) $ 980.6 $ 75.5 $ — $ 1,056.1 Intercompany fees and sales (1) 97.1 36.3 (42.2 ) 91.2 Operating costs and expenses: Cost of goods sold 988.1 73.1 (35.9 ) 1,025.3 Operating expenses 49.6 8.7 (0.5 ) 57.8 Segment contribution margin $ 40.0 $ 30.0 $ (5.8 ) 64.2 General and administrative expenses 23.6 Depreciation and amortization 29.3 Operating income $ 11.3 Total assets (2) $ 2,002.2 $ 381.8 $ 964.0 $ 3,348.0 Capital spending (excluding business combinations) (3) $ 3.6 $ 0.8 $ 2.7 $ 7.1 Six Months Ended June 30, 2016 Refining Logistics Corporate, (4) Consolidated Net sales (excluding intercompany fees and sales) $ 1,716.5 $ 143.2 $ 0.5 $ 1,860.2 Intercompany fees and sales (1) 188.5 72.7 (88.0 ) 173.2 Operating costs and expenses: Cost of goods sold 1,776.0 139.9 (74.8 ) 1,841.1 Operating expenses 107.9 19.2 (0.3 ) 126.8 Insurance proceeds - business interruption (42.4 ) — — (42.4 ) Segment contribution margin $ 63.5 $ 56.8 $ (12.4 ) 107.9 General and administrative expenses 52.6 Depreciation and amortization 57.6 Operating loss $ (2.3 ) Capital spending (excluding business combinations) (3) $ 6.9 $ 1.9 $ 4.8 $ 13.6 (1) Intercompany fees and sales for the refining segment include revenues from the Retail Entities of $91.2 million and $173.2 million during the three and six months ended June 30, 2016 , the operations of which are reported in discontinued operations. (2) Assets held for sale of $468.3 million are included in the corporate, other and eliminations segment as of June 30, 2016 . (3) Capital spending excludes capital spending associated with the Retail Entities of $2.6 million and $6.0 million during the three and six months ended June 30, 2016 . (4) The corporate, other and eliminations segment operating results for the three and six months ended June 30, 2016 have been restated to reflect the reclassification of the Retail Entities to discontinued operations. Property, plant and equipment and accumulated depreciation as of June 30, 2017 and depreciation expense by reporting segment for the three and six months ended June 30, 2017 are as follows (in millions): Refining Logistics Corporate, Consolidated Property, plant and equipment $ 1,223.0 $ 347.3 $ 48.8 $ 1,619.1 Less: Accumulated depreciation (412.1 ) (101.7 ) (26.7 ) (540.5 ) Property, plant and equipment, net $ 810.9 $ 245.6 $ 22.1 $ 1,078.6 Depreciation expense for the three months ended June 30, 2017 $ 21.8 $ 5.5 $ 2.0 $ 29.3 Depreciation expense for the six months ended June 30, 2017 $ 43.6 $ 10.4 $ 3.9 $ 57.9</t>
  </si>
  <si>
    <t>Fair Value Measurements (Tables)</t>
  </si>
  <si>
    <t>Fair Value, Assets Measured on Recurring Basis [Table Text Block]</t>
  </si>
  <si>
    <t>The fair value hierarchy for our financial assets and liabilities accounted for at fair value on a recurring basis at June 30, 2017 and December 31, 2016 , was as follows (in millions): As of June 30, 2017 Level 1 Level 2 Level 3 Total Assets OTC commodity swaps $ — $ 59.3 $ — $ 59.3 RINs Obligation surplus — 8.7 — 8.7 Total assets — 68.0 — 68.0 Liabilities OTC commodity swaps — (80.0 ) — (80.0 ) RIN commitment contracts — (2.2 ) — (2.2 ) J. Aron step-out liability — (145.4 ) — (145.4 ) Total liabilities — (227.6 ) — (227.6 ) Net liabilities $ — $ (159.6 ) $ — $ (159.6 ) As of December 31, 2016 Level 1 Level 2 Level 3 Total Assets OTC commodity swaps $ — $ 53.1 $ — $ 53.1 RINs Obligation surplus — 4.9 — 4.9 Total assets — 58.0 — 58.0 Liabilities OTC commodity swaps — (103.6 ) — (103.6 ) RIN commitment contracts — (0.8 ) — (0.8 ) RINs Obligation deficit — (25.6 ) — (25.6 ) J. Aron step-out liability — (144.8 ) — (144.8 ) Total liabilities — (274.8 ) — (274.8 ) Net liabilities $ — $ (216.8 ) $ — $ (216.8 )</t>
  </si>
  <si>
    <t>Derivative Instruments (Tables)</t>
  </si>
  <si>
    <t>Schedule of Derivatives Instruments Statements of Financial Performance and Financial Position, Location [Table Text Block]</t>
  </si>
  <si>
    <t>The following table presents the fair value of our derivative instruments as of June 30, 2017 and December 31, 2016 . The fair value amounts below are presented on a gross basis and do not reflect the netting of asset and liability positions permitted under our master netting arrangements, including cash collateral on deposit with our counterparties. We have elected to offset the recognized fair value amounts for multiple derivative instruments executed with the same counterparty in our financial statements. As a result, the asset and liability amounts below differ from the amounts presented in our condensed consolidated balance sheets. See Note 14 for further information regarding the fair value of derivative instruments (in millions): June 30, 2017 December 31, 2016 Derivative Type Balance Sheet Location Assets Liabilities Assets Liabilities Derivatives not designated as hedging instruments: OTC commodity swaps (1) Other current assets $ 53.3 $ (46.9 ) $ 37.4 $ (30.6 ) OTC commodity swaps (1) Other current liabilities — — 14.4 (35.2 ) OTC commodity swaps (1) Other long term assets 1.8 (1.8 ) — — OTC commodity swaps (1) Other long term liabilities 4.2 (4.5 ) — — RIN commitment contracts (2) Other current assets — (1.0 ) — — RIN commitment contracts (2) Other current liabilities — (1.2 ) — (0.8 ) Derivatives designated as hedging instruments: OTC commodity swaps (1) Other current assets — — 0.1 (2.5 ) OTC commodity swaps (1) Other current liabilities — — 1.2 (18.0 ) OTC commodity swaps (1) Other long term liabilities — (26.8 ) — (17.3 ) Total gross fair value of derivatives $ 59.3 $ (82.2 ) $ 53.1 $ (104.4 ) Less: Counterparty netting and cash collateral (3) 47.2 (52.9 ) 46.3 (61.0 ) Less: Amounts subject to master netting arrangements that are not netted on the balance sheet 2.0 (2.0 ) — — Total net fair value of derivatives $ 10.1 $ (27.3 ) $ 6.8 $ (43.4 ) (1) As of June 30, 2017 and December 31, 2016 , we had open derivative positions representing 25,419,902 barrels and 9,348,000 barrels, respectively, of crude oil and refined petroleum products. Of these open positions, contracts representing 1,150,000 barrels and 3,392,000 barrels were designated as cash flow hedging instruments as of June 30, 2017 and December 31, 2016 , respectively. (2) As of June 30, 2017 and December 31, 2016 , we had open RIN contracts representing 96,250,000 and 36,750,000 RINs, respectively. (3) As of June 30, 2017 and December 31, 2016 , $5.7 million and $14.7 million , respectively, of cash collateral held by counterparties has been netted with the derivatives with each counterparty. Total losses on our commodity derivatives and RIN commitment contracts recorded in cost of goods sold on the condensed consolidated statements of income for the three and six months ended June 30, 2017 and 2016 are as follows (in millions): Three Months Ended June 30, Six Months Ended June 30, 2017 2016 2017 2016 Gains (losses) on derivatives not designated as hedging instruments $ 3.9 $ (13.1 ) $ 8.5 $ (12.6 ) Realized losses reclassified out of OCI on derivatives designated as cash flow hedging instruments (31.7 ) (7.1 ) (39.5 ) (14.4 ) Gains recognized due to cash flow hedging ineffectiveness 0.1 1.5 0.4 0.5 Total $ (27.7 ) $ (18.7 ) $ (30.6 ) $ (26.5 )</t>
  </si>
  <si>
    <t>Subsequent Events (Tables)</t>
  </si>
  <si>
    <t>Subsequent Event [Line Items]</t>
  </si>
  <si>
    <t>Business Acquisition, Pro Forma Information [Table Text Block]</t>
  </si>
  <si>
    <t xml:space="preserve">The following unaudited pro forma financial information presents the condensed combined results of operations of Delek and Alon USA for the three and six months ended June 30, 2017 and 2016 as if the Delek/Alon Merger had occurred on January 1, 2016. The unaudited pro forma financial information is not intended to represent or be indicative of the consolidated results of operations that would have been reported had the Delek/Alon merger been completed as of January 1, 2016, and should not be taken as indicative of New Delek's future consolidated results of operations. In addition, the unaudited pro forma condensed combined results of operations do not reflect any cost savings or associated costs to achieve such savings from operating efficiencies, synergies, debt refinancing or other restructuring that may result from the Delek/Alon Merger. The pro forma financial information also does not consider adjustments that may be necessary to conform Alon USA's accounting policies to Delek's accounting policies, as such determinations have not yet been completed. Pro forma adjustments are tax-effected at the Company's estimated statutory tax rates. Three Months Ended Six Months Ended June 30, June 30, (in millions, except per share data) 2017 2016 2017 2016 Net sales $ 2,337.3 $ 2,155.3 $ 4,662.1 $ 3,885.8 Net income (loss) attributable to Delek (36.0 ) (20.7 ) (19.3 ) (73.9 ) Earnings (loss) per share: Basic $ (0.44 ) $ (0.26 ) $ (0.24 ) $ (0.91 ) Diluted (0.44 ) (0.26 ) (0.24 ) (0.91 ) The unaudited pro forma statements of operations reflect the following adjustments: (a) To eliminate transactions between Delek and Alon USA for purchases and sales of refined product reducing revenue and the associated cost of goods sold. Such pro forma eliminations reduced combined pro forma sales by $12.5 million and $0.4 million for the three months ended June 30, 2017 and 2016, respectively, and $20.4 million and $5.9 million for the six months ended June 30, 2017 and 2016, respectively. (b) To eliminate Delek’s equity income in Alon USA as the closing of the Delek/Alon Merger resulted in New Delek obtaining full control of Alon USA effective July 1, 2017. Such pro forma elimination resulted in an increase (decrease) to pre-tax income of of $(0.4) million and $10.4 million for the three months ended June 30, 2017 and 2016, respectively, and $(3.2) million and $28.2 million for the six months ended June 30, 2017 and 2016, respectively. (c) To record the tax effect on pro forma adjustments and additional tax benefit associated with dividends received from Alon USA at a combined U.S. (federal and state) income tax statutory blended rate of 35.59% for the three and six months ended June 30, 2017, and 35.37% for the three and six months ended June 30, 2016. (d) To adjust the weighted average number of shares outstanding based on 0.504 of a share of Delek common stock for each share of Alon USA common stock outstanding as of June 30, 2017, reflecting the elimination of Alon USA historical weighted average shares outstanding and the addition of the estimated New Delek incremental shares issued. The </t>
  </si>
  <si>
    <t>Organization and Basis of Presentation (Details) $ in Millions</t>
  </si>
  <si>
    <t>Aug. 31, 2016USD ($)</t>
  </si>
  <si>
    <t>Discontinued Operations, Disposed of by Sale [Member] | Retail Entities [Member]</t>
  </si>
  <si>
    <t>Consideration</t>
  </si>
  <si>
    <t>Delek Logistics Narrative (Details) - Variable Interest Entity, Primary Beneficiary [Member]</t>
  </si>
  <si>
    <t>Jun. 30, 2017shares</t>
  </si>
  <si>
    <t>Variable Interest Entity [Line Items]</t>
  </si>
  <si>
    <t>Limited partner interest in Delek Logistics</t>
  </si>
  <si>
    <t>61.50%</t>
  </si>
  <si>
    <t>Ownership Interest in Logistics GP</t>
  </si>
  <si>
    <t>94.60%</t>
  </si>
  <si>
    <t>General Partner interest in Delek Logistics</t>
  </si>
  <si>
    <t>2.00%</t>
  </si>
  <si>
    <t>Limited Partners' Capital Account, Units Outstanding</t>
  </si>
  <si>
    <t>General Partners' Capital Account, Units Outstanding</t>
  </si>
  <si>
    <t>Delek Logistics Partners LP, Balance Sheet (Details) - USD ($) $ in Millions</t>
  </si>
  <si>
    <t>ASSETS</t>
  </si>
  <si>
    <t>Accounts receivable from related parties</t>
  </si>
  <si>
    <t>Intangible assets, net</t>
  </si>
  <si>
    <t>[1]</t>
  </si>
  <si>
    <t>LIABILITIES AND DEFICIT</t>
  </si>
  <si>
    <t>Accounts payable to related parties</t>
  </si>
  <si>
    <t>Total liabilities and deficit</t>
  </si>
  <si>
    <t>Variable Interest Entity, Primary Beneficiary [Member]</t>
  </si>
  <si>
    <t>Revolving credit facility</t>
  </si>
  <si>
    <t>Asset Retirement Obligation</t>
  </si>
  <si>
    <t>Deficit</t>
  </si>
  <si>
    <t>Assets held for sale of $468.3 million are included in the corporate, other and eliminations segment as of June 30, 2016.</t>
  </si>
  <si>
    <t>Equity Method Investments (Details) - USD ($) shares in Millions, $ in Millions</t>
  </si>
  <si>
    <t>Jul. 01, 2017</t>
  </si>
  <si>
    <t>May 14, 2015</t>
  </si>
  <si>
    <t>Alon USA Energy, Inc. [Member]</t>
  </si>
  <si>
    <t>Equity Method Investment, Ownership, Shares</t>
  </si>
  <si>
    <t>Equity Method Investment, Ownership Percentage</t>
  </si>
  <si>
    <t>47.00%</t>
  </si>
  <si>
    <t>48.00%</t>
  </si>
  <si>
    <t>Equity Method Investment, Difference Between Carrying Amount and Underlying Equity</t>
  </si>
  <si>
    <t>Equity Method Investment, Quoted Market Value</t>
  </si>
  <si>
    <t>Joint Ventures [Member]</t>
  </si>
  <si>
    <t>Alon USA Energy, Inc. [Member] | Subsequent Event [Member]</t>
  </si>
  <si>
    <t>Business Acquisition, Percentage of Voting Interests Acquired</t>
  </si>
  <si>
    <t>53.00%</t>
  </si>
  <si>
    <t>Equity Method Investments Financial Information (Details) - Alon USA Energy, Inc. [Member] - USD ($) $ in Millions</t>
  </si>
  <si>
    <t>Balance Sheet Information</t>
  </si>
  <si>
    <t>Current assets</t>
  </si>
  <si>
    <t>Non-current assets</t>
  </si>
  <si>
    <t>Current liabilities</t>
  </si>
  <si>
    <t>Non-current liabilities</t>
  </si>
  <si>
    <t>Non-controlling interests</t>
  </si>
  <si>
    <t>Income Statement Information</t>
  </si>
  <si>
    <t>Revenue</t>
  </si>
  <si>
    <t>Gross profit</t>
  </si>
  <si>
    <t>Pre-tax income (loss)</t>
  </si>
  <si>
    <t>Net income (loss)</t>
  </si>
  <si>
    <t>Net income (loss) attributable to Alon USA</t>
  </si>
  <si>
    <t>Discontinued Operations and Assets Held for Sale (Details) - Retail Entities [Member] - Discontinued Operations, Disposed of by Sale [Member] - USD ($) $ in Millions</t>
  </si>
  <si>
    <t>1 Months Ended</t>
  </si>
  <si>
    <t>Nov. 30, 2016</t>
  </si>
  <si>
    <t>Proceeds from Divestiture of Businesses</t>
  </si>
  <si>
    <t>Discontinued Operations, Net Liabilities Retained</t>
  </si>
  <si>
    <t>Gain on Disposition of Business</t>
  </si>
  <si>
    <t>Discontinued Operation, Period of Continuing Involvement after Disposal</t>
  </si>
  <si>
    <t>18 months</t>
  </si>
  <si>
    <t>Discontinued Operation, Intra-Entity Amounts, Discontinued Operation after Disposal, Revenue</t>
  </si>
  <si>
    <t>Discontinued Operation, Amount of Continuing Cash Flows after Disposal</t>
  </si>
  <si>
    <t>Discontinued Operations and Assets Held for Sale Components Reflected in Discontinued Operations (Details) - Retail Entities [Member] - Discontinued Operations, Held-for-sale [Member] - USD ($) $ in Millions</t>
  </si>
  <si>
    <t>Other operating income, net</t>
  </si>
  <si>
    <t>Income (loss) from discontinued operations before taxes</t>
  </si>
  <si>
    <t>Inventory Carrying Value(Details) - USD ($) $ in Millions</t>
  </si>
  <si>
    <t>Inventory [Line Items]</t>
  </si>
  <si>
    <t>Total inventories</t>
  </si>
  <si>
    <t>Refining [Member]</t>
  </si>
  <si>
    <t>Refinery raw materials and supplies</t>
  </si>
  <si>
    <t>Refinery work in process</t>
  </si>
  <si>
    <t>Inventory, Finished Goods</t>
  </si>
  <si>
    <t>Logistics [Member]</t>
  </si>
  <si>
    <t>Inventory Narrative (Details) - USD ($) $ in Millions</t>
  </si>
  <si>
    <t>Inventory Valuation Reserves</t>
  </si>
  <si>
    <t>Excess of replacement costs (FIFO) over carrying value (LIFO)</t>
  </si>
  <si>
    <t>LIFO inventory [Member]</t>
  </si>
  <si>
    <t>Inventory valuation (losses) gains</t>
  </si>
  <si>
    <t>Effect of LIFO Inventory Liquidation on Income</t>
  </si>
  <si>
    <t>Crude Oil Supply and Inventory Purchase Agreement (Details) bbl in Millions, $ in Millions</t>
  </si>
  <si>
    <t>Jun. 30, 2017USD ($)bbl</t>
  </si>
  <si>
    <t>Jun. 30, 2016USD ($)</t>
  </si>
  <si>
    <t>Jun. 30, 2017USD ($)bbl / purebbl</t>
  </si>
  <si>
    <t>Dec. 31, 2016USD ($)</t>
  </si>
  <si>
    <t>Maximum Barrels Per Day Supplied under Supply and Offtake Agreement (bpd)</t>
  </si>
  <si>
    <t>J Aron Daily Purchase Settlement (Payable) Receivable</t>
  </si>
  <si>
    <t>Barrels of Inventory Consigned to J Aron | bbl</t>
  </si>
  <si>
    <t>J Aron Liability for Consigned Inventory</t>
  </si>
  <si>
    <t>Interest Expense [Member]</t>
  </si>
  <si>
    <t>Inventory financing expense</t>
  </si>
  <si>
    <t>Long-Term Obligations and Notes Payable Outstanding Borrowings Schedule (Details) - USD ($) $ in Millions</t>
  </si>
  <si>
    <t>Debt Instrument [Line Items]</t>
  </si>
  <si>
    <t>Long-term Debt</t>
  </si>
  <si>
    <t>Current portion of long-term debt and notes payable</t>
  </si>
  <si>
    <t>DKL Revolver [Member] | Revolving Credit Facility [Member] | Line of Credit [Member]</t>
  </si>
  <si>
    <t>2025 Notes [Member] | Senior Notes [Member]</t>
  </si>
  <si>
    <t>Footnote [Abstract]</t>
  </si>
  <si>
    <t>Deferred financing costs</t>
  </si>
  <si>
    <t>Debt discount</t>
  </si>
  <si>
    <t>Wells Term Loan [Member] | Term loan facility [Member] | Secured Debt [Member]</t>
  </si>
  <si>
    <t>[2]</t>
  </si>
  <si>
    <t>Wells Revolving Loan [Member] | Revolving Credit Facility [Member] | Line of Credit [Member]</t>
  </si>
  <si>
    <t>Reliant Bank Revolver [Member] | Revolving Credit Facility [Member] | Line of Credit [Member]</t>
  </si>
  <si>
    <t>Promissory Notes [Member]</t>
  </si>
  <si>
    <t>Lion Term Loan [Member] | Term loan facility [Member] | Secured Debt [Member]</t>
  </si>
  <si>
    <t>[3]</t>
  </si>
  <si>
    <t>The DKL Notes are net of deferred financing costs of $5.7 million and debt discount of $1.9 million at June 30, 2017.</t>
  </si>
  <si>
    <t>The Wells Term Loan is net of deferred financing costs of a nominal amount and $0.1 million, respectively, and debt discount of $0.4 million and $0.5 million, respectively, at June 30, 2017 and December 31, 2016.</t>
  </si>
  <si>
    <t>The Lion Term Loan Facility is net of deferred financing costs of $2.6 million and $3.0 million, respectively, and debt discounts of $0.9 million and $1.1 million, respectively, at June 30, 2017 and December 31, 2016.</t>
  </si>
  <si>
    <t>Long-Term Obligations and Notes Payable Lines of Credit Narrative (Details) - USD ($) $ in Millions</t>
  </si>
  <si>
    <t>May 26, 2016</t>
  </si>
  <si>
    <t>Term loan facility [Member] | Secured Debt [Member] | Wells Term Loan [Member]</t>
  </si>
  <si>
    <t>Long-term Debt, Gross</t>
  </si>
  <si>
    <t>Revolving Credit Facility [Member] | Secured Debt [Member] | Wells Term Loan [Member]</t>
  </si>
  <si>
    <t>Debt Instrument, Periodic Payment, Principal</t>
  </si>
  <si>
    <t>Revolving Credit Facility [Member] | Line of Credit [Member] | DKL Revolver [Member]</t>
  </si>
  <si>
    <t>Revolving Credit Facility [Member] | Line of Credit [Member] | Wells ABL [Member]</t>
  </si>
  <si>
    <t>Maximum Borrowing Capacity under Accordion Feature</t>
  </si>
  <si>
    <t>Line of Credit Facility, Remaining Borrowing Capacity</t>
  </si>
  <si>
    <t>Limited guaranty provided by Delek</t>
  </si>
  <si>
    <t>Line of Credit Facility, Unused Capacity, Commitment Fee Percentage</t>
  </si>
  <si>
    <t>0.38%</t>
  </si>
  <si>
    <t>Revolving Credit Facility [Member] | Line of Credit [Member] | Wells Term Loan [Member]</t>
  </si>
  <si>
    <t>Debt, Weighted Average Interest Rate</t>
  </si>
  <si>
    <t>5.00%</t>
  </si>
  <si>
    <t>Delayed single draw term loan</t>
  </si>
  <si>
    <t>Revolving Credit Facility [Member] | Line of Credit [Member] | Wells Revolving Loan [Member]</t>
  </si>
  <si>
    <t>Line of Credit Facility, Maximum Borrowing Capacity</t>
  </si>
  <si>
    <t>4.80%</t>
  </si>
  <si>
    <t>Revolving Credit Facility [Member] | Line of Credit [Member] | Reliant Bank Revolver [Member]</t>
  </si>
  <si>
    <t>0.50%</t>
  </si>
  <si>
    <t>Debt Instrument, Interest Rate, Stated Percentage</t>
  </si>
  <si>
    <t>5.25%</t>
  </si>
  <si>
    <t>Revolving Credit Facility, Swing Line Loan [Member] | Line of Credit [Member] | Wells Revolving Loan [Member]</t>
  </si>
  <si>
    <t>Letter of Credit [Member]</t>
  </si>
  <si>
    <t>Letters of Credit Outstanding, Amount</t>
  </si>
  <si>
    <t>Letter of Credit [Member] | Line of Credit [Member] | Wells Revolving Loan [Member]</t>
  </si>
  <si>
    <t>Base Rate [Member] | Revolving Credit Facility [Member] | Line of Credit [Member] | Wells ABL [Member]</t>
  </si>
  <si>
    <t>Debt Instrument, Description of Variable Rate Basis</t>
  </si>
  <si>
    <t>base rate</t>
  </si>
  <si>
    <t>London Interbank Offered Rate (LIBOR) [Member] | Revolving Credit Facility [Member] | Line of Credit [Member] | Wells ABL [Member]</t>
  </si>
  <si>
    <t>LIBOR</t>
  </si>
  <si>
    <t>Fifth Third Bank [Member] | Revolving Credit Facility [Member] | Line of Credit [Member] | DKL Revolver [Member]</t>
  </si>
  <si>
    <t>4.10%</t>
  </si>
  <si>
    <t>Fifth Third Bank [Member] | Letter of Credit [Member] | Line of Credit [Member] | DKL Revolver [Member]</t>
  </si>
  <si>
    <t>Fifth Third Bank [Member] | Base Rate [Member] | Revolving Credit Facility [Member] | Line of Credit [Member] | DKL Revolver [Member]</t>
  </si>
  <si>
    <t>U.S. base rate</t>
  </si>
  <si>
    <t>Fifth Third Bank [Member] | London Interbank Offered Rate (LIBOR) [Member] | Revolving Credit Facility [Member] | Line of Credit [Member] | DKL Revolver [Member]</t>
  </si>
  <si>
    <t>Fifth Third Bank [Member] | Canadian Dealer Offered Rate (CDOR) [Member] | Revolving Credit Facility [Member] | Line of Credit [Member] | DKL Revolver [Member]</t>
  </si>
  <si>
    <t>Canadian Dealer Offered Rate</t>
  </si>
  <si>
    <t>Fifth Third Bank [Member] | Canadian Prime Rate [Member] | Revolving Credit Facility [Member] | Line of Credit [Member] | DKL Revolver [Member]</t>
  </si>
  <si>
    <t>Canadian prime rate</t>
  </si>
  <si>
    <t>Long-Term Obligations and Notes Payable DKL Notes (Details) - Senior Notes [Member] - 2025 Notes [Member] - USD ($) $ in Millions</t>
  </si>
  <si>
    <t>May 23, 2017</t>
  </si>
  <si>
    <t>Debt Instrument, Face Amount</t>
  </si>
  <si>
    <t>6.75%</t>
  </si>
  <si>
    <t>Debt Instrument, Redemption, Period One [Member]</t>
  </si>
  <si>
    <t>Debt Instrument, Redemption Price, Percentage of Principal Amount Redeemed</t>
  </si>
  <si>
    <t>35.00%</t>
  </si>
  <si>
    <t>Debt Instrument, Redemption Price, Percentage</t>
  </si>
  <si>
    <t>106.75%</t>
  </si>
  <si>
    <t>Debt Instrument, Redemption, Period Two [Member]</t>
  </si>
  <si>
    <t>105.063%</t>
  </si>
  <si>
    <t>Debt Instrument, Redemption, Period Three [Member]</t>
  </si>
  <si>
    <t>103.375%</t>
  </si>
  <si>
    <t>Debt Instrument, Redemption, Period Four [Member]</t>
  </si>
  <si>
    <t>101.688%</t>
  </si>
  <si>
    <t>Debt Instrument, Redemption, Period Five [Member]</t>
  </si>
  <si>
    <t>100.00%</t>
  </si>
  <si>
    <t>Long-Term Obligations and Notes Payable Promissory Notes Narrative (Details) - USD ($) $ in Millions</t>
  </si>
  <si>
    <t>Apr. 29, 2011</t>
  </si>
  <si>
    <t>Oct. 31, 2015</t>
  </si>
  <si>
    <t>Dec. 22, 2015</t>
  </si>
  <si>
    <t>Notes Payable [Member] | Ergon Note [Member]</t>
  </si>
  <si>
    <t>4.00%</t>
  </si>
  <si>
    <t>Alon USA Energy, Inc. [Member] | Loans Payable [Member] | Unsecured Promissory Note, Alon [Member]</t>
  </si>
  <si>
    <t>Early Repayment of Subordinated Debt</t>
  </si>
  <si>
    <t>5.50%</t>
  </si>
  <si>
    <t>Debt Instrument, Periodic Payment Terms, Balloon Payment to be Paid</t>
  </si>
  <si>
    <t>Long-Term Obligations and Notes Payable Lion Term Loan Narrative (Details) - Term loan facility [Member] - Secured Debt [Member] - Lion Term Loan [Member] - USD ($) $ in Millions</t>
  </si>
  <si>
    <t>May 13, 2015</t>
  </si>
  <si>
    <t>5.80%</t>
  </si>
  <si>
    <t>London Interbank Offered Rate (LIBOR) [Member]</t>
  </si>
  <si>
    <t>Base Rate [Member]</t>
  </si>
  <si>
    <t>Interest Rate Floor [Member]</t>
  </si>
  <si>
    <t>interest rate floor</t>
  </si>
  <si>
    <t>Debt Instrument, Basis Spread on Variable Rate</t>
  </si>
  <si>
    <t>Other Assets and Liabilities Other Current Assets (Details) - USD ($) $ in Millions</t>
  </si>
  <si>
    <t>Total</t>
  </si>
  <si>
    <t>Other Current Assets</t>
  </si>
  <si>
    <t>Prepaid expenses</t>
  </si>
  <si>
    <t>Short-term derivative assets</t>
  </si>
  <si>
    <t>Income and other tax receivables</t>
  </si>
  <si>
    <t>RINs Obligation surplus</t>
  </si>
  <si>
    <t>Other</t>
  </si>
  <si>
    <t>Other Assets and Liabilities Other Non-Current Assets (Details) - USD ($) $ in Millions</t>
  </si>
  <si>
    <t>Supply and Offtake Receivable</t>
  </si>
  <si>
    <t>Prepaid tax asset</t>
  </si>
  <si>
    <t>Long-term income tax receivables</t>
  </si>
  <si>
    <t>Other Assets and Liabilities Accrued Expenses and Other Current Liabilities (Details) - USD ($) $ in Millions</t>
  </si>
  <si>
    <t>Other Current Liabilities</t>
  </si>
  <si>
    <t>Income and other taxes payable</t>
  </si>
  <si>
    <t>Short-term derivative liabilities</t>
  </si>
  <si>
    <t>Interest payable</t>
  </si>
  <si>
    <t>Employee costs</t>
  </si>
  <si>
    <t>Environmental liabilities</t>
  </si>
  <si>
    <t>Product financing agreements</t>
  </si>
  <si>
    <t>RINs Obligation deficit</t>
  </si>
  <si>
    <t>Other Assets and Liabilities Other Non-Current Liabilities (Details) - USD ($) $ in Millions</t>
  </si>
  <si>
    <t>Other Noncurrent Liabilities</t>
  </si>
  <si>
    <t>Long-term derivative liabilities</t>
  </si>
  <si>
    <t>Stockholders' Equity Schedule of Changes in Stockholders' Equity (Details) - USD ($) $ / shares in Units, $ in Millions</t>
  </si>
  <si>
    <t>May 08, 2017</t>
  </si>
  <si>
    <t>Feb. 27, 2017</t>
  </si>
  <si>
    <t>Increase (Decrease) in Stockholders' Equity [Roll Forward]</t>
  </si>
  <si>
    <t>Balance at December 31, 2016</t>
  </si>
  <si>
    <t>Net unrealized gain on cash flow hedges, net of income tax expense of $10.4 million and ineffectiveness gain of $0.4 million</t>
  </si>
  <si>
    <t>Other comprehensive income from equity method investments, net of income tax expense of a nominal amount</t>
  </si>
  <si>
    <t>Common stock dividends ($0.30 per share)</t>
  </si>
  <si>
    <t>Taxes due to the net settlement of equity-based compensation</t>
  </si>
  <si>
    <t>Balance at June 30, 2017</t>
  </si>
  <si>
    <t>Income tax expense on unrealized gain on cash flow hedges</t>
  </si>
  <si>
    <t>Common Stock, Dividends, Per Share, Declared</t>
  </si>
  <si>
    <t>Delek Stockholders' Equity</t>
  </si>
  <si>
    <t>Non-Controlling Interest in Subsidiaries</t>
  </si>
  <si>
    <t>Stockholders' Equity Dividends (Details) - $ / shares</t>
  </si>
  <si>
    <t>Dividends [Abstract]</t>
  </si>
  <si>
    <t>Stockholders' Equity Stock Repurchase Program (Details) - USD ($) $ in Millions</t>
  </si>
  <si>
    <t>Stock Repurchase [Abstract]</t>
  </si>
  <si>
    <t>Stock Repurchase Program, Authorized Amount</t>
  </si>
  <si>
    <t>Stock Repurchased During Period, Shares</t>
  </si>
  <si>
    <t>Income Taxes (Details)</t>
  </si>
  <si>
    <t>Effective tax rate</t>
  </si>
  <si>
    <t>45.60%</t>
  </si>
  <si>
    <t>79.80%</t>
  </si>
  <si>
    <t>56.60%</t>
  </si>
  <si>
    <t>58.30%</t>
  </si>
  <si>
    <t>Equity-Based Compensation (Details) - USD ($) $ in Millions</t>
  </si>
  <si>
    <t>Delek US 2006 and 2016 Long-Term Incentive Plan [Member]</t>
  </si>
  <si>
    <t>Share-based Compensation Arrangement by Share-based Payment Award [Line Items]</t>
  </si>
  <si>
    <t>Unrecognized equity-based compensation</t>
  </si>
  <si>
    <t>Weighted-average period for amortization of unrecognized compensation cost</t>
  </si>
  <si>
    <t>1 year 8 months 12 days</t>
  </si>
  <si>
    <t>Stock Issued During Periods (shares)</t>
  </si>
  <si>
    <t>Shares Paid for Tax Withholding for Share Based Compensation</t>
  </si>
  <si>
    <t>Delek US 2006 and 2016 Long-Term Incentive Plan [Member] | General and Administrative Expense [Member]</t>
  </si>
  <si>
    <t>Equity-based compensation expense, net of tax</t>
  </si>
  <si>
    <t>Delek US 2006 and 2016 Long-Term Incentive Plan [Member] | General and Administrative Expense [Member] | Retail Entities [Member] | Discontinued Operations, Held-for-sale [Member]</t>
  </si>
  <si>
    <t>Delek Logistics 2012 Long-Term Incentive Plan [Member]</t>
  </si>
  <si>
    <t>1 year 4 months 24 days</t>
  </si>
  <si>
    <t>Delek Logistics 2012 Long-Term Incentive Plan [Member] | General and Administrative Expense [Member]</t>
  </si>
  <si>
    <t>Earnings (Loss) Per Share (Details) - shares</t>
  </si>
  <si>
    <t>Weighted average common shares outstanding</t>
  </si>
  <si>
    <t>Dilutive effect of equity instruments</t>
  </si>
  <si>
    <t>Weighted average common shares outstanding, assuming dilution</t>
  </si>
  <si>
    <t>Outstanding common share equivalents excluded from diluted EPS</t>
  </si>
  <si>
    <t>Outstanding common share equivalents excluded from diluted EPS due to net loss</t>
  </si>
  <si>
    <t>Segment Data Narrative (Details) $ in Millions</t>
  </si>
  <si>
    <t>Jun. 30, 2017USD ($)</t>
  </si>
  <si>
    <t>Jun. 30, 2017USD ($)bbl / pure</t>
  </si>
  <si>
    <t>Refinery Throughput Capacity (bpd)</t>
  </si>
  <si>
    <t>Intercompany fees and sales</t>
  </si>
  <si>
    <t>Tyler Refinery [Member]</t>
  </si>
  <si>
    <t>El Dorado Refinery [Member]</t>
  </si>
  <si>
    <t>Refining Marketing Services [Member] | Logistics [Member]</t>
  </si>
  <si>
    <t>Crude Transportation and Storage Fees [Member] | Logistics [Member]</t>
  </si>
  <si>
    <t>RIN Sales [Member] | Refining [Member]</t>
  </si>
  <si>
    <t>Operating Segments [Member] | Refining [Member]</t>
  </si>
  <si>
    <t>Operating Segments [Member] | Logistics [Member]</t>
  </si>
  <si>
    <t>Intercompany fees and sales for the refining segment include revenues from the Retail Entities of $91.2 million and $173.2 million during the three and six months ended June 30, 2016, the operations of which are reported in discontinued operations.</t>
  </si>
  <si>
    <t>Segment Data Operating Performance (Details) - USD ($) $ in Millions</t>
  </si>
  <si>
    <t>Net sales (excluding intercompany fees and sales)</t>
  </si>
  <si>
    <t>Cost of Goods Sold</t>
  </si>
  <si>
    <t>Segment Contribution Margin</t>
  </si>
  <si>
    <t>Other Operating Expense, net</t>
  </si>
  <si>
    <t>Capital spending (excluding business combinations)</t>
  </si>
  <si>
    <t>Corporate, other and eliminations [Member]</t>
  </si>
  <si>
    <t>[4]</t>
  </si>
  <si>
    <t>[1],[4]</t>
  </si>
  <si>
    <t>[2],[4]</t>
  </si>
  <si>
    <t>[3],[4]</t>
  </si>
  <si>
    <t>Discontinued Operations, Held-for-sale [Member] | Retail Entities [Member]</t>
  </si>
  <si>
    <t>Assets of discontinued operations held for sale</t>
  </si>
  <si>
    <t>Capital spending excludes capital spending associated with the Retail Entities of $2.6 million and $6.0 million during the three and six months ended June 30, 2016.</t>
  </si>
  <si>
    <t>The corporate, other and eliminations segment operating results for the three and six months ended June 30, 2016 have been restated to reflect the reclassification of the Retail Entities to discontinued operations.</t>
  </si>
  <si>
    <t>Segment Data PP&amp;E (Details) - USD ($) $ in Millions</t>
  </si>
  <si>
    <t>Depreciation expense</t>
  </si>
  <si>
    <t>Fair Value Measurements (Details) - USD ($) $ in Millions</t>
  </si>
  <si>
    <t>Fair Value, Assets and Liabilities Measured on Recurring and Nonrecurring Basis [Line Items]</t>
  </si>
  <si>
    <t>Reduction in RIN Obligation</t>
  </si>
  <si>
    <t>Cash collateral</t>
  </si>
  <si>
    <t>Fair Value, Measurements, Recurring [Member]</t>
  </si>
  <si>
    <t>Derivative Assets</t>
  </si>
  <si>
    <t>Derivative Liabilities</t>
  </si>
  <si>
    <t>Net Liabilities</t>
  </si>
  <si>
    <t>Fair Value, Measurements, Recurring [Member] | OTC commodity swaps</t>
  </si>
  <si>
    <t>Fair Value, Measurements, Recurring [Member] | RIN Commitment Contracts [Member]</t>
  </si>
  <si>
    <t>Fair Value, Measurements, Recurring [Member] | RINs Obligation [Member]</t>
  </si>
  <si>
    <t>Fair Value, Measurements, Recurring [Member] | J. Aron step-out liability [Member]</t>
  </si>
  <si>
    <t>Fair Value, Measurements, Recurring [Member] | Fair Value, Inputs, Level 1 [Member]</t>
  </si>
  <si>
    <t>Fair Value, Measurements, Recurring [Member] | Fair Value, Inputs, Level 1 [Member] | OTC commodity swaps</t>
  </si>
  <si>
    <t>Fair Value, Measurements, Recurring [Member] | Fair Value, Inputs, Level 1 [Member] | RIN Commitment Contracts [Member]</t>
  </si>
  <si>
    <t>Fair Value, Measurements, Recurring [Member] | Fair Value, Inputs, Level 1 [Member] | RINs Obligation [Member]</t>
  </si>
  <si>
    <t>Fair Value, Measurements, Recurring [Member] | Fair Value, Inputs, Level 1 [Member] | J. Aron step-out liability [Member]</t>
  </si>
  <si>
    <t>Fair Value, Measurements, Recurring [Member] | Fair Value, Inputs, Level 2 [Member]</t>
  </si>
  <si>
    <t>Fair Value, Measurements, Recurring [Member] | Fair Value, Inputs, Level 2 [Member] | OTC commodity swaps</t>
  </si>
  <si>
    <t>Fair Value, Measurements, Recurring [Member] | Fair Value, Inputs, Level 2 [Member] | RIN Commitment Contracts [Member]</t>
  </si>
  <si>
    <t>Fair Value, Measurements, Recurring [Member] | Fair Value, Inputs, Level 2 [Member] | RINs Obligation [Member]</t>
  </si>
  <si>
    <t>Fair Value, Measurements, Recurring [Member] | Fair Value, Inputs, Level 2 [Member] | J. Aron step-out liability [Member]</t>
  </si>
  <si>
    <t>Fair Value, Measurements, Recurring [Member] | Fair Value, Inputs, Level 3 [Member]</t>
  </si>
  <si>
    <t>Fair Value, Measurements, Recurring [Member] | Fair Value, Inputs, Level 3 [Member] | OTC commodity swaps</t>
  </si>
  <si>
    <t>Fair Value, Measurements, Recurring [Member] | Fair Value, Inputs, Level 3 [Member] | RIN Commitment Contracts [Member]</t>
  </si>
  <si>
    <t>Fair Value, Measurements, Recurring [Member] | Fair Value, Inputs, Level 3 [Member] | RINs Obligation [Member]</t>
  </si>
  <si>
    <t>Fair Value, Measurements, Recurring [Member] | Fair Value, Inputs, Level 3 [Member] | J. Aron step-out liability [Member]</t>
  </si>
  <si>
    <t>Derivative Instruments Derivative Assets and Liabilities (Details) $ in Millions</t>
  </si>
  <si>
    <t>Jun. 30, 2017USD ($)bblrins</t>
  </si>
  <si>
    <t>Dec. 31, 2016USD ($)bblrins</t>
  </si>
  <si>
    <t>Derivatives, Fair Value [Line Items]</t>
  </si>
  <si>
    <t>Assets</t>
  </si>
  <si>
    <t>Liabilities</t>
  </si>
  <si>
    <t>Counterparty netting and cash collateral, Assets</t>
  </si>
  <si>
    <t>Counterparty netting and cash collateral, Liabilities</t>
  </si>
  <si>
    <t>Total net fair value of derivative assets</t>
  </si>
  <si>
    <t>Total net fair value of derivative liabilities</t>
  </si>
  <si>
    <t>Derivative Asset, Subject to Master Netting Arrangement</t>
  </si>
  <si>
    <t>Derivative Liability, Subject to Master Netting Arrangement</t>
  </si>
  <si>
    <t>OTC commodity swaps</t>
  </si>
  <si>
    <t>Derivative open contract | bbl</t>
  </si>
  <si>
    <t>RIN Commitment Contracts [Member]</t>
  </si>
  <si>
    <t>Derivative open contract | rins</t>
  </si>
  <si>
    <t>Not Designated as Hedging Instrument [Member] | OTC commodity swaps | Other current assets</t>
  </si>
  <si>
    <t>Not Designated as Hedging Instrument [Member] | OTC commodity swaps | Other current liabilities</t>
  </si>
  <si>
    <t>Not Designated as Hedging Instrument [Member] | OTC commodity swaps | Other long term assets</t>
  </si>
  <si>
    <t>Not Designated as Hedging Instrument [Member] | OTC commodity swaps | Other long term liabilities</t>
  </si>
  <si>
    <t>Not Designated as Hedging Instrument [Member] | RIN Commitment Contracts [Member] | Other current assets</t>
  </si>
  <si>
    <t>Not Designated as Hedging Instrument [Member] | RIN Commitment Contracts [Member] | Other current liabilities</t>
  </si>
  <si>
    <t>Designated as Hedging Instrument [Member] | OTC commodity swaps</t>
  </si>
  <si>
    <t>Designated as Hedging Instrument [Member] | OTC commodity swaps | Other current assets</t>
  </si>
  <si>
    <t>Designated as Hedging Instrument [Member] | OTC commodity swaps | Other current liabilities</t>
  </si>
  <si>
    <t>Designated as Hedging Instrument [Member] | OTC commodity swaps | Other long term liabilities</t>
  </si>
  <si>
    <t>As of June 30, 2017 and December 31, 2016, $5.7 million and $14.7 million, respectively, of cash collateral held by counterparties has been netted with the derivatives with each counterparty.</t>
  </si>
  <si>
    <t>) As of June 30, 2017 and December 31, 2016, we had open derivative positions representing 25,419,902 barrels and 9,348,000 barrels, respectively, of crude oil and refined petroleum products. Of these open positions, contracts representing 1,150,000 barrels and 3,392,000 barrels were designated as cash flow hedging instruments as of June 30, 2017 and December 31, 2016, respectively.</t>
  </si>
  <si>
    <t>As of June 30, 2017 and December 31, 2016, we had open RIN contracts representing 96,250,000 and 36,750,000 RINs, respectively.</t>
  </si>
  <si>
    <t>Derivative Instruments Derivatives Gains and Losses (Details) - USD ($) $ in Millions</t>
  </si>
  <si>
    <t>Derivative Instruments, Gain (Loss) [Line Items]</t>
  </si>
  <si>
    <t>Gain (Loss) from Components Excluded from Assessment of Cash Flow Hedge Effectiveness, Net</t>
  </si>
  <si>
    <t>Accumulated Other Comprehensive Loss, Cumulative Changes in Net Loss from Cash Flow Hedges, Effect Net of Tax</t>
  </si>
  <si>
    <t>Other Comprehensive Loss, Reclassification Adjustment from AOCI on Derivatives, Net of Tax</t>
  </si>
  <si>
    <t>Cash Flow Hedge Loss to be Reclassified within Twelve Months</t>
  </si>
  <si>
    <t>Gain (Loss) on Discontinuation of Cash Flow Hedge Due to Forecasted Transaction Probable of Not Occurring, Net</t>
  </si>
  <si>
    <t>Not Designated as Hedging Instrument [Member] | Cost of goods sold</t>
  </si>
  <si>
    <t>Gains (losses) on derivatives not designated as hedging instruments</t>
  </si>
  <si>
    <t>Designated as Hedging Instrument [Member] | Cost of goods sold</t>
  </si>
  <si>
    <t>Realized losses reclassified out of OCI on derivatives designated as cash flow hedging instruments</t>
  </si>
  <si>
    <t>Gains recognized due to cash flow hedging instruments ineffectiveness</t>
  </si>
  <si>
    <t>Commitments and Contingencies Self-Insurance (Details) $ in Millions</t>
  </si>
  <si>
    <t>Self insurance Workers' Comp Coverage Ceiling per accident</t>
  </si>
  <si>
    <t>Self Insurance General Liability Claims Coverage Ceiling per occurence</t>
  </si>
  <si>
    <t>Self Insurance Auto Liabiity Coverage Ceiling per accident</t>
  </si>
  <si>
    <t>Commitments and Contingencies Environmental Health and Safety (Details) - USD ($) $ in Millions</t>
  </si>
  <si>
    <t>Loss Contingencies [Line Items]</t>
  </si>
  <si>
    <t>Environmental liability</t>
  </si>
  <si>
    <t>Reimbursable environmental costs, current</t>
  </si>
  <si>
    <t>Other current liabilities</t>
  </si>
  <si>
    <t>Environmental liabilities, current</t>
  </si>
  <si>
    <t>Commitments and Contingencies Letters of Credit (Details) - Letter of Credit [Member] $ in Millions</t>
  </si>
  <si>
    <t>Line of Credit Facility [Line Items]</t>
  </si>
  <si>
    <t>Line of Credit Facility, Amount Outstanding</t>
  </si>
  <si>
    <t>Subsequent Events Dividend Declaration (Details) - $ / shares</t>
  </si>
  <si>
    <t>Aug. 01, 2017</t>
  </si>
  <si>
    <t>Subsequent Event [Member]</t>
  </si>
  <si>
    <t>Subsequent Events Delek/Alon Merger (Details)</t>
  </si>
  <si>
    <t>Jul. 01, 2017USD ($)bbl / pure$ / sharesshares</t>
  </si>
  <si>
    <t>Total Throughput Capacity</t>
  </si>
  <si>
    <t>Business Combination, Step Acquisition, Equity Interest in Acquiree, Percentage</t>
  </si>
  <si>
    <t>Common Stock Conversion Rate | shares</t>
  </si>
  <si>
    <t>Business Acquisition, Share Price | $ / shares</t>
  </si>
  <si>
    <t>Ownership Interest in General Partner</t>
  </si>
  <si>
    <t>Limited Liability Company (LLC) or Limited Partnership (LP), Members or Limited Partners, Ownership Interest</t>
  </si>
  <si>
    <t>81.60%</t>
  </si>
  <si>
    <t>Number of Stores</t>
  </si>
  <si>
    <t>Business Combination, Consideration Transferred</t>
  </si>
  <si>
    <t>Business Acquisition, Equity Interest Issued or Issuable, Number of Shares | shares</t>
  </si>
  <si>
    <t>General and Administrative Expense [Member]</t>
  </si>
  <si>
    <t>Business Combination, Acquisition Related Costs</t>
  </si>
  <si>
    <t>Convertible Debt [Member] | Alon USA Energy, Inc. [Member] | Subsequent Event [Member]</t>
  </si>
  <si>
    <t>3.00%</t>
  </si>
  <si>
    <t>Principal Amount of Note convertible into Common Shares</t>
  </si>
  <si>
    <t>Big Spring Refinery [Member] | Alon USA Energy, Inc. [Member] | Subsequent Event [Member]</t>
  </si>
  <si>
    <t>Krotz Springs Refinery [Member] | Alon USA Energy, Inc. [Member] | Subsequent Event [Member]</t>
  </si>
  <si>
    <t>Subsequent Events Delek/Alon Merger Pro Forma Financial Information (Details) - USD ($) $ / shares in Units, $ in Millions</t>
  </si>
  <si>
    <t>Business Acquisition, Pro Forma Information, Nonrecurring Adjustment [Line Items]</t>
  </si>
  <si>
    <t>Effective Income Tax Rate Reconciliation, Percent</t>
  </si>
  <si>
    <t>Net income (loss) attributable to Delek</t>
  </si>
  <si>
    <t>Alon USA Energy, Inc. [Member] | Elimination Adjustment to Sales [Member]</t>
  </si>
  <si>
    <t>Revenues</t>
  </si>
  <si>
    <t>Alon USA Energy, Inc. [Member] | Parent Company's Equity Income Elimination Adjustment [Member]</t>
  </si>
  <si>
    <t>Alon USA Energy, Inc. [Member] | Tax Effect Adjustment [Member]</t>
  </si>
  <si>
    <t>35.59%</t>
  </si>
  <si>
    <t>35.37%</t>
  </si>
  <si>
    <t>Subsequent Event [Member] | Alon USA Energy, Inc. [Member]</t>
  </si>
  <si>
    <t>Common Stock Conversion Rate</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9442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81408472</v>
      </c>
    </row>
    <row r="14" spans="1:3">
      <c r="A14" s="4" t="s">
        <v>22</v>
      </c>
      <c r="B14" s="4" t="s">
        <v>23</v>
      </c>
    </row>
    <row r="15" spans="1:3">
      <c r="A15" s="4" t="s">
        <v>24</v>
      </c>
      <c r="B15" s="4" t="s">
        <v>23</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572.3</v>
      </c>
      <c r="C3" s="7" t="n">
        <v>689.2</v>
      </c>
    </row>
    <row r="4" spans="1:3">
      <c r="A4" s="4" t="s">
        <v>31</v>
      </c>
      <c r="B4" s="5" t="n">
        <v>284</v>
      </c>
      <c r="C4" s="8" t="n">
        <v>265.9</v>
      </c>
    </row>
    <row r="5" spans="1:3">
      <c r="A5" s="4" t="s">
        <v>32</v>
      </c>
      <c r="B5" s="5" t="n">
        <v>4</v>
      </c>
      <c r="C5" s="8" t="n">
        <v>0.1</v>
      </c>
    </row>
    <row r="6" spans="1:3">
      <c r="A6" s="4" t="s">
        <v>33</v>
      </c>
      <c r="B6" s="8" t="n">
        <v>377.4</v>
      </c>
      <c r="C6" s="8" t="n">
        <v>392.4</v>
      </c>
    </row>
    <row r="7" spans="1:3">
      <c r="A7" s="4" t="s">
        <v>34</v>
      </c>
      <c r="B7" s="5" t="n">
        <v>74</v>
      </c>
      <c r="C7" s="8" t="n">
        <v>49.3</v>
      </c>
    </row>
    <row r="8" spans="1:3">
      <c r="A8" s="4" t="s">
        <v>35</v>
      </c>
      <c r="B8" s="8" t="n">
        <v>1311.7</v>
      </c>
      <c r="C8" s="8" t="n">
        <v>1396.9</v>
      </c>
    </row>
    <row r="9" spans="1:3">
      <c r="A9" s="3" t="s">
        <v>36</v>
      </c>
    </row>
    <row r="10" spans="1:3">
      <c r="A10" s="4" t="s">
        <v>37</v>
      </c>
      <c r="B10" s="8" t="n">
        <v>1619.1</v>
      </c>
      <c r="C10" s="8" t="n">
        <v>1587.6</v>
      </c>
    </row>
    <row r="11" spans="1:3">
      <c r="A11" s="4" t="s">
        <v>38</v>
      </c>
      <c r="B11" s="8" t="n">
        <v>-540.5</v>
      </c>
      <c r="C11" s="8" t="n">
        <v>-484.3</v>
      </c>
    </row>
    <row r="12" spans="1:3">
      <c r="A12" s="4" t="s">
        <v>39</v>
      </c>
      <c r="B12" s="8" t="n">
        <v>1078.6</v>
      </c>
      <c r="C12" s="8" t="n">
        <v>1103.3</v>
      </c>
    </row>
    <row r="13" spans="1:3">
      <c r="A13" s="4" t="s">
        <v>40</v>
      </c>
      <c r="B13" s="8" t="n">
        <v>12.2</v>
      </c>
      <c r="C13" s="8" t="n">
        <v>12.2</v>
      </c>
    </row>
    <row r="14" spans="1:3">
      <c r="A14" s="4" t="s">
        <v>41</v>
      </c>
      <c r="B14" s="5" t="n">
        <v>27</v>
      </c>
      <c r="C14" s="8" t="n">
        <v>26.7</v>
      </c>
    </row>
    <row r="15" spans="1:3">
      <c r="A15" s="4" t="s">
        <v>42</v>
      </c>
      <c r="B15" s="8" t="n">
        <v>357.3</v>
      </c>
      <c r="C15" s="5" t="n">
        <v>360</v>
      </c>
    </row>
    <row r="16" spans="1:3">
      <c r="A16" s="4" t="s">
        <v>43</v>
      </c>
      <c r="B16" s="8" t="n">
        <v>89.7</v>
      </c>
      <c r="C16" s="8" t="n">
        <v>80.7</v>
      </c>
    </row>
    <row r="17" spans="1:3">
      <c r="A17" s="4" t="s">
        <v>44</v>
      </c>
      <c r="B17" s="8" t="n">
        <v>2876.5</v>
      </c>
      <c r="C17" s="8" t="n">
        <v>2979.8</v>
      </c>
    </row>
    <row r="18" spans="1:3">
      <c r="A18" s="3" t="s">
        <v>45</v>
      </c>
    </row>
    <row r="19" spans="1:3">
      <c r="A19" s="4" t="s">
        <v>46</v>
      </c>
      <c r="B19" s="8" t="n">
        <v>470.4</v>
      </c>
      <c r="C19" s="8" t="n">
        <v>494.6</v>
      </c>
    </row>
    <row r="20" spans="1:3">
      <c r="A20" s="4" t="s">
        <v>47</v>
      </c>
      <c r="B20" s="8" t="n">
        <v>3.8</v>
      </c>
      <c r="C20" s="8" t="n">
        <v>1.8</v>
      </c>
    </row>
    <row r="21" spans="1:3">
      <c r="A21" s="4" t="s">
        <v>48</v>
      </c>
      <c r="B21" s="8" t="n">
        <v>91.40000000000001</v>
      </c>
      <c r="C21" s="8" t="n">
        <v>84.40000000000001</v>
      </c>
    </row>
    <row r="22" spans="1:3">
      <c r="A22" s="4" t="s">
        <v>49</v>
      </c>
      <c r="B22" s="8" t="n">
        <v>145.4</v>
      </c>
      <c r="C22" s="8" t="n">
        <v>124.6</v>
      </c>
    </row>
    <row r="23" spans="1:3">
      <c r="A23" s="4" t="s">
        <v>50</v>
      </c>
      <c r="B23" s="8" t="n">
        <v>164.8</v>
      </c>
      <c r="C23" s="8" t="n">
        <v>229.8</v>
      </c>
    </row>
    <row r="24" spans="1:3">
      <c r="A24" s="4" t="s">
        <v>51</v>
      </c>
      <c r="B24" s="8" t="n">
        <v>875.8</v>
      </c>
      <c r="C24" s="8" t="n">
        <v>935.2</v>
      </c>
    </row>
    <row r="25" spans="1:3">
      <c r="A25" s="3" t="s">
        <v>52</v>
      </c>
    </row>
    <row r="26" spans="1:3">
      <c r="A26" s="4" t="s">
        <v>53</v>
      </c>
      <c r="B26" s="8" t="n">
        <v>731.1</v>
      </c>
      <c r="C26" s="8" t="n">
        <v>748.5</v>
      </c>
    </row>
    <row r="27" spans="1:3">
      <c r="A27" s="4" t="s">
        <v>54</v>
      </c>
      <c r="B27" s="8" t="n">
        <v>5.8</v>
      </c>
      <c r="C27" s="8" t="n">
        <v>6.2</v>
      </c>
    </row>
    <row r="28" spans="1:3">
      <c r="A28" s="4" t="s">
        <v>55</v>
      </c>
      <c r="B28" s="8" t="n">
        <v>5.4</v>
      </c>
      <c r="C28" s="8" t="n">
        <v>5.2</v>
      </c>
    </row>
    <row r="29" spans="1:3">
      <c r="A29" s="4" t="s">
        <v>56</v>
      </c>
      <c r="B29" s="8" t="n">
        <v>74.8</v>
      </c>
      <c r="C29" s="8" t="n">
        <v>76.2</v>
      </c>
    </row>
    <row r="30" spans="1:3">
      <c r="A30" s="4" t="s">
        <v>57</v>
      </c>
      <c r="B30" s="8" t="n">
        <v>32.2</v>
      </c>
      <c r="C30" s="5" t="n">
        <v>26</v>
      </c>
    </row>
    <row r="31" spans="1:3">
      <c r="A31" s="4" t="s">
        <v>58</v>
      </c>
      <c r="B31" s="8" t="n">
        <v>849.3</v>
      </c>
      <c r="C31" s="8" t="n">
        <v>862.1</v>
      </c>
    </row>
    <row r="32" spans="1:3">
      <c r="A32" s="3" t="s">
        <v>59</v>
      </c>
    </row>
    <row r="33" spans="1:3">
      <c r="A33" s="4" t="s">
        <v>60</v>
      </c>
      <c r="B33" s="5" t="n">
        <v>0</v>
      </c>
      <c r="C33" s="5" t="n">
        <v>0</v>
      </c>
    </row>
    <row r="34" spans="1:3">
      <c r="A34" s="4" t="s">
        <v>61</v>
      </c>
      <c r="B34" s="8" t="n">
        <v>0.7</v>
      </c>
      <c r="C34" s="8" t="n">
        <v>0.7</v>
      </c>
    </row>
    <row r="35" spans="1:3">
      <c r="A35" s="4" t="s">
        <v>62</v>
      </c>
      <c r="B35" s="8" t="n">
        <v>655.9</v>
      </c>
      <c r="C35" s="8" t="n">
        <v>650.5</v>
      </c>
    </row>
    <row r="36" spans="1:3">
      <c r="A36" s="4" t="s">
        <v>63</v>
      </c>
      <c r="B36" s="8" t="n">
        <v>-1.3</v>
      </c>
      <c r="C36" s="8" t="n">
        <v>-20.8</v>
      </c>
    </row>
    <row r="37" spans="1:3">
      <c r="A37" s="4" t="s">
        <v>64</v>
      </c>
      <c r="B37" s="8" t="n">
        <v>-160.8</v>
      </c>
      <c r="C37" s="8" t="n">
        <v>-160.8</v>
      </c>
    </row>
    <row r="38" spans="1:3">
      <c r="A38" s="4" t="s">
        <v>65</v>
      </c>
      <c r="B38" s="8" t="n">
        <v>476.6</v>
      </c>
      <c r="C38" s="8" t="n">
        <v>522.3</v>
      </c>
    </row>
    <row r="39" spans="1:3">
      <c r="A39" s="4" t="s">
        <v>66</v>
      </c>
      <c r="B39" s="8" t="n">
        <v>180.3</v>
      </c>
      <c r="C39" s="8" t="n">
        <v>190.6</v>
      </c>
    </row>
    <row r="40" spans="1:3">
      <c r="A40" s="4" t="s">
        <v>67</v>
      </c>
      <c r="B40" s="8" t="n">
        <v>1151.4</v>
      </c>
      <c r="C40" s="8" t="n">
        <v>1182.5</v>
      </c>
    </row>
    <row r="41" spans="1:3">
      <c r="A41" s="4" t="s">
        <v>68</v>
      </c>
      <c r="B41" s="7" t="n">
        <v>2876.5</v>
      </c>
      <c r="C41" s="7" t="n">
        <v>297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256</v>
      </c>
      <c r="B1" s="2" t="s">
        <v>1</v>
      </c>
    </row>
    <row r="2" spans="1:2">
      <c r="B2" s="2" t="s">
        <v>2</v>
      </c>
    </row>
    <row r="3" spans="1:2">
      <c r="A3" s="3" t="s">
        <v>189</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7</v>
      </c>
      <c r="B1" s="2" t="s">
        <v>1</v>
      </c>
    </row>
    <row r="2" spans="1:2">
      <c r="B2" s="2" t="s">
        <v>2</v>
      </c>
    </row>
    <row r="3" spans="1:2">
      <c r="A3" s="3" t="s">
        <v>205</v>
      </c>
    </row>
    <row r="4" spans="1:2">
      <c r="A4" s="4" t="s">
        <v>268</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70</v>
      </c>
      <c r="B1" s="2" t="s">
        <v>1</v>
      </c>
    </row>
    <row r="2" spans="1:2">
      <c r="B2" s="2" t="s">
        <v>2</v>
      </c>
    </row>
    <row r="3" spans="1:2">
      <c r="A3" s="3" t="s">
        <v>271</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6</v>
      </c>
      <c r="B1" s="2" t="s">
        <v>1</v>
      </c>
    </row>
    <row r="2" spans="1:2">
      <c r="B2" s="2" t="s">
        <v>2</v>
      </c>
    </row>
    <row r="3" spans="1:2">
      <c r="A3" s="3" t="s">
        <v>241</v>
      </c>
    </row>
    <row r="4" spans="1:2">
      <c r="A4" s="4" t="s">
        <v>277</v>
      </c>
      <c r="B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9</v>
      </c>
      <c r="B1" s="2" t="s">
        <v>2</v>
      </c>
      <c r="C1" s="2" t="s">
        <v>28</v>
      </c>
    </row>
    <row r="2" spans="1:3">
      <c r="A2" s="3" t="s">
        <v>70</v>
      </c>
    </row>
    <row r="3" spans="1:3">
      <c r="A3" s="4" t="s">
        <v>71</v>
      </c>
      <c r="B3" s="9" t="n">
        <v>0.01</v>
      </c>
      <c r="C3" s="9" t="n">
        <v>0.01</v>
      </c>
    </row>
    <row r="4" spans="1:3">
      <c r="A4" s="4" t="s">
        <v>72</v>
      </c>
      <c r="B4" s="5" t="n">
        <v>10000000</v>
      </c>
      <c r="C4" s="5" t="n">
        <v>10000000</v>
      </c>
    </row>
    <row r="5" spans="1:3">
      <c r="A5" s="4" t="s">
        <v>73</v>
      </c>
      <c r="B5" s="5" t="n">
        <v>0</v>
      </c>
      <c r="C5" s="5" t="n">
        <v>0</v>
      </c>
    </row>
    <row r="6" spans="1:3">
      <c r="A6" s="4" t="s">
        <v>74</v>
      </c>
      <c r="B6" s="5" t="n">
        <v>0</v>
      </c>
      <c r="C6" s="5" t="n">
        <v>0</v>
      </c>
    </row>
    <row r="7" spans="1:3">
      <c r="A7" s="4" t="s">
        <v>75</v>
      </c>
      <c r="B7" s="9" t="n">
        <v>0.01</v>
      </c>
      <c r="C7" s="9" t="n">
        <v>0.01</v>
      </c>
    </row>
    <row r="8" spans="1:3">
      <c r="A8" s="4" t="s">
        <v>76</v>
      </c>
      <c r="B8" s="5" t="n">
        <v>110000000</v>
      </c>
      <c r="C8" s="5" t="n">
        <v>110000000</v>
      </c>
    </row>
    <row r="9" spans="1:3">
      <c r="A9" s="4" t="s">
        <v>77</v>
      </c>
      <c r="B9" s="5" t="n">
        <v>67350767</v>
      </c>
      <c r="C9" s="5" t="n">
        <v>67150352</v>
      </c>
    </row>
    <row r="10" spans="1:3">
      <c r="A10" s="4" t="s">
        <v>78</v>
      </c>
      <c r="B10" s="5" t="n">
        <v>5195791</v>
      </c>
      <c r="C10" s="5" t="n">
        <v>51957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9</v>
      </c>
      <c r="B1" s="2" t="s">
        <v>1</v>
      </c>
    </row>
    <row r="2" spans="1:2">
      <c r="B2" s="2" t="s">
        <v>2</v>
      </c>
    </row>
    <row r="3" spans="1:2">
      <c r="A3" s="3" t="s">
        <v>193</v>
      </c>
    </row>
    <row r="4" spans="1:2">
      <c r="A4" s="4" t="s">
        <v>280</v>
      </c>
      <c r="B4"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2</v>
      </c>
      <c r="B1" s="2" t="s">
        <v>1</v>
      </c>
    </row>
    <row r="2" spans="1:2">
      <c r="B2" s="2" t="s">
        <v>2</v>
      </c>
    </row>
    <row r="3" spans="1:2">
      <c r="A3" s="3" t="s">
        <v>197</v>
      </c>
    </row>
    <row r="4" spans="1:2">
      <c r="A4" s="4" t="s">
        <v>283</v>
      </c>
      <c r="B4"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9</v>
      </c>
      <c r="B1" s="2" t="s">
        <v>1</v>
      </c>
    </row>
    <row r="2" spans="1:2">
      <c r="B2" s="2" t="s">
        <v>2</v>
      </c>
    </row>
    <row r="3" spans="1:2">
      <c r="A3" s="3" t="s">
        <v>205</v>
      </c>
    </row>
    <row r="4" spans="1:2">
      <c r="A4" s="4" t="s">
        <v>290</v>
      </c>
      <c r="B4"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2</v>
      </c>
      <c r="B1" s="2" t="s">
        <v>1</v>
      </c>
    </row>
    <row r="2" spans="1:2">
      <c r="B2" s="2" t="s">
        <v>2</v>
      </c>
    </row>
    <row r="3" spans="1:2">
      <c r="A3" s="3" t="s">
        <v>213</v>
      </c>
    </row>
    <row r="4" spans="1:2">
      <c r="A4" s="4" t="s">
        <v>293</v>
      </c>
      <c r="B4"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17</v>
      </c>
    </row>
    <row r="4" spans="1:2">
      <c r="A4" s="4" t="s">
        <v>296</v>
      </c>
      <c r="B4" s="4" t="s">
        <v>297</v>
      </c>
    </row>
    <row r="5" spans="1:2">
      <c r="A5" s="4" t="s">
        <v>298</v>
      </c>
      <c r="B5" s="4" t="s">
        <v>299</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04</v>
      </c>
      <c r="B1" s="2" t="s">
        <v>1</v>
      </c>
    </row>
    <row r="2" spans="1:2">
      <c r="B2" s="2" t="s">
        <v>2</v>
      </c>
    </row>
    <row r="3" spans="1:2">
      <c r="A3" s="3" t="s">
        <v>221</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09</v>
      </c>
      <c r="B1" s="2" t="s">
        <v>1</v>
      </c>
    </row>
    <row r="2" spans="1:2">
      <c r="B2" s="2" t="s">
        <v>2</v>
      </c>
    </row>
    <row r="3" spans="1:2">
      <c r="A3" s="3" t="s">
        <v>233</v>
      </c>
    </row>
    <row r="4" spans="1:2">
      <c r="A4" s="4" t="s">
        <v>310</v>
      </c>
      <c r="B4" s="4" t="s">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12</v>
      </c>
      <c r="B1" s="2" t="s">
        <v>1</v>
      </c>
    </row>
    <row r="2" spans="1:2">
      <c r="B2" s="2" t="s">
        <v>2</v>
      </c>
    </row>
    <row r="3" spans="1:2">
      <c r="A3" s="3" t="s">
        <v>313</v>
      </c>
    </row>
    <row r="4" spans="1:2">
      <c r="A4" s="4" t="s">
        <v>314</v>
      </c>
      <c r="B4" s="4" t="s">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6</v>
      </c>
      <c r="B1" s="2" t="s">
        <v>1</v>
      </c>
    </row>
    <row r="2" spans="1:2">
      <c r="B2" s="2" t="s">
        <v>2</v>
      </c>
    </row>
    <row r="3" spans="1:2">
      <c r="A3" s="3" t="s">
        <v>241</v>
      </c>
    </row>
    <row r="4" spans="1:2">
      <c r="A4" s="4" t="s">
        <v>317</v>
      </c>
      <c r="B4" s="4" t="s">
        <v>3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7" t="n">
        <v>1230.7</v>
      </c>
      <c r="C4" s="7" t="n">
        <v>1147.3</v>
      </c>
      <c r="D4" s="7" t="n">
        <v>2412.8</v>
      </c>
      <c r="E4" s="7" t="n">
        <v>2033.4</v>
      </c>
    </row>
    <row r="5" spans="1:5">
      <c r="A5" s="3" t="s">
        <v>84</v>
      </c>
    </row>
    <row r="6" spans="1:5">
      <c r="A6" s="4" t="s">
        <v>85</v>
      </c>
      <c r="B6" s="8" t="n">
        <v>1157.8</v>
      </c>
      <c r="C6" s="8" t="n">
        <v>1025.3</v>
      </c>
      <c r="D6" s="8" t="n">
        <v>2193.5</v>
      </c>
      <c r="E6" s="8" t="n">
        <v>1841.1</v>
      </c>
    </row>
    <row r="7" spans="1:5">
      <c r="A7" s="4" t="s">
        <v>86</v>
      </c>
      <c r="B7" s="8" t="n">
        <v>62.1</v>
      </c>
      <c r="C7" s="8" t="n">
        <v>57.8</v>
      </c>
      <c r="D7" s="8" t="n">
        <v>123.3</v>
      </c>
      <c r="E7" s="8" t="n">
        <v>126.8</v>
      </c>
    </row>
    <row r="8" spans="1:5">
      <c r="A8" s="4" t="s">
        <v>87</v>
      </c>
      <c r="B8" s="5" t="n">
        <v>0</v>
      </c>
      <c r="C8" s="5" t="n">
        <v>0</v>
      </c>
      <c r="D8" s="5" t="n">
        <v>0</v>
      </c>
      <c r="E8" s="8" t="n">
        <v>-42.4</v>
      </c>
    </row>
    <row r="9" spans="1:5">
      <c r="A9" s="4" t="s">
        <v>88</v>
      </c>
      <c r="B9" s="8" t="n">
        <v>27.5</v>
      </c>
      <c r="C9" s="8" t="n">
        <v>23.6</v>
      </c>
      <c r="D9" s="5" t="n">
        <v>54</v>
      </c>
      <c r="E9" s="8" t="n">
        <v>52.6</v>
      </c>
    </row>
    <row r="10" spans="1:5">
      <c r="A10" s="4" t="s">
        <v>89</v>
      </c>
      <c r="B10" s="8" t="n">
        <v>29.5</v>
      </c>
      <c r="C10" s="8" t="n">
        <v>29.3</v>
      </c>
      <c r="D10" s="8" t="n">
        <v>58.5</v>
      </c>
      <c r="E10" s="8" t="n">
        <v>57.6</v>
      </c>
    </row>
    <row r="11" spans="1:5">
      <c r="A11" s="4" t="s">
        <v>90</v>
      </c>
      <c r="B11" s="8" t="n">
        <v>0.3</v>
      </c>
      <c r="C11" s="5" t="n">
        <v>0</v>
      </c>
      <c r="D11" s="8" t="n">
        <v>0.3</v>
      </c>
      <c r="E11" s="5" t="n">
        <v>0</v>
      </c>
    </row>
    <row r="12" spans="1:5">
      <c r="A12" s="4" t="s">
        <v>91</v>
      </c>
      <c r="B12" s="8" t="n">
        <v>1277.2</v>
      </c>
      <c r="C12" s="5" t="n">
        <v>1136</v>
      </c>
      <c r="D12" s="8" t="n">
        <v>2429.6</v>
      </c>
      <c r="E12" s="8" t="n">
        <v>2035.7</v>
      </c>
    </row>
    <row r="13" spans="1:5">
      <c r="A13" s="4" t="s">
        <v>92</v>
      </c>
      <c r="B13" s="8" t="n">
        <v>-46.5</v>
      </c>
      <c r="C13" s="8" t="n">
        <v>11.3</v>
      </c>
      <c r="D13" s="8" t="n">
        <v>-16.8</v>
      </c>
      <c r="E13" s="8" t="n">
        <v>-2.3</v>
      </c>
    </row>
    <row r="14" spans="1:5">
      <c r="A14" s="4" t="s">
        <v>93</v>
      </c>
      <c r="B14" s="8" t="n">
        <v>14.9</v>
      </c>
      <c r="C14" s="8" t="n">
        <v>13.6</v>
      </c>
      <c r="D14" s="8" t="n">
        <v>28.4</v>
      </c>
      <c r="E14" s="8" t="n">
        <v>26.8</v>
      </c>
    </row>
    <row r="15" spans="1:5">
      <c r="A15" s="4" t="s">
        <v>94</v>
      </c>
      <c r="B15" s="8" t="n">
        <v>-0.8</v>
      </c>
      <c r="C15" s="8" t="n">
        <v>-0.4</v>
      </c>
      <c r="D15" s="8" t="n">
        <v>-1.8</v>
      </c>
      <c r="E15" s="8" t="n">
        <v>-0.7</v>
      </c>
    </row>
    <row r="16" spans="1:5">
      <c r="A16" s="4" t="s">
        <v>95</v>
      </c>
      <c r="B16" s="8" t="n">
        <v>-1.5</v>
      </c>
      <c r="C16" s="8" t="n">
        <v>10.6</v>
      </c>
      <c r="D16" s="8" t="n">
        <v>-4.6</v>
      </c>
      <c r="E16" s="8" t="n">
        <v>28.6</v>
      </c>
    </row>
    <row r="17" spans="1:5">
      <c r="A17" s="4" t="s">
        <v>96</v>
      </c>
      <c r="B17" s="8" t="n">
        <v>0.1</v>
      </c>
      <c r="C17" s="8" t="n">
        <v>-0.1</v>
      </c>
      <c r="D17" s="8" t="n">
        <v>0.1</v>
      </c>
      <c r="E17" s="8" t="n">
        <v>0.5</v>
      </c>
    </row>
    <row r="18" spans="1:5">
      <c r="A18" s="4" t="s">
        <v>97</v>
      </c>
      <c r="B18" s="8" t="n">
        <v>12.7</v>
      </c>
      <c r="C18" s="8" t="n">
        <v>23.7</v>
      </c>
      <c r="D18" s="8" t="n">
        <v>22.1</v>
      </c>
      <c r="E18" s="8" t="n">
        <v>55.2</v>
      </c>
    </row>
    <row r="19" spans="1:5">
      <c r="A19" s="4" t="s">
        <v>98</v>
      </c>
      <c r="B19" s="8" t="n">
        <v>-59.2</v>
      </c>
      <c r="C19" s="8" t="n">
        <v>-12.4</v>
      </c>
      <c r="D19" s="8" t="n">
        <v>-38.9</v>
      </c>
      <c r="E19" s="8" t="n">
        <v>-57.5</v>
      </c>
    </row>
    <row r="20" spans="1:5">
      <c r="A20" s="4" t="s">
        <v>99</v>
      </c>
      <c r="B20" s="5" t="n">
        <v>-27</v>
      </c>
      <c r="C20" s="8" t="n">
        <v>-9.9</v>
      </c>
      <c r="D20" s="5" t="n">
        <v>-22</v>
      </c>
      <c r="E20" s="8" t="n">
        <v>-33.5</v>
      </c>
    </row>
    <row r="21" spans="1:5">
      <c r="A21" s="4" t="s">
        <v>100</v>
      </c>
      <c r="B21" s="8" t="n">
        <v>-32.2</v>
      </c>
      <c r="C21" s="8" t="n">
        <v>-2.5</v>
      </c>
      <c r="D21" s="8" t="n">
        <v>-16.9</v>
      </c>
      <c r="E21" s="5" t="n">
        <v>-24</v>
      </c>
    </row>
    <row r="22" spans="1:5">
      <c r="A22" s="3" t="s">
        <v>101</v>
      </c>
    </row>
    <row r="23" spans="1:5">
      <c r="A23" s="4" t="s">
        <v>102</v>
      </c>
      <c r="B23" s="5" t="n">
        <v>0</v>
      </c>
      <c r="C23" s="8" t="n">
        <v>2.8</v>
      </c>
      <c r="D23" s="5" t="n">
        <v>0</v>
      </c>
      <c r="E23" s="8" t="n">
        <v>-1.1</v>
      </c>
    </row>
    <row r="24" spans="1:5">
      <c r="A24" s="4" t="s">
        <v>103</v>
      </c>
      <c r="B24" s="5" t="n">
        <v>0</v>
      </c>
      <c r="C24" s="8" t="n">
        <v>0.9</v>
      </c>
      <c r="D24" s="5" t="n">
        <v>0</v>
      </c>
      <c r="E24" s="8" t="n">
        <v>-0.6</v>
      </c>
    </row>
    <row r="25" spans="1:5">
      <c r="A25" s="4" t="s">
        <v>104</v>
      </c>
      <c r="B25" s="5" t="n">
        <v>0</v>
      </c>
      <c r="C25" s="8" t="n">
        <v>1.9</v>
      </c>
      <c r="D25" s="5" t="n">
        <v>0</v>
      </c>
      <c r="E25" s="8" t="n">
        <v>-0.5</v>
      </c>
    </row>
    <row r="26" spans="1:5">
      <c r="A26" s="4" t="s">
        <v>105</v>
      </c>
      <c r="B26" s="8" t="n">
        <v>-32.2</v>
      </c>
      <c r="C26" s="8" t="n">
        <v>-0.6</v>
      </c>
      <c r="D26" s="8" t="n">
        <v>-16.9</v>
      </c>
      <c r="E26" s="8" t="n">
        <v>-24.5</v>
      </c>
    </row>
    <row r="27" spans="1:5">
      <c r="A27" s="4" t="s">
        <v>106</v>
      </c>
      <c r="B27" s="8" t="n">
        <v>5.7</v>
      </c>
      <c r="C27" s="8" t="n">
        <v>6.4</v>
      </c>
      <c r="D27" s="8" t="n">
        <v>9.800000000000001</v>
      </c>
      <c r="E27" s="8" t="n">
        <v>11.7</v>
      </c>
    </row>
    <row r="28" spans="1:5">
      <c r="A28" s="4" t="s">
        <v>107</v>
      </c>
      <c r="B28" s="7" t="n">
        <v>-37.9</v>
      </c>
      <c r="C28" s="10" t="n">
        <v>-7</v>
      </c>
      <c r="D28" s="7" t="n">
        <v>-26.7</v>
      </c>
      <c r="E28" s="7" t="n">
        <v>-36.2</v>
      </c>
    </row>
    <row r="29" spans="1:5">
      <c r="A29" s="3" t="s">
        <v>108</v>
      </c>
    </row>
    <row r="30" spans="1:5">
      <c r="A30" s="4" t="s">
        <v>100</v>
      </c>
      <c r="B30" s="9" t="n">
        <v>-0.61</v>
      </c>
      <c r="C30" s="9" t="n">
        <v>-0.14</v>
      </c>
      <c r="D30" s="9" t="n">
        <v>-0.43</v>
      </c>
      <c r="E30" s="9" t="n">
        <v>-0.58</v>
      </c>
    </row>
    <row r="31" spans="1:5">
      <c r="A31" s="4" t="s">
        <v>102</v>
      </c>
      <c r="B31" s="5" t="n">
        <v>0</v>
      </c>
      <c r="C31" s="11" t="n">
        <v>0.03</v>
      </c>
      <c r="D31" s="5" t="n">
        <v>0</v>
      </c>
      <c r="E31" s="11" t="n">
        <v>-0.01</v>
      </c>
    </row>
    <row r="32" spans="1:5">
      <c r="A32" s="4" t="s">
        <v>109</v>
      </c>
      <c r="B32" s="11" t="n">
        <v>-0.61</v>
      </c>
      <c r="C32" s="11" t="n">
        <v>-0.11</v>
      </c>
      <c r="D32" s="11" t="n">
        <v>-0.43</v>
      </c>
      <c r="E32" s="11" t="n">
        <v>-0.59</v>
      </c>
    </row>
    <row r="33" spans="1:5">
      <c r="A33" s="3" t="s">
        <v>110</v>
      </c>
    </row>
    <row r="34" spans="1:5">
      <c r="A34" s="4" t="s">
        <v>100</v>
      </c>
      <c r="B34" s="11" t="n">
        <v>-0.61</v>
      </c>
      <c r="C34" s="11" t="n">
        <v>-0.14</v>
      </c>
      <c r="D34" s="11" t="n">
        <v>-0.43</v>
      </c>
      <c r="E34" s="11" t="n">
        <v>-0.58</v>
      </c>
    </row>
    <row r="35" spans="1:5">
      <c r="A35" s="4" t="s">
        <v>102</v>
      </c>
      <c r="B35" s="5" t="n">
        <v>0</v>
      </c>
      <c r="C35" s="11" t="n">
        <v>0.03</v>
      </c>
      <c r="D35" s="5" t="n">
        <v>0</v>
      </c>
      <c r="E35" s="11" t="n">
        <v>-0.01</v>
      </c>
    </row>
    <row r="36" spans="1:5">
      <c r="A36" s="4" t="s">
        <v>111</v>
      </c>
      <c r="B36" s="9" t="n">
        <v>-0.61</v>
      </c>
      <c r="C36" s="9" t="n">
        <v>-0.11</v>
      </c>
      <c r="D36" s="9" t="n">
        <v>-0.43</v>
      </c>
      <c r="E36" s="9" t="n">
        <v>-0.59</v>
      </c>
    </row>
    <row r="37" spans="1:5">
      <c r="A37" s="3" t="s">
        <v>112</v>
      </c>
    </row>
    <row r="38" spans="1:5">
      <c r="A38" s="4" t="s">
        <v>113</v>
      </c>
      <c r="B38" s="5" t="n">
        <v>62054485</v>
      </c>
      <c r="C38" s="5" t="n">
        <v>61827201</v>
      </c>
      <c r="D38" s="5" t="n">
        <v>62016489</v>
      </c>
      <c r="E38" s="5" t="n">
        <v>61979604</v>
      </c>
    </row>
    <row r="39" spans="1:5">
      <c r="A39" s="4" t="s">
        <v>114</v>
      </c>
      <c r="B39" s="5" t="n">
        <v>62054485</v>
      </c>
      <c r="C39" s="5" t="n">
        <v>61827201</v>
      </c>
      <c r="D39" s="5" t="n">
        <v>62016489</v>
      </c>
      <c r="E39" s="5" t="n">
        <v>61979604</v>
      </c>
    </row>
    <row r="40" spans="1:5">
      <c r="A40" s="4" t="s">
        <v>115</v>
      </c>
      <c r="B40" s="9" t="n">
        <v>0.15</v>
      </c>
      <c r="C40" s="9" t="n">
        <v>0.15</v>
      </c>
      <c r="D40" s="9" t="n">
        <v>0.3</v>
      </c>
      <c r="E40" s="9" t="n">
        <v>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45</v>
      </c>
    </row>
    <row r="4" spans="1:2">
      <c r="A4" s="4" t="s">
        <v>320</v>
      </c>
      <c r="B4" s="4" t="s">
        <v>3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22</v>
      </c>
      <c r="B1" s="2" t="s">
        <v>1</v>
      </c>
    </row>
    <row r="2" spans="1:2">
      <c r="B2" s="2" t="s">
        <v>2</v>
      </c>
    </row>
    <row r="3" spans="1:2">
      <c r="A3" s="3" t="s">
        <v>323</v>
      </c>
    </row>
    <row r="4" spans="1:2">
      <c r="A4" s="4" t="s">
        <v>324</v>
      </c>
      <c r="B4" s="4" t="s">
        <v>3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26</v>
      </c>
      <c r="B1" s="2" t="s">
        <v>327</v>
      </c>
    </row>
    <row r="2" spans="1:2">
      <c r="A2" s="4" t="s">
        <v>328</v>
      </c>
    </row>
    <row r="3" spans="1:2">
      <c r="A3" s="3" t="s">
        <v>286</v>
      </c>
    </row>
    <row r="4" spans="1:2">
      <c r="A4" s="4" t="s">
        <v>329</v>
      </c>
      <c r="B4" s="10" t="n">
        <v>53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330</v>
      </c>
      <c r="B1" s="2" t="s">
        <v>1</v>
      </c>
    </row>
    <row r="2" spans="1:2">
      <c r="B2" s="2" t="s">
        <v>331</v>
      </c>
    </row>
    <row r="3" spans="1:2">
      <c r="A3" s="3" t="s">
        <v>332</v>
      </c>
    </row>
    <row r="4" spans="1:2">
      <c r="A4" s="4" t="s">
        <v>333</v>
      </c>
      <c r="B4" s="4" t="s">
        <v>334</v>
      </c>
    </row>
    <row r="5" spans="1:2">
      <c r="A5" s="4" t="s">
        <v>335</v>
      </c>
      <c r="B5" s="4" t="s">
        <v>336</v>
      </c>
    </row>
    <row r="6" spans="1:2">
      <c r="A6" s="4" t="s">
        <v>337</v>
      </c>
      <c r="B6" s="4" t="s">
        <v>338</v>
      </c>
    </row>
    <row r="7" spans="1:2">
      <c r="A7" s="4" t="s">
        <v>339</v>
      </c>
      <c r="B7" s="5" t="n">
        <v>15294046</v>
      </c>
    </row>
    <row r="8" spans="1:2">
      <c r="A8" s="4" t="s">
        <v>340</v>
      </c>
      <c r="B8" s="5" t="n">
        <v>49717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 customWidth="1" max="5" min="5" width="4"/>
  </cols>
  <sheetData>
    <row r="1" spans="1:5">
      <c r="A1" s="1" t="s">
        <v>341</v>
      </c>
      <c r="B1" s="2" t="s">
        <v>2</v>
      </c>
      <c r="C1" s="2" t="s">
        <v>28</v>
      </c>
      <c r="D1" s="2" t="s">
        <v>81</v>
      </c>
    </row>
    <row r="2" spans="1:5">
      <c r="A2" s="3" t="s">
        <v>342</v>
      </c>
    </row>
    <row r="3" spans="1:5">
      <c r="A3" s="4" t="s">
        <v>30</v>
      </c>
      <c r="B3" s="7" t="n">
        <v>572.3</v>
      </c>
      <c r="C3" s="7" t="n">
        <v>689.2</v>
      </c>
      <c r="D3" s="10" t="n">
        <v>364</v>
      </c>
    </row>
    <row r="4" spans="1:5">
      <c r="A4" s="4" t="s">
        <v>31</v>
      </c>
      <c r="B4" s="5" t="n">
        <v>284</v>
      </c>
      <c r="C4" s="8" t="n">
        <v>265.9</v>
      </c>
    </row>
    <row r="5" spans="1:5">
      <c r="A5" s="4" t="s">
        <v>343</v>
      </c>
      <c r="B5" s="5" t="n">
        <v>4</v>
      </c>
      <c r="C5" s="8" t="n">
        <v>0.1</v>
      </c>
    </row>
    <row r="6" spans="1:5">
      <c r="A6" s="4" t="s">
        <v>206</v>
      </c>
      <c r="B6" s="8" t="n">
        <v>377.4</v>
      </c>
      <c r="C6" s="8" t="n">
        <v>392.4</v>
      </c>
    </row>
    <row r="7" spans="1:5">
      <c r="A7" s="4" t="s">
        <v>34</v>
      </c>
      <c r="B7" s="5" t="n">
        <v>74</v>
      </c>
      <c r="C7" s="8" t="n">
        <v>49.3</v>
      </c>
    </row>
    <row r="8" spans="1:5">
      <c r="A8" s="4" t="s">
        <v>39</v>
      </c>
      <c r="B8" s="8" t="n">
        <v>1078.6</v>
      </c>
      <c r="C8" s="8" t="n">
        <v>1103.3</v>
      </c>
    </row>
    <row r="9" spans="1:5">
      <c r="A9" s="4" t="s">
        <v>42</v>
      </c>
      <c r="B9" s="8" t="n">
        <v>357.3</v>
      </c>
      <c r="C9" s="5" t="n">
        <v>360</v>
      </c>
    </row>
    <row r="10" spans="1:5">
      <c r="A10" s="4" t="s">
        <v>40</v>
      </c>
      <c r="B10" s="8" t="n">
        <v>12.2</v>
      </c>
      <c r="C10" s="8" t="n">
        <v>12.2</v>
      </c>
    </row>
    <row r="11" spans="1:5">
      <c r="A11" s="4" t="s">
        <v>344</v>
      </c>
      <c r="B11" s="5" t="n">
        <v>27</v>
      </c>
      <c r="C11" s="8" t="n">
        <v>26.7</v>
      </c>
    </row>
    <row r="12" spans="1:5">
      <c r="A12" s="4" t="s">
        <v>43</v>
      </c>
      <c r="B12" s="8" t="n">
        <v>89.7</v>
      </c>
      <c r="C12" s="8" t="n">
        <v>80.7</v>
      </c>
    </row>
    <row r="13" spans="1:5">
      <c r="A13" s="4" t="s">
        <v>44</v>
      </c>
      <c r="B13" s="8" t="n">
        <v>2876.5</v>
      </c>
      <c r="C13" s="8" t="n">
        <v>2979.8</v>
      </c>
      <c r="D13" s="10" t="n">
        <v>3348</v>
      </c>
      <c r="E13" s="4" t="s">
        <v>345</v>
      </c>
    </row>
    <row r="14" spans="1:5">
      <c r="A14" s="3" t="s">
        <v>346</v>
      </c>
    </row>
    <row r="15" spans="1:5">
      <c r="A15" s="4" t="s">
        <v>46</v>
      </c>
      <c r="B15" s="8" t="n">
        <v>470.4</v>
      </c>
      <c r="C15" s="8" t="n">
        <v>494.6</v>
      </c>
    </row>
    <row r="16" spans="1:5">
      <c r="A16" s="4" t="s">
        <v>347</v>
      </c>
      <c r="B16" s="8" t="n">
        <v>3.8</v>
      </c>
      <c r="C16" s="8" t="n">
        <v>1.8</v>
      </c>
    </row>
    <row r="17" spans="1:5">
      <c r="A17" s="4" t="s">
        <v>50</v>
      </c>
      <c r="B17" s="8" t="n">
        <v>164.8</v>
      </c>
      <c r="C17" s="8" t="n">
        <v>229.8</v>
      </c>
    </row>
    <row r="18" spans="1:5">
      <c r="A18" s="4" t="s">
        <v>57</v>
      </c>
      <c r="B18" s="8" t="n">
        <v>32.2</v>
      </c>
      <c r="C18" s="5" t="n">
        <v>26</v>
      </c>
    </row>
    <row r="19" spans="1:5">
      <c r="A19" s="4" t="s">
        <v>348</v>
      </c>
      <c r="B19" s="8" t="n">
        <v>2876.5</v>
      </c>
      <c r="C19" s="8" t="n">
        <v>2979.8</v>
      </c>
    </row>
    <row r="20" spans="1:5">
      <c r="A20" s="4" t="s">
        <v>349</v>
      </c>
    </row>
    <row r="21" spans="1:5">
      <c r="A21" s="3" t="s">
        <v>342</v>
      </c>
    </row>
    <row r="22" spans="1:5">
      <c r="A22" s="4" t="s">
        <v>30</v>
      </c>
      <c r="B22" s="8" t="n">
        <v>4.9</v>
      </c>
      <c r="C22" s="8" t="n">
        <v>0.1</v>
      </c>
    </row>
    <row r="23" spans="1:5">
      <c r="A23" s="4" t="s">
        <v>31</v>
      </c>
      <c r="B23" s="8" t="n">
        <v>18.3</v>
      </c>
      <c r="C23" s="8" t="n">
        <v>19.2</v>
      </c>
    </row>
    <row r="24" spans="1:5">
      <c r="A24" s="4" t="s">
        <v>343</v>
      </c>
      <c r="B24" s="8" t="n">
        <v>4.2</v>
      </c>
      <c r="C24" s="8" t="n">
        <v>2.8</v>
      </c>
    </row>
    <row r="25" spans="1:5">
      <c r="A25" s="4" t="s">
        <v>206</v>
      </c>
      <c r="B25" s="8" t="n">
        <v>6.5</v>
      </c>
      <c r="C25" s="8" t="n">
        <v>8.9</v>
      </c>
    </row>
    <row r="26" spans="1:5">
      <c r="A26" s="4" t="s">
        <v>34</v>
      </c>
      <c r="B26" s="8" t="n">
        <v>1.4</v>
      </c>
      <c r="C26" s="8" t="n">
        <v>1.1</v>
      </c>
    </row>
    <row r="27" spans="1:5">
      <c r="A27" s="4" t="s">
        <v>39</v>
      </c>
      <c r="B27" s="8" t="n">
        <v>245.6</v>
      </c>
      <c r="C27" s="5" t="n">
        <v>251</v>
      </c>
    </row>
    <row r="28" spans="1:5">
      <c r="A28" s="4" t="s">
        <v>42</v>
      </c>
      <c r="B28" s="8" t="n">
        <v>104.6</v>
      </c>
      <c r="C28" s="8" t="n">
        <v>101.1</v>
      </c>
    </row>
    <row r="29" spans="1:5">
      <c r="A29" s="4" t="s">
        <v>40</v>
      </c>
      <c r="B29" s="8" t="n">
        <v>12.2</v>
      </c>
      <c r="C29" s="8" t="n">
        <v>12.2</v>
      </c>
    </row>
    <row r="30" spans="1:5">
      <c r="A30" s="4" t="s">
        <v>344</v>
      </c>
      <c r="B30" s="8" t="n">
        <v>13.9</v>
      </c>
      <c r="C30" s="8" t="n">
        <v>14.4</v>
      </c>
    </row>
    <row r="31" spans="1:5">
      <c r="A31" s="4" t="s">
        <v>43</v>
      </c>
      <c r="B31" s="8" t="n">
        <v>3.9</v>
      </c>
      <c r="C31" s="8" t="n">
        <v>4.7</v>
      </c>
    </row>
    <row r="32" spans="1:5">
      <c r="A32" s="4" t="s">
        <v>44</v>
      </c>
      <c r="B32" s="8" t="n">
        <v>415.5</v>
      </c>
      <c r="C32" s="8" t="n">
        <v>415.5</v>
      </c>
    </row>
    <row r="33" spans="1:5">
      <c r="A33" s="3" t="s">
        <v>346</v>
      </c>
    </row>
    <row r="34" spans="1:5">
      <c r="A34" s="4" t="s">
        <v>46</v>
      </c>
      <c r="B34" s="8" t="n">
        <v>10.2</v>
      </c>
      <c r="C34" s="8" t="n">
        <v>10.9</v>
      </c>
    </row>
    <row r="35" spans="1:5">
      <c r="A35" s="4" t="s">
        <v>50</v>
      </c>
      <c r="B35" s="8" t="n">
        <v>11.1</v>
      </c>
      <c r="C35" s="8" t="n">
        <v>9.800000000000001</v>
      </c>
    </row>
    <row r="36" spans="1:5">
      <c r="A36" s="4" t="s">
        <v>350</v>
      </c>
      <c r="B36" s="8" t="n">
        <v>396.9</v>
      </c>
      <c r="C36" s="8" t="n">
        <v>392.6</v>
      </c>
    </row>
    <row r="37" spans="1:5">
      <c r="A37" s="4" t="s">
        <v>351</v>
      </c>
      <c r="B37" s="8" t="n">
        <v>3.9</v>
      </c>
      <c r="C37" s="8" t="n">
        <v>3.8</v>
      </c>
    </row>
    <row r="38" spans="1:5">
      <c r="A38" s="4" t="s">
        <v>57</v>
      </c>
      <c r="B38" s="8" t="n">
        <v>14.5</v>
      </c>
      <c r="C38" s="8" t="n">
        <v>11.7</v>
      </c>
    </row>
    <row r="39" spans="1:5">
      <c r="A39" s="4" t="s">
        <v>352</v>
      </c>
      <c r="B39" s="8" t="n">
        <v>-21.1</v>
      </c>
      <c r="C39" s="8" t="n">
        <v>-13.3</v>
      </c>
    </row>
    <row r="40" spans="1:5">
      <c r="A40" s="4" t="s">
        <v>348</v>
      </c>
      <c r="B40" s="7" t="n">
        <v>415.5</v>
      </c>
      <c r="C40" s="7" t="n">
        <v>415.5</v>
      </c>
    </row>
    <row r="41" spans="1:5"/>
    <row r="42" spans="1:5">
      <c r="A42" s="4" t="s">
        <v>345</v>
      </c>
      <c r="B42" s="4" t="s">
        <v>353</v>
      </c>
    </row>
  </sheetData>
  <mergeCells count="3">
    <mergeCell ref="D1:E1"/>
    <mergeCell ref="A41:E41"/>
    <mergeCell ref="B42:E4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354</v>
      </c>
      <c r="B1" s="2" t="s">
        <v>355</v>
      </c>
      <c r="C1" s="2" t="s">
        <v>2</v>
      </c>
      <c r="D1" s="2" t="s">
        <v>28</v>
      </c>
      <c r="E1" s="2" t="s">
        <v>356</v>
      </c>
    </row>
    <row r="2" spans="1:5">
      <c r="A2" s="3" t="s">
        <v>197</v>
      </c>
    </row>
    <row r="3" spans="1:5">
      <c r="A3" s="4" t="s">
        <v>42</v>
      </c>
      <c r="C3" s="7" t="n">
        <v>357.3</v>
      </c>
      <c r="D3" s="10" t="n">
        <v>360</v>
      </c>
    </row>
    <row r="4" spans="1:5">
      <c r="A4" s="4" t="s">
        <v>357</v>
      </c>
    </row>
    <row r="5" spans="1:5">
      <c r="A5" s="3" t="s">
        <v>197</v>
      </c>
    </row>
    <row r="6" spans="1:5">
      <c r="A6" s="4" t="s">
        <v>358</v>
      </c>
      <c r="E6" s="8" t="n">
        <v>33.7</v>
      </c>
    </row>
    <row r="7" spans="1:5">
      <c r="A7" s="4" t="s">
        <v>359</v>
      </c>
      <c r="C7" s="4" t="s">
        <v>360</v>
      </c>
      <c r="E7" s="4" t="s">
        <v>361</v>
      </c>
    </row>
    <row r="8" spans="1:5">
      <c r="A8" s="4" t="s">
        <v>42</v>
      </c>
      <c r="C8" s="7" t="n">
        <v>252.6</v>
      </c>
    </row>
    <row r="9" spans="1:5">
      <c r="A9" s="4" t="s">
        <v>362</v>
      </c>
      <c r="C9" s="8" t="n">
        <v>11.1</v>
      </c>
    </row>
    <row r="10" spans="1:5">
      <c r="A10" s="4" t="s">
        <v>363</v>
      </c>
      <c r="C10" s="8" t="n">
        <v>448.8</v>
      </c>
    </row>
    <row r="11" spans="1:5">
      <c r="A11" s="4" t="s">
        <v>364</v>
      </c>
    </row>
    <row r="12" spans="1:5">
      <c r="A12" s="3" t="s">
        <v>197</v>
      </c>
    </row>
    <row r="13" spans="1:5">
      <c r="A13" s="4" t="s">
        <v>42</v>
      </c>
      <c r="C13" s="7" t="n">
        <v>104.7</v>
      </c>
    </row>
    <row r="14" spans="1:5">
      <c r="A14" s="4" t="s">
        <v>365</v>
      </c>
    </row>
    <row r="15" spans="1:5">
      <c r="A15" s="3" t="s">
        <v>197</v>
      </c>
    </row>
    <row r="16" spans="1:5">
      <c r="A16" s="4" t="s">
        <v>366</v>
      </c>
      <c r="B16" s="4" t="s">
        <v>36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68</v>
      </c>
      <c r="B1" s="2" t="s">
        <v>80</v>
      </c>
      <c r="D1" s="2" t="s">
        <v>1</v>
      </c>
    </row>
    <row r="2" spans="1:6">
      <c r="B2" s="2" t="s">
        <v>2</v>
      </c>
      <c r="C2" s="2" t="s">
        <v>81</v>
      </c>
      <c r="D2" s="2" t="s">
        <v>2</v>
      </c>
      <c r="E2" s="2" t="s">
        <v>81</v>
      </c>
      <c r="F2" s="2" t="s">
        <v>28</v>
      </c>
    </row>
    <row r="3" spans="1:6">
      <c r="A3" s="3" t="s">
        <v>369</v>
      </c>
    </row>
    <row r="4" spans="1:6">
      <c r="A4" s="4" t="s">
        <v>370</v>
      </c>
      <c r="B4" s="7" t="n">
        <v>535.1</v>
      </c>
      <c r="D4" s="7" t="n">
        <v>535.1</v>
      </c>
      <c r="F4" s="7" t="n">
        <v>471.3</v>
      </c>
    </row>
    <row r="5" spans="1:6">
      <c r="A5" s="4" t="s">
        <v>371</v>
      </c>
      <c r="B5" s="8" t="n">
        <v>1589.8</v>
      </c>
      <c r="D5" s="8" t="n">
        <v>1589.8</v>
      </c>
      <c r="F5" s="5" t="n">
        <v>1624</v>
      </c>
    </row>
    <row r="6" spans="1:6">
      <c r="A6" s="4" t="s">
        <v>372</v>
      </c>
      <c r="B6" s="5" t="n">
        <v>483</v>
      </c>
      <c r="D6" s="5" t="n">
        <v>483</v>
      </c>
      <c r="F6" s="8" t="n">
        <v>445.5</v>
      </c>
    </row>
    <row r="7" spans="1:6">
      <c r="A7" s="4" t="s">
        <v>373</v>
      </c>
      <c r="B7" s="8" t="n">
        <v>1069.9</v>
      </c>
      <c r="D7" s="8" t="n">
        <v>1069.9</v>
      </c>
      <c r="F7" s="8" t="n">
        <v>1067.4</v>
      </c>
    </row>
    <row r="8" spans="1:6">
      <c r="A8" s="4" t="s">
        <v>374</v>
      </c>
      <c r="B8" s="8" t="n">
        <v>61.2</v>
      </c>
      <c r="D8" s="8" t="n">
        <v>61.2</v>
      </c>
      <c r="F8" s="7" t="n">
        <v>61.3</v>
      </c>
    </row>
    <row r="9" spans="1:6">
      <c r="A9" s="3" t="s">
        <v>375</v>
      </c>
    </row>
    <row r="10" spans="1:6">
      <c r="A10" s="4" t="s">
        <v>376</v>
      </c>
      <c r="B10" s="8" t="n">
        <v>1119.1</v>
      </c>
      <c r="C10" s="7" t="n">
        <v>1008.4</v>
      </c>
      <c r="D10" s="8" t="n">
        <v>2269.7</v>
      </c>
      <c r="E10" s="7" t="n">
        <v>1858.4</v>
      </c>
    </row>
    <row r="11" spans="1:6">
      <c r="A11" s="4" t="s">
        <v>377</v>
      </c>
      <c r="B11" s="8" t="n">
        <v>173.5</v>
      </c>
      <c r="C11" s="5" t="n">
        <v>137</v>
      </c>
      <c r="D11" s="8" t="n">
        <v>351.2</v>
      </c>
      <c r="E11" s="8" t="n">
        <v>251.8</v>
      </c>
    </row>
    <row r="12" spans="1:6">
      <c r="A12" s="4" t="s">
        <v>378</v>
      </c>
      <c r="B12" s="8" t="n">
        <v>7.1</v>
      </c>
      <c r="C12" s="8" t="n">
        <v>-29.2</v>
      </c>
      <c r="D12" s="5" t="n">
        <v>20</v>
      </c>
      <c r="E12" s="8" t="n">
        <v>-86.5</v>
      </c>
    </row>
    <row r="13" spans="1:6">
      <c r="A13" s="4" t="s">
        <v>379</v>
      </c>
      <c r="B13" s="8" t="n">
        <v>4.8</v>
      </c>
      <c r="C13" s="8" t="n">
        <v>-20.6</v>
      </c>
      <c r="D13" s="5" t="n">
        <v>15</v>
      </c>
      <c r="E13" s="8" t="n">
        <v>-56.7</v>
      </c>
    </row>
    <row r="14" spans="1:6">
      <c r="A14" s="4" t="s">
        <v>380</v>
      </c>
      <c r="B14" s="7" t="n">
        <v>2.2</v>
      </c>
      <c r="C14" s="7" t="n">
        <v>-20.4</v>
      </c>
      <c r="D14" s="7" t="n">
        <v>9.5</v>
      </c>
      <c r="E14" s="7" t="n">
        <v>-55.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381</v>
      </c>
      <c r="B1" s="2" t="s">
        <v>382</v>
      </c>
      <c r="C1" s="2" t="s">
        <v>80</v>
      </c>
      <c r="D1" s="2" t="s">
        <v>1</v>
      </c>
    </row>
    <row r="2" spans="1:4">
      <c r="B2" s="2" t="s">
        <v>383</v>
      </c>
      <c r="C2" s="2" t="s">
        <v>2</v>
      </c>
      <c r="D2" s="2" t="s">
        <v>2</v>
      </c>
    </row>
    <row r="3" spans="1:4">
      <c r="A3" s="3" t="s">
        <v>286</v>
      </c>
    </row>
    <row r="4" spans="1:4">
      <c r="A4" s="4" t="s">
        <v>384</v>
      </c>
      <c r="B4" s="7" t="n">
        <v>378.9</v>
      </c>
    </row>
    <row r="5" spans="1:4">
      <c r="A5" s="4" t="s">
        <v>385</v>
      </c>
      <c r="B5" s="8" t="n">
        <v>62.8</v>
      </c>
    </row>
    <row r="6" spans="1:4">
      <c r="A6" s="4" t="s">
        <v>386</v>
      </c>
      <c r="B6" s="7" t="n">
        <v>134.1</v>
      </c>
    </row>
    <row r="7" spans="1:4">
      <c r="A7" s="4" t="s">
        <v>387</v>
      </c>
      <c r="B7" s="4" t="s">
        <v>388</v>
      </c>
    </row>
    <row r="8" spans="1:4">
      <c r="A8" s="4" t="s">
        <v>389</v>
      </c>
      <c r="C8" s="7" t="n">
        <v>104.5</v>
      </c>
      <c r="D8" s="7" t="n">
        <v>208.7</v>
      </c>
    </row>
    <row r="9" spans="1:4">
      <c r="A9" s="4" t="s">
        <v>390</v>
      </c>
      <c r="C9" s="7" t="n">
        <v>137.1</v>
      </c>
      <c r="D9" s="7" t="n">
        <v>236.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91</v>
      </c>
      <c r="B1" s="2" t="s">
        <v>80</v>
      </c>
      <c r="C1" s="2" t="s">
        <v>1</v>
      </c>
    </row>
    <row r="2" spans="1:3">
      <c r="B2" s="2" t="s">
        <v>81</v>
      </c>
      <c r="C2" s="2" t="s">
        <v>81</v>
      </c>
    </row>
    <row r="3" spans="1:3">
      <c r="A3" s="3" t="s">
        <v>286</v>
      </c>
    </row>
    <row r="4" spans="1:3">
      <c r="A4" s="4" t="s">
        <v>376</v>
      </c>
      <c r="B4" s="7" t="n">
        <v>279.1</v>
      </c>
      <c r="C4" s="7" t="n">
        <v>498.9</v>
      </c>
    </row>
    <row r="5" spans="1:3">
      <c r="A5" s="4" t="s">
        <v>85</v>
      </c>
      <c r="B5" s="8" t="n">
        <v>-228.6</v>
      </c>
      <c r="C5" s="8" t="n">
        <v>-403.9</v>
      </c>
    </row>
    <row r="6" spans="1:3">
      <c r="A6" s="4" t="s">
        <v>86</v>
      </c>
      <c r="B6" s="8" t="n">
        <v>-32.5</v>
      </c>
      <c r="C6" s="8" t="n">
        <v>-65.40000000000001</v>
      </c>
    </row>
    <row r="7" spans="1:3">
      <c r="A7" s="4" t="s">
        <v>88</v>
      </c>
      <c r="B7" s="8" t="n">
        <v>-5.7</v>
      </c>
      <c r="C7" s="8" t="n">
        <v>-11.3</v>
      </c>
    </row>
    <row r="8" spans="1:3">
      <c r="A8" s="4" t="s">
        <v>89</v>
      </c>
      <c r="B8" s="5" t="n">
        <v>-8</v>
      </c>
      <c r="C8" s="8" t="n">
        <v>-15.8</v>
      </c>
    </row>
    <row r="9" spans="1:3">
      <c r="A9" s="4" t="s">
        <v>392</v>
      </c>
      <c r="B9" s="8" t="n">
        <v>0.3</v>
      </c>
      <c r="C9" s="5" t="n">
        <v>0</v>
      </c>
    </row>
    <row r="10" spans="1:3">
      <c r="A10" s="4" t="s">
        <v>93</v>
      </c>
      <c r="B10" s="8" t="n">
        <v>-1.8</v>
      </c>
      <c r="C10" s="8" t="n">
        <v>-3.6</v>
      </c>
    </row>
    <row r="11" spans="1:3">
      <c r="A11" s="4" t="s">
        <v>393</v>
      </c>
      <c r="B11" s="8" t="n">
        <v>2.8</v>
      </c>
      <c r="C11" s="8" t="n">
        <v>-1.1</v>
      </c>
    </row>
    <row r="12" spans="1:3">
      <c r="A12" s="4" t="s">
        <v>103</v>
      </c>
      <c r="B12" s="8" t="n">
        <v>0.9</v>
      </c>
      <c r="C12" s="8" t="n">
        <v>-0.6</v>
      </c>
    </row>
    <row r="13" spans="1:3">
      <c r="A13" s="4" t="s">
        <v>104</v>
      </c>
      <c r="B13" s="7" t="n">
        <v>1.9</v>
      </c>
      <c r="C13" s="7" t="n">
        <v>-0.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94</v>
      </c>
      <c r="B1" s="2" t="s">
        <v>2</v>
      </c>
      <c r="C1" s="2" t="s">
        <v>28</v>
      </c>
    </row>
    <row r="2" spans="1:3">
      <c r="A2" s="3" t="s">
        <v>395</v>
      </c>
    </row>
    <row r="3" spans="1:3">
      <c r="A3" s="4" t="s">
        <v>396</v>
      </c>
      <c r="B3" s="7" t="n">
        <v>377.4</v>
      </c>
      <c r="C3" s="7" t="n">
        <v>392.4</v>
      </c>
    </row>
    <row r="4" spans="1:3">
      <c r="A4" s="4" t="s">
        <v>397</v>
      </c>
    </row>
    <row r="5" spans="1:3">
      <c r="A5" s="3" t="s">
        <v>395</v>
      </c>
    </row>
    <row r="6" spans="1:3">
      <c r="A6" s="4" t="s">
        <v>398</v>
      </c>
      <c r="B6" s="8" t="n">
        <v>165.4</v>
      </c>
      <c r="C6" s="8" t="n">
        <v>145.6</v>
      </c>
    </row>
    <row r="7" spans="1:3">
      <c r="A7" s="4" t="s">
        <v>399</v>
      </c>
      <c r="B7" s="8" t="n">
        <v>35.9</v>
      </c>
      <c r="C7" s="8" t="n">
        <v>37.6</v>
      </c>
    </row>
    <row r="8" spans="1:3">
      <c r="A8" s="4" t="s">
        <v>400</v>
      </c>
      <c r="B8" s="8" t="n">
        <v>169.6</v>
      </c>
      <c r="C8" s="8" t="n">
        <v>200.3</v>
      </c>
    </row>
    <row r="9" spans="1:3">
      <c r="A9" s="4" t="s">
        <v>401</v>
      </c>
    </row>
    <row r="10" spans="1:3">
      <c r="A10" s="3" t="s">
        <v>395</v>
      </c>
    </row>
    <row r="11" spans="1:3">
      <c r="A11" s="4" t="s">
        <v>400</v>
      </c>
      <c r="B11" s="7" t="n">
        <v>6.5</v>
      </c>
      <c r="C11" s="7" t="n">
        <v>8.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6</v>
      </c>
      <c r="B1" s="2" t="s">
        <v>80</v>
      </c>
      <c r="D1" s="2" t="s">
        <v>1</v>
      </c>
    </row>
    <row r="2" spans="1:5">
      <c r="B2" s="2" t="s">
        <v>2</v>
      </c>
      <c r="C2" s="2" t="s">
        <v>81</v>
      </c>
      <c r="D2" s="2" t="s">
        <v>2</v>
      </c>
      <c r="E2" s="2" t="s">
        <v>81</v>
      </c>
    </row>
    <row r="3" spans="1:5">
      <c r="A3" s="3" t="s">
        <v>117</v>
      </c>
    </row>
    <row r="4" spans="1:5">
      <c r="A4" s="4" t="s">
        <v>107</v>
      </c>
      <c r="B4" s="7" t="n">
        <v>-37.9</v>
      </c>
      <c r="C4" s="10" t="n">
        <v>-7</v>
      </c>
      <c r="D4" s="7" t="n">
        <v>-26.7</v>
      </c>
      <c r="E4" s="7" t="n">
        <v>-36.2</v>
      </c>
    </row>
    <row r="5" spans="1:5">
      <c r="A5" s="3" t="s">
        <v>118</v>
      </c>
    </row>
    <row r="6" spans="1:5">
      <c r="A6" s="4" t="s">
        <v>119</v>
      </c>
      <c r="B6" s="8" t="n">
        <v>-3.7</v>
      </c>
      <c r="C6" s="8" t="n">
        <v>14.8</v>
      </c>
      <c r="D6" s="8" t="n">
        <v>-9.800000000000001</v>
      </c>
      <c r="E6" s="8" t="n">
        <v>7.9</v>
      </c>
    </row>
    <row r="7" spans="1:5">
      <c r="A7" s="4" t="s">
        <v>120</v>
      </c>
      <c r="B7" s="8" t="n">
        <v>31.7</v>
      </c>
      <c r="C7" s="8" t="n">
        <v>7.1</v>
      </c>
      <c r="D7" s="8" t="n">
        <v>39.5</v>
      </c>
      <c r="E7" s="8" t="n">
        <v>14.4</v>
      </c>
    </row>
    <row r="8" spans="1:5">
      <c r="A8" s="4" t="s">
        <v>121</v>
      </c>
      <c r="B8" s="5" t="n">
        <v>28</v>
      </c>
      <c r="C8" s="8" t="n">
        <v>21.9</v>
      </c>
      <c r="D8" s="8" t="n">
        <v>29.7</v>
      </c>
      <c r="E8" s="8" t="n">
        <v>22.3</v>
      </c>
    </row>
    <row r="9" spans="1:5">
      <c r="A9" s="4" t="s">
        <v>122</v>
      </c>
      <c r="B9" s="8" t="n">
        <v>-9.800000000000001</v>
      </c>
      <c r="C9" s="8" t="n">
        <v>-7.7</v>
      </c>
      <c r="D9" s="8" t="n">
        <v>-10.4</v>
      </c>
      <c r="E9" s="8" t="n">
        <v>-7.8</v>
      </c>
    </row>
    <row r="10" spans="1:5">
      <c r="A10" s="4" t="s">
        <v>123</v>
      </c>
      <c r="B10" s="8" t="n">
        <v>18.2</v>
      </c>
      <c r="C10" s="8" t="n">
        <v>14.2</v>
      </c>
      <c r="D10" s="8" t="n">
        <v>19.3</v>
      </c>
      <c r="E10" s="8" t="n">
        <v>14.5</v>
      </c>
    </row>
    <row r="11" spans="1:5">
      <c r="A11" s="4" t="s">
        <v>124</v>
      </c>
      <c r="B11" s="8" t="n">
        <v>0.1</v>
      </c>
      <c r="C11" s="8" t="n">
        <v>0.1</v>
      </c>
      <c r="D11" s="8" t="n">
        <v>0.1</v>
      </c>
      <c r="E11" s="8" t="n">
        <v>0.2</v>
      </c>
    </row>
    <row r="12" spans="1:5">
      <c r="A12" s="4" t="s">
        <v>125</v>
      </c>
      <c r="B12" s="5" t="n">
        <v>0</v>
      </c>
      <c r="C12" s="5" t="n">
        <v>0</v>
      </c>
      <c r="D12" s="8" t="n">
        <v>0.1</v>
      </c>
      <c r="E12" s="8" t="n">
        <v>-0.2</v>
      </c>
    </row>
    <row r="13" spans="1:5">
      <c r="A13" s="4" t="s">
        <v>126</v>
      </c>
      <c r="B13" s="8" t="n">
        <v>18.3</v>
      </c>
      <c r="C13" s="8" t="n">
        <v>14.3</v>
      </c>
      <c r="D13" s="8" t="n">
        <v>19.5</v>
      </c>
      <c r="E13" s="8" t="n">
        <v>14.5</v>
      </c>
    </row>
    <row r="14" spans="1:5">
      <c r="A14" s="4" t="s">
        <v>127</v>
      </c>
      <c r="B14" s="7" t="n">
        <v>-19.6</v>
      </c>
      <c r="C14" s="7" t="n">
        <v>7.3</v>
      </c>
      <c r="D14" s="7" t="n">
        <v>-7.2</v>
      </c>
      <c r="E14" s="7" t="n">
        <v>-21.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4"/>
  </cols>
  <sheetData>
    <row r="1" spans="1:6">
      <c r="A1" s="1" t="s">
        <v>402</v>
      </c>
      <c r="B1" s="2" t="s">
        <v>80</v>
      </c>
      <c r="D1" s="2" t="s">
        <v>1</v>
      </c>
    </row>
    <row r="2" spans="1:6">
      <c r="B2" s="2" t="s">
        <v>2</v>
      </c>
      <c r="C2" s="2" t="s">
        <v>81</v>
      </c>
      <c r="D2" s="2" t="s">
        <v>2</v>
      </c>
      <c r="E2" s="2" t="s">
        <v>81</v>
      </c>
      <c r="F2" s="2" t="s">
        <v>28</v>
      </c>
    </row>
    <row r="3" spans="1:6">
      <c r="A3" s="3" t="s">
        <v>395</v>
      </c>
    </row>
    <row r="4" spans="1:6">
      <c r="A4" s="4" t="s">
        <v>403</v>
      </c>
      <c r="B4" s="7" t="n">
        <v>29.4</v>
      </c>
      <c r="D4" s="7" t="n">
        <v>29.4</v>
      </c>
    </row>
    <row r="5" spans="1:6">
      <c r="A5" s="4" t="s">
        <v>404</v>
      </c>
      <c r="B5" s="8" t="n">
        <v>0.6</v>
      </c>
      <c r="D5" s="8" t="n">
        <v>0.6</v>
      </c>
      <c r="F5" s="7" t="n">
        <v>3.5</v>
      </c>
    </row>
    <row r="6" spans="1:6">
      <c r="A6" s="4" t="s">
        <v>405</v>
      </c>
    </row>
    <row r="7" spans="1:6">
      <c r="A7" s="3" t="s">
        <v>395</v>
      </c>
    </row>
    <row r="8" spans="1:6">
      <c r="A8" s="4" t="s">
        <v>403</v>
      </c>
      <c r="B8" s="5" t="n">
        <v>29</v>
      </c>
      <c r="D8" s="5" t="n">
        <v>29</v>
      </c>
      <c r="F8" s="10" t="n">
        <v>16</v>
      </c>
    </row>
    <row r="9" spans="1:6">
      <c r="A9" s="4" t="s">
        <v>85</v>
      </c>
    </row>
    <row r="10" spans="1:6">
      <c r="A10" s="3" t="s">
        <v>395</v>
      </c>
    </row>
    <row r="11" spans="1:6">
      <c r="A11" s="4" t="s">
        <v>406</v>
      </c>
      <c r="B11" s="8" t="n">
        <v>-10.8</v>
      </c>
      <c r="C11" s="10" t="n">
        <v>13</v>
      </c>
      <c r="D11" s="8" t="n">
        <v>-13.5</v>
      </c>
      <c r="E11" s="7" t="n">
        <v>16.9</v>
      </c>
    </row>
    <row r="12" spans="1:6">
      <c r="A12" s="4" t="s">
        <v>407</v>
      </c>
      <c r="B12" s="7" t="n">
        <v>-0.2</v>
      </c>
      <c r="C12" s="7" t="n">
        <v>0.9</v>
      </c>
      <c r="D12" s="7" t="n">
        <v>-0.2</v>
      </c>
      <c r="E12" s="7" t="n">
        <v>-2.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34"/>
    <col customWidth="1" max="5" min="5" width="21"/>
    <col customWidth="1" max="6" min="6" width="21"/>
  </cols>
  <sheetData>
    <row r="1" spans="1:6">
      <c r="A1" s="1" t="s">
        <v>408</v>
      </c>
      <c r="B1" s="2" t="s">
        <v>80</v>
      </c>
      <c r="D1" s="2" t="s">
        <v>1</v>
      </c>
    </row>
    <row r="2" spans="1:6">
      <c r="B2" s="2" t="s">
        <v>409</v>
      </c>
      <c r="C2" s="2" t="s">
        <v>410</v>
      </c>
      <c r="D2" s="2" t="s">
        <v>411</v>
      </c>
      <c r="E2" s="2" t="s">
        <v>410</v>
      </c>
      <c r="F2" s="2" t="s">
        <v>412</v>
      </c>
    </row>
    <row r="3" spans="1:6">
      <c r="A3" s="4" t="s">
        <v>413</v>
      </c>
      <c r="D3" s="5" t="n">
        <v>100000</v>
      </c>
    </row>
    <row r="4" spans="1:6">
      <c r="A4" s="4" t="s">
        <v>414</v>
      </c>
      <c r="B4" s="7" t="n">
        <v>-8.5</v>
      </c>
      <c r="D4" s="7" t="n">
        <v>-8.5</v>
      </c>
      <c r="F4" s="7" t="n">
        <v>6.9</v>
      </c>
    </row>
    <row r="5" spans="1:6">
      <c r="A5" s="4" t="s">
        <v>415</v>
      </c>
      <c r="B5" s="5" t="n">
        <v>3</v>
      </c>
      <c r="D5" s="5" t="n">
        <v>3</v>
      </c>
    </row>
    <row r="6" spans="1:6">
      <c r="A6" s="4" t="s">
        <v>416</v>
      </c>
      <c r="B6" s="7" t="n">
        <v>145.4</v>
      </c>
      <c r="D6" s="7" t="n">
        <v>145.4</v>
      </c>
    </row>
    <row r="7" spans="1:6">
      <c r="A7" s="4" t="s">
        <v>417</v>
      </c>
    </row>
    <row r="8" spans="1:6">
      <c r="A8" s="4" t="s">
        <v>418</v>
      </c>
      <c r="B8" s="7" t="n">
        <v>2.5</v>
      </c>
      <c r="C8" s="7" t="n">
        <v>2.6</v>
      </c>
      <c r="D8" s="7" t="n">
        <v>4.9</v>
      </c>
      <c r="E8" s="10" t="n">
        <v>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19</v>
      </c>
      <c r="C1" s="2" t="s">
        <v>2</v>
      </c>
      <c r="D1" s="2" t="s">
        <v>28</v>
      </c>
    </row>
    <row r="2" spans="1:4">
      <c r="A2" s="3" t="s">
        <v>420</v>
      </c>
    </row>
    <row r="3" spans="1:4">
      <c r="A3" s="4" t="s">
        <v>421</v>
      </c>
      <c r="C3" s="7" t="n">
        <v>822.5</v>
      </c>
      <c r="D3" s="7" t="n">
        <v>832.9</v>
      </c>
    </row>
    <row r="4" spans="1:4">
      <c r="A4" s="4" t="s">
        <v>422</v>
      </c>
      <c r="C4" s="8" t="n">
        <v>91.40000000000001</v>
      </c>
      <c r="D4" s="8" t="n">
        <v>84.40000000000001</v>
      </c>
    </row>
    <row r="5" spans="1:4">
      <c r="A5" s="4" t="s">
        <v>53</v>
      </c>
      <c r="C5" s="8" t="n">
        <v>731.1</v>
      </c>
      <c r="D5" s="8" t="n">
        <v>748.5</v>
      </c>
    </row>
    <row r="6" spans="1:4">
      <c r="A6" s="4" t="s">
        <v>423</v>
      </c>
    </row>
    <row r="7" spans="1:4">
      <c r="A7" s="3" t="s">
        <v>420</v>
      </c>
    </row>
    <row r="8" spans="1:4">
      <c r="A8" s="4" t="s">
        <v>421</v>
      </c>
      <c r="C8" s="8" t="n">
        <v>154.5</v>
      </c>
      <c r="D8" s="8" t="n">
        <v>392.6</v>
      </c>
    </row>
    <row r="9" spans="1:4">
      <c r="A9" s="4" t="s">
        <v>424</v>
      </c>
    </row>
    <row r="10" spans="1:4">
      <c r="A10" s="3" t="s">
        <v>420</v>
      </c>
    </row>
    <row r="11" spans="1:4">
      <c r="A11" s="4" t="s">
        <v>421</v>
      </c>
      <c r="B11" s="4" t="s">
        <v>345</v>
      </c>
      <c r="C11" s="8" t="n">
        <v>242.4</v>
      </c>
      <c r="D11" s="5" t="n">
        <v>0</v>
      </c>
    </row>
    <row r="12" spans="1:4">
      <c r="A12" s="3" t="s">
        <v>425</v>
      </c>
    </row>
    <row r="13" spans="1:4">
      <c r="A13" s="4" t="s">
        <v>426</v>
      </c>
      <c r="C13" s="8" t="n">
        <v>5.7</v>
      </c>
    </row>
    <row r="14" spans="1:4">
      <c r="A14" s="4" t="s">
        <v>427</v>
      </c>
      <c r="C14" s="8" t="n">
        <v>1.9</v>
      </c>
    </row>
    <row r="15" spans="1:4">
      <c r="A15" s="4" t="s">
        <v>428</v>
      </c>
    </row>
    <row r="16" spans="1:4">
      <c r="A16" s="3" t="s">
        <v>420</v>
      </c>
    </row>
    <row r="17" spans="1:4">
      <c r="A17" s="4" t="s">
        <v>421</v>
      </c>
      <c r="B17" s="4" t="s">
        <v>429</v>
      </c>
      <c r="C17" s="8" t="n">
        <v>52.1</v>
      </c>
      <c r="D17" s="8" t="n">
        <v>63.6</v>
      </c>
    </row>
    <row r="18" spans="1:4">
      <c r="A18" s="3" t="s">
        <v>425</v>
      </c>
    </row>
    <row r="19" spans="1:4">
      <c r="A19" s="4" t="s">
        <v>426</v>
      </c>
      <c r="D19" s="8" t="n">
        <v>0.1</v>
      </c>
    </row>
    <row r="20" spans="1:4">
      <c r="A20" s="4" t="s">
        <v>427</v>
      </c>
      <c r="C20" s="8" t="n">
        <v>0.4</v>
      </c>
      <c r="D20" s="8" t="n">
        <v>0.5</v>
      </c>
    </row>
    <row r="21" spans="1:4">
      <c r="A21" s="4" t="s">
        <v>430</v>
      </c>
    </row>
    <row r="22" spans="1:4">
      <c r="A22" s="3" t="s">
        <v>420</v>
      </c>
    </row>
    <row r="23" spans="1:4">
      <c r="A23" s="4" t="s">
        <v>421</v>
      </c>
      <c r="C23" s="5" t="n">
        <v>45</v>
      </c>
      <c r="D23" s="5" t="n">
        <v>0</v>
      </c>
    </row>
    <row r="24" spans="1:4">
      <c r="A24" s="4" t="s">
        <v>431</v>
      </c>
    </row>
    <row r="25" spans="1:4">
      <c r="A25" s="3" t="s">
        <v>420</v>
      </c>
    </row>
    <row r="26" spans="1:4">
      <c r="A26" s="4" t="s">
        <v>421</v>
      </c>
      <c r="C26" s="5" t="n">
        <v>17</v>
      </c>
      <c r="D26" s="5" t="n">
        <v>17</v>
      </c>
    </row>
    <row r="27" spans="1:4">
      <c r="A27" s="4" t="s">
        <v>432</v>
      </c>
    </row>
    <row r="28" spans="1:4">
      <c r="A28" s="3" t="s">
        <v>420</v>
      </c>
    </row>
    <row r="29" spans="1:4">
      <c r="A29" s="4" t="s">
        <v>421</v>
      </c>
      <c r="C29" s="5" t="n">
        <v>95</v>
      </c>
      <c r="D29" s="5" t="n">
        <v>130</v>
      </c>
    </row>
    <row r="30" spans="1:4">
      <c r="A30" s="4" t="s">
        <v>433</v>
      </c>
    </row>
    <row r="31" spans="1:4">
      <c r="A31" s="3" t="s">
        <v>420</v>
      </c>
    </row>
    <row r="32" spans="1:4">
      <c r="A32" s="4" t="s">
        <v>421</v>
      </c>
      <c r="B32" s="4" t="s">
        <v>434</v>
      </c>
      <c r="C32" s="8" t="n">
        <v>216.5</v>
      </c>
      <c r="D32" s="8" t="n">
        <v>229.7</v>
      </c>
    </row>
    <row r="33" spans="1:4">
      <c r="A33" s="3" t="s">
        <v>425</v>
      </c>
    </row>
    <row r="34" spans="1:4">
      <c r="A34" s="4" t="s">
        <v>426</v>
      </c>
      <c r="C34" s="8" t="n">
        <v>2.6</v>
      </c>
      <c r="D34" s="5" t="n">
        <v>3</v>
      </c>
    </row>
    <row r="35" spans="1:4">
      <c r="A35" s="4" t="s">
        <v>427</v>
      </c>
      <c r="C35" s="7" t="n">
        <v>0.9</v>
      </c>
      <c r="D35" s="7" t="n">
        <v>1.1</v>
      </c>
    </row>
    <row r="36" spans="1:4"/>
    <row r="37" spans="1:4">
      <c r="A37" s="4" t="s">
        <v>345</v>
      </c>
      <c r="B37" s="4" t="s">
        <v>435</v>
      </c>
    </row>
    <row r="38" spans="1:4">
      <c r="A38" s="4" t="s">
        <v>429</v>
      </c>
      <c r="B38" s="4" t="s">
        <v>436</v>
      </c>
    </row>
    <row r="39" spans="1:4">
      <c r="A39" s="4" t="s">
        <v>434</v>
      </c>
      <c r="B39" s="4" t="s">
        <v>437</v>
      </c>
    </row>
  </sheetData>
  <mergeCells count="5">
    <mergeCell ref="A1:B1"/>
    <mergeCell ref="A36:C36"/>
    <mergeCell ref="B37:C37"/>
    <mergeCell ref="B38:C38"/>
    <mergeCell ref="B39:C39"/>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14"/>
    <col customWidth="1" max="5" min="5" width="13"/>
  </cols>
  <sheetData>
    <row r="1" spans="1:5">
      <c r="A1" s="1" t="s">
        <v>438</v>
      </c>
      <c r="C1" s="2" t="s">
        <v>1</v>
      </c>
    </row>
    <row r="2" spans="1:5">
      <c r="C2" s="2" t="s">
        <v>2</v>
      </c>
      <c r="D2" s="2" t="s">
        <v>28</v>
      </c>
      <c r="E2" s="2" t="s">
        <v>439</v>
      </c>
    </row>
    <row r="3" spans="1:5">
      <c r="A3" s="3" t="s">
        <v>420</v>
      </c>
    </row>
    <row r="4" spans="1:5">
      <c r="A4" s="4" t="s">
        <v>421</v>
      </c>
      <c r="C4" s="7" t="n">
        <v>822.5</v>
      </c>
      <c r="D4" s="7" t="n">
        <v>832.9</v>
      </c>
    </row>
    <row r="5" spans="1:5">
      <c r="A5" s="4" t="s">
        <v>440</v>
      </c>
    </row>
    <row r="6" spans="1:5">
      <c r="A6" s="3" t="s">
        <v>420</v>
      </c>
    </row>
    <row r="7" spans="1:5">
      <c r="A7" s="4" t="s">
        <v>421</v>
      </c>
      <c r="B7" s="4" t="s">
        <v>345</v>
      </c>
      <c r="C7" s="8" t="n">
        <v>52.1</v>
      </c>
      <c r="D7" s="8" t="n">
        <v>63.6</v>
      </c>
    </row>
    <row r="8" spans="1:5">
      <c r="A8" s="4" t="s">
        <v>441</v>
      </c>
      <c r="C8" s="8" t="n">
        <v>52.5</v>
      </c>
    </row>
    <row r="9" spans="1:5">
      <c r="A9" s="4" t="s">
        <v>442</v>
      </c>
    </row>
    <row r="10" spans="1:5">
      <c r="A10" s="3" t="s">
        <v>420</v>
      </c>
    </row>
    <row r="11" spans="1:5">
      <c r="A11" s="4" t="s">
        <v>443</v>
      </c>
      <c r="C11" s="8" t="n">
        <v>5.8</v>
      </c>
    </row>
    <row r="12" spans="1:5">
      <c r="A12" s="4" t="s">
        <v>444</v>
      </c>
    </row>
    <row r="13" spans="1:5">
      <c r="A13" s="3" t="s">
        <v>420</v>
      </c>
    </row>
    <row r="14" spans="1:5">
      <c r="A14" s="4" t="s">
        <v>421</v>
      </c>
      <c r="C14" s="8" t="n">
        <v>154.5</v>
      </c>
      <c r="D14" s="8" t="n">
        <v>392.6</v>
      </c>
    </row>
    <row r="15" spans="1:5">
      <c r="A15" s="4" t="s">
        <v>445</v>
      </c>
    </row>
    <row r="16" spans="1:5">
      <c r="A16" s="3" t="s">
        <v>420</v>
      </c>
    </row>
    <row r="17" spans="1:5">
      <c r="A17" s="4" t="s">
        <v>446</v>
      </c>
      <c r="C17" s="5" t="n">
        <v>725</v>
      </c>
    </row>
    <row r="18" spans="1:5">
      <c r="A18" s="4" t="s">
        <v>447</v>
      </c>
      <c r="C18" s="8" t="n">
        <v>145.5</v>
      </c>
    </row>
    <row r="19" spans="1:5">
      <c r="A19" s="4" t="s">
        <v>448</v>
      </c>
      <c r="C19" s="10" t="n">
        <v>15</v>
      </c>
    </row>
    <row r="20" spans="1:5">
      <c r="A20" s="4" t="s">
        <v>449</v>
      </c>
      <c r="C20" s="4" t="s">
        <v>450</v>
      </c>
    </row>
    <row r="21" spans="1:5">
      <c r="A21" s="4" t="s">
        <v>451</v>
      </c>
    </row>
    <row r="22" spans="1:5">
      <c r="A22" s="3" t="s">
        <v>420</v>
      </c>
    </row>
    <row r="23" spans="1:5">
      <c r="A23" s="4" t="s">
        <v>452</v>
      </c>
      <c r="C23" s="4" t="s">
        <v>453</v>
      </c>
    </row>
    <row r="24" spans="1:5">
      <c r="A24" s="4" t="s">
        <v>454</v>
      </c>
      <c r="C24" s="10" t="n">
        <v>70</v>
      </c>
    </row>
    <row r="25" spans="1:5">
      <c r="A25" s="4" t="s">
        <v>455</v>
      </c>
    </row>
    <row r="26" spans="1:5">
      <c r="A26" s="3" t="s">
        <v>420</v>
      </c>
    </row>
    <row r="27" spans="1:5">
      <c r="A27" s="4" t="s">
        <v>456</v>
      </c>
      <c r="C27" s="5" t="n">
        <v>450</v>
      </c>
    </row>
    <row r="28" spans="1:5">
      <c r="A28" s="4" t="s">
        <v>421</v>
      </c>
      <c r="C28" s="10" t="n">
        <v>45</v>
      </c>
      <c r="D28" s="5" t="n">
        <v>0</v>
      </c>
    </row>
    <row r="29" spans="1:5">
      <c r="A29" s="4" t="s">
        <v>452</v>
      </c>
      <c r="C29" s="4" t="s">
        <v>457</v>
      </c>
    </row>
    <row r="30" spans="1:5">
      <c r="A30" s="4" t="s">
        <v>458</v>
      </c>
    </row>
    <row r="31" spans="1:5">
      <c r="A31" s="3" t="s">
        <v>420</v>
      </c>
    </row>
    <row r="32" spans="1:5">
      <c r="A32" s="4" t="s">
        <v>456</v>
      </c>
      <c r="E32" s="10" t="n">
        <v>17</v>
      </c>
    </row>
    <row r="33" spans="1:5">
      <c r="A33" s="4" t="s">
        <v>421</v>
      </c>
      <c r="C33" s="10" t="n">
        <v>17</v>
      </c>
      <c r="D33" s="10" t="n">
        <v>17</v>
      </c>
    </row>
    <row r="34" spans="1:5">
      <c r="A34" s="4" t="s">
        <v>447</v>
      </c>
      <c r="C34" s="10" t="n">
        <v>0</v>
      </c>
    </row>
    <row r="35" spans="1:5">
      <c r="A35" s="4" t="s">
        <v>449</v>
      </c>
      <c r="C35" s="4" t="s">
        <v>459</v>
      </c>
    </row>
    <row r="36" spans="1:5">
      <c r="A36" s="4" t="s">
        <v>460</v>
      </c>
      <c r="C36" s="4" t="s">
        <v>461</v>
      </c>
    </row>
    <row r="37" spans="1:5">
      <c r="A37" s="4" t="s">
        <v>462</v>
      </c>
    </row>
    <row r="38" spans="1:5">
      <c r="A38" s="3" t="s">
        <v>420</v>
      </c>
    </row>
    <row r="39" spans="1:5">
      <c r="A39" s="4" t="s">
        <v>456</v>
      </c>
      <c r="C39" s="10" t="n">
        <v>45</v>
      </c>
    </row>
    <row r="40" spans="1:5">
      <c r="A40" s="4" t="s">
        <v>463</v>
      </c>
    </row>
    <row r="41" spans="1:5">
      <c r="A41" s="3" t="s">
        <v>420</v>
      </c>
    </row>
    <row r="42" spans="1:5">
      <c r="A42" s="4" t="s">
        <v>464</v>
      </c>
      <c r="C42" s="5" t="n">
        <v>110</v>
      </c>
    </row>
    <row r="43" spans="1:5">
      <c r="A43" s="4" t="s">
        <v>465</v>
      </c>
    </row>
    <row r="44" spans="1:5">
      <c r="A44" s="3" t="s">
        <v>420</v>
      </c>
    </row>
    <row r="45" spans="1:5">
      <c r="A45" s="4" t="s">
        <v>456</v>
      </c>
      <c r="C45" s="5" t="n">
        <v>200</v>
      </c>
    </row>
    <row r="46" spans="1:5">
      <c r="A46" s="4" t="s">
        <v>464</v>
      </c>
      <c r="C46" s="7" t="n">
        <v>101.1</v>
      </c>
    </row>
    <row r="47" spans="1:5">
      <c r="A47" s="4" t="s">
        <v>466</v>
      </c>
    </row>
    <row r="48" spans="1:5">
      <c r="A48" s="3" t="s">
        <v>420</v>
      </c>
    </row>
    <row r="49" spans="1:5">
      <c r="A49" s="4" t="s">
        <v>467</v>
      </c>
      <c r="C49" s="4" t="s">
        <v>468</v>
      </c>
    </row>
    <row r="50" spans="1:5">
      <c r="A50" s="4" t="s">
        <v>469</v>
      </c>
    </row>
    <row r="51" spans="1:5">
      <c r="A51" s="3" t="s">
        <v>420</v>
      </c>
    </row>
    <row r="52" spans="1:5">
      <c r="A52" s="4" t="s">
        <v>467</v>
      </c>
      <c r="C52" s="4" t="s">
        <v>470</v>
      </c>
    </row>
    <row r="53" spans="1:5">
      <c r="A53" s="4" t="s">
        <v>471</v>
      </c>
    </row>
    <row r="54" spans="1:5">
      <c r="A54" s="3" t="s">
        <v>420</v>
      </c>
    </row>
    <row r="55" spans="1:5">
      <c r="A55" s="4" t="s">
        <v>456</v>
      </c>
      <c r="C55" s="10" t="n">
        <v>700</v>
      </c>
    </row>
    <row r="56" spans="1:5">
      <c r="A56" s="4" t="s">
        <v>446</v>
      </c>
      <c r="C56" s="5" t="n">
        <v>800</v>
      </c>
    </row>
    <row r="57" spans="1:5">
      <c r="A57" s="4" t="s">
        <v>447</v>
      </c>
      <c r="C57" s="8" t="n">
        <v>538.5</v>
      </c>
    </row>
    <row r="58" spans="1:5">
      <c r="A58" s="4" t="s">
        <v>448</v>
      </c>
      <c r="C58" s="10" t="n">
        <v>102</v>
      </c>
    </row>
    <row r="59" spans="1:5">
      <c r="A59" s="4" t="s">
        <v>452</v>
      </c>
      <c r="C59" s="4" t="s">
        <v>472</v>
      </c>
    </row>
    <row r="60" spans="1:5">
      <c r="A60" s="4" t="s">
        <v>449</v>
      </c>
      <c r="C60" s="4" t="s">
        <v>459</v>
      </c>
    </row>
    <row r="61" spans="1:5">
      <c r="A61" s="4" t="s">
        <v>473</v>
      </c>
    </row>
    <row r="62" spans="1:5">
      <c r="A62" s="3" t="s">
        <v>420</v>
      </c>
    </row>
    <row r="63" spans="1:5">
      <c r="A63" s="4" t="s">
        <v>464</v>
      </c>
      <c r="C63" s="10" t="n">
        <v>7</v>
      </c>
    </row>
    <row r="64" spans="1:5">
      <c r="A64" s="4" t="s">
        <v>474</v>
      </c>
    </row>
    <row r="65" spans="1:5">
      <c r="A65" s="3" t="s">
        <v>420</v>
      </c>
    </row>
    <row r="66" spans="1:5">
      <c r="A66" s="4" t="s">
        <v>467</v>
      </c>
      <c r="C66" s="4" t="s">
        <v>475</v>
      </c>
    </row>
    <row r="67" spans="1:5">
      <c r="A67" s="4" t="s">
        <v>476</v>
      </c>
    </row>
    <row r="68" spans="1:5">
      <c r="A68" s="3" t="s">
        <v>420</v>
      </c>
    </row>
    <row r="69" spans="1:5">
      <c r="A69" s="4" t="s">
        <v>467</v>
      </c>
      <c r="C69" s="4" t="s">
        <v>470</v>
      </c>
    </row>
    <row r="70" spans="1:5">
      <c r="A70" s="4" t="s">
        <v>477</v>
      </c>
    </row>
    <row r="71" spans="1:5">
      <c r="A71" s="3" t="s">
        <v>420</v>
      </c>
    </row>
    <row r="72" spans="1:5">
      <c r="A72" s="4" t="s">
        <v>467</v>
      </c>
      <c r="C72" s="4" t="s">
        <v>478</v>
      </c>
    </row>
    <row r="73" spans="1:5">
      <c r="A73" s="4" t="s">
        <v>479</v>
      </c>
    </row>
    <row r="74" spans="1:5">
      <c r="A74" s="3" t="s">
        <v>420</v>
      </c>
    </row>
    <row r="75" spans="1:5">
      <c r="A75" s="4" t="s">
        <v>467</v>
      </c>
      <c r="C75" s="4" t="s">
        <v>480</v>
      </c>
    </row>
    <row r="76" spans="1:5"/>
    <row r="77" spans="1:5">
      <c r="A77" s="4" t="s">
        <v>345</v>
      </c>
      <c r="B77" s="4" t="s">
        <v>436</v>
      </c>
    </row>
  </sheetData>
  <mergeCells count="3">
    <mergeCell ref="A1:B2"/>
    <mergeCell ref="A76:D76"/>
    <mergeCell ref="B77:D77"/>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481</v>
      </c>
      <c r="B1" s="2" t="s">
        <v>1</v>
      </c>
    </row>
    <row r="2" spans="1:3">
      <c r="B2" s="2" t="s">
        <v>2</v>
      </c>
      <c r="C2" s="2" t="s">
        <v>482</v>
      </c>
    </row>
    <row r="3" spans="1:3">
      <c r="A3" s="3" t="s">
        <v>420</v>
      </c>
    </row>
    <row r="4" spans="1:3">
      <c r="A4" s="4" t="s">
        <v>483</v>
      </c>
      <c r="C4" s="10" t="n">
        <v>250</v>
      </c>
    </row>
    <row r="5" spans="1:3">
      <c r="A5" s="4" t="s">
        <v>460</v>
      </c>
      <c r="C5" s="4" t="s">
        <v>484</v>
      </c>
    </row>
    <row r="6" spans="1:3">
      <c r="A6" s="4" t="s">
        <v>441</v>
      </c>
      <c r="B6" s="10" t="n">
        <v>250</v>
      </c>
    </row>
    <row r="7" spans="1:3">
      <c r="A7" s="4" t="s">
        <v>426</v>
      </c>
      <c r="B7" s="8" t="n">
        <v>5.7</v>
      </c>
    </row>
    <row r="8" spans="1:3">
      <c r="A8" s="4" t="s">
        <v>427</v>
      </c>
      <c r="B8" s="7" t="n">
        <v>1.9</v>
      </c>
    </row>
    <row r="9" spans="1:3">
      <c r="A9" s="4" t="s">
        <v>485</v>
      </c>
    </row>
    <row r="10" spans="1:3">
      <c r="A10" s="3" t="s">
        <v>420</v>
      </c>
    </row>
    <row r="11" spans="1:3">
      <c r="A11" s="4" t="s">
        <v>486</v>
      </c>
      <c r="B11" s="4" t="s">
        <v>487</v>
      </c>
    </row>
    <row r="12" spans="1:3">
      <c r="A12" s="4" t="s">
        <v>488</v>
      </c>
      <c r="B12" s="4" t="s">
        <v>489</v>
      </c>
    </row>
    <row r="13" spans="1:3">
      <c r="A13" s="4" t="s">
        <v>490</v>
      </c>
    </row>
    <row r="14" spans="1:3">
      <c r="A14" s="3" t="s">
        <v>420</v>
      </c>
    </row>
    <row r="15" spans="1:3">
      <c r="A15" s="4" t="s">
        <v>488</v>
      </c>
      <c r="B15" s="4" t="s">
        <v>491</v>
      </c>
    </row>
    <row r="16" spans="1:3">
      <c r="A16" s="4" t="s">
        <v>492</v>
      </c>
    </row>
    <row r="17" spans="1:3">
      <c r="A17" s="3" t="s">
        <v>420</v>
      </c>
    </row>
    <row r="18" spans="1:3">
      <c r="A18" s="4" t="s">
        <v>488</v>
      </c>
      <c r="B18" s="4" t="s">
        <v>493</v>
      </c>
    </row>
    <row r="19" spans="1:3">
      <c r="A19" s="4" t="s">
        <v>494</v>
      </c>
    </row>
    <row r="20" spans="1:3">
      <c r="A20" s="3" t="s">
        <v>420</v>
      </c>
    </row>
    <row r="21" spans="1:3">
      <c r="A21" s="4" t="s">
        <v>488</v>
      </c>
      <c r="B21" s="4" t="s">
        <v>495</v>
      </c>
    </row>
    <row r="22" spans="1:3">
      <c r="A22" s="4" t="s">
        <v>496</v>
      </c>
    </row>
    <row r="23" spans="1:3">
      <c r="A23" s="3" t="s">
        <v>420</v>
      </c>
    </row>
    <row r="24" spans="1:3">
      <c r="A24" s="4" t="s">
        <v>488</v>
      </c>
      <c r="B24" s="4" t="s">
        <v>49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498</v>
      </c>
      <c r="B1" s="2" t="s">
        <v>356</v>
      </c>
      <c r="C1" s="2" t="s">
        <v>499</v>
      </c>
      <c r="D1" s="2" t="s">
        <v>500</v>
      </c>
      <c r="E1" s="2" t="s">
        <v>2</v>
      </c>
      <c r="F1" s="2" t="s">
        <v>28</v>
      </c>
      <c r="G1" s="2" t="s">
        <v>501</v>
      </c>
    </row>
    <row r="2" spans="1:7">
      <c r="A2" s="3" t="s">
        <v>420</v>
      </c>
    </row>
    <row r="3" spans="1:7">
      <c r="A3" s="4" t="s">
        <v>421</v>
      </c>
      <c r="E3" s="7" t="n">
        <v>822.5</v>
      </c>
      <c r="F3" s="7" t="n">
        <v>832.9</v>
      </c>
    </row>
    <row r="4" spans="1:7">
      <c r="A4" s="4" t="s">
        <v>502</v>
      </c>
    </row>
    <row r="5" spans="1:7">
      <c r="A5" s="3" t="s">
        <v>420</v>
      </c>
    </row>
    <row r="6" spans="1:7">
      <c r="A6" s="4" t="s">
        <v>483</v>
      </c>
      <c r="C6" s="10" t="n">
        <v>50</v>
      </c>
    </row>
    <row r="7" spans="1:7">
      <c r="A7" s="4" t="s">
        <v>460</v>
      </c>
      <c r="C7" s="4" t="s">
        <v>503</v>
      </c>
    </row>
    <row r="8" spans="1:7">
      <c r="A8" s="4" t="s">
        <v>443</v>
      </c>
      <c r="C8" s="10" t="n">
        <v>10</v>
      </c>
    </row>
    <row r="9" spans="1:7">
      <c r="A9" s="4" t="s">
        <v>504</v>
      </c>
    </row>
    <row r="10" spans="1:7">
      <c r="A10" s="3" t="s">
        <v>420</v>
      </c>
    </row>
    <row r="11" spans="1:7">
      <c r="A11" s="4" t="s">
        <v>483</v>
      </c>
      <c r="B11" s="10" t="n">
        <v>145</v>
      </c>
      <c r="G11" s="10" t="n">
        <v>120</v>
      </c>
    </row>
    <row r="12" spans="1:7">
      <c r="A12" s="4" t="s">
        <v>421</v>
      </c>
      <c r="E12" s="10" t="n">
        <v>95</v>
      </c>
    </row>
    <row r="13" spans="1:7">
      <c r="A13" s="4" t="s">
        <v>505</v>
      </c>
      <c r="D13" s="10" t="n">
        <v>25</v>
      </c>
    </row>
    <row r="14" spans="1:7">
      <c r="A14" s="4" t="s">
        <v>460</v>
      </c>
      <c r="B14" s="4" t="s">
        <v>506</v>
      </c>
    </row>
    <row r="15" spans="1:7">
      <c r="A15" s="4" t="s">
        <v>443</v>
      </c>
      <c r="B15" s="10" t="n">
        <v>25</v>
      </c>
    </row>
    <row r="16" spans="1:7">
      <c r="A16" s="4" t="s">
        <v>507</v>
      </c>
      <c r="B16" s="10" t="n">
        <v>2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13"/>
  </cols>
  <sheetData>
    <row r="1" spans="1:4">
      <c r="A1" s="1" t="s">
        <v>508</v>
      </c>
      <c r="B1" s="2" t="s">
        <v>356</v>
      </c>
      <c r="C1" s="2" t="s">
        <v>2</v>
      </c>
      <c r="D1" s="2" t="s">
        <v>509</v>
      </c>
    </row>
    <row r="2" spans="1:4">
      <c r="A2" s="3" t="s">
        <v>420</v>
      </c>
    </row>
    <row r="3" spans="1:4">
      <c r="A3" s="4" t="s">
        <v>483</v>
      </c>
      <c r="B3" s="10" t="n">
        <v>275</v>
      </c>
      <c r="D3" s="10" t="n">
        <v>99</v>
      </c>
    </row>
    <row r="4" spans="1:4">
      <c r="A4" s="4" t="s">
        <v>443</v>
      </c>
      <c r="B4" s="7" t="n">
        <v>6.9</v>
      </c>
    </row>
    <row r="5" spans="1:4">
      <c r="A5" s="4" t="s">
        <v>441</v>
      </c>
      <c r="C5" s="10" t="n">
        <v>220</v>
      </c>
    </row>
    <row r="6" spans="1:4">
      <c r="A6" s="4" t="s">
        <v>452</v>
      </c>
      <c r="C6" s="4" t="s">
        <v>510</v>
      </c>
    </row>
    <row r="7" spans="1:4">
      <c r="A7" s="4" t="s">
        <v>511</v>
      </c>
    </row>
    <row r="8" spans="1:4">
      <c r="A8" s="3" t="s">
        <v>420</v>
      </c>
    </row>
    <row r="9" spans="1:4">
      <c r="A9" s="4" t="s">
        <v>467</v>
      </c>
      <c r="B9" s="4" t="s">
        <v>470</v>
      </c>
    </row>
    <row r="10" spans="1:4">
      <c r="A10" s="4" t="s">
        <v>512</v>
      </c>
    </row>
    <row r="11" spans="1:4">
      <c r="A11" s="3" t="s">
        <v>420</v>
      </c>
    </row>
    <row r="12" spans="1:4">
      <c r="A12" s="4" t="s">
        <v>467</v>
      </c>
      <c r="B12" s="4" t="s">
        <v>468</v>
      </c>
    </row>
    <row r="13" spans="1:4">
      <c r="A13" s="4" t="s">
        <v>513</v>
      </c>
    </row>
    <row r="14" spans="1:4">
      <c r="A14" s="3" t="s">
        <v>420</v>
      </c>
    </row>
    <row r="15" spans="1:4">
      <c r="A15" s="4" t="s">
        <v>467</v>
      </c>
      <c r="B15" s="4" t="s">
        <v>514</v>
      </c>
    </row>
    <row r="16" spans="1:4">
      <c r="A16" s="4" t="s">
        <v>515</v>
      </c>
      <c r="B16" s="4" t="s">
        <v>50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28</v>
      </c>
    </row>
    <row r="2" spans="1:3">
      <c r="A2" s="4" t="s">
        <v>517</v>
      </c>
      <c r="B2" s="10" t="n">
        <v>74</v>
      </c>
      <c r="C2" s="7" t="n">
        <v>49.3</v>
      </c>
    </row>
    <row r="3" spans="1:3">
      <c r="A3" s="4" t="s">
        <v>518</v>
      </c>
    </row>
    <row r="4" spans="1:3">
      <c r="A4" s="4" t="s">
        <v>519</v>
      </c>
      <c r="B4" s="8" t="n">
        <v>9.5</v>
      </c>
      <c r="C4" s="5" t="n">
        <v>14</v>
      </c>
    </row>
    <row r="5" spans="1:3">
      <c r="A5" s="4" t="s">
        <v>520</v>
      </c>
      <c r="B5" s="8" t="n">
        <v>11.1</v>
      </c>
      <c r="C5" s="8" t="n">
        <v>6.8</v>
      </c>
    </row>
    <row r="6" spans="1:3">
      <c r="A6" s="4" t="s">
        <v>521</v>
      </c>
      <c r="B6" s="8" t="n">
        <v>39.8</v>
      </c>
      <c r="C6" s="8" t="n">
        <v>19.2</v>
      </c>
    </row>
    <row r="7" spans="1:3">
      <c r="A7" s="4" t="s">
        <v>522</v>
      </c>
      <c r="B7" s="8" t="n">
        <v>8.699999999999999</v>
      </c>
      <c r="C7" s="8" t="n">
        <v>4.9</v>
      </c>
    </row>
    <row r="8" spans="1:3">
      <c r="A8" s="4" t="s">
        <v>523</v>
      </c>
      <c r="B8" s="7" t="n">
        <v>4.9</v>
      </c>
      <c r="C8" s="7" t="n">
        <v>4.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28</v>
      </c>
    </row>
    <row r="2" spans="1:3">
      <c r="A2" s="4" t="s">
        <v>525</v>
      </c>
      <c r="C2" s="7" t="n">
        <v>20.2</v>
      </c>
    </row>
    <row r="3" spans="1:3">
      <c r="A3" s="4" t="s">
        <v>517</v>
      </c>
      <c r="B3" s="7" t="n">
        <v>89.7</v>
      </c>
      <c r="C3" s="8" t="n">
        <v>80.7</v>
      </c>
    </row>
    <row r="4" spans="1:3">
      <c r="A4" s="4" t="s">
        <v>43</v>
      </c>
    </row>
    <row r="5" spans="1:3">
      <c r="A5" s="4" t="s">
        <v>526</v>
      </c>
      <c r="B5" s="8" t="n">
        <v>57.8</v>
      </c>
      <c r="C5" s="8" t="n">
        <v>59.5</v>
      </c>
    </row>
    <row r="6" spans="1:3">
      <c r="A6" s="4" t="s">
        <v>426</v>
      </c>
      <c r="B6" s="8" t="n">
        <v>6.9</v>
      </c>
      <c r="C6" s="8" t="n">
        <v>8.199999999999999</v>
      </c>
    </row>
    <row r="7" spans="1:3">
      <c r="A7" s="4" t="s">
        <v>527</v>
      </c>
      <c r="B7" s="8" t="n">
        <v>2.1</v>
      </c>
      <c r="C7" s="8" t="n">
        <v>7.5</v>
      </c>
    </row>
    <row r="8" spans="1:3">
      <c r="A8" s="4" t="s">
        <v>525</v>
      </c>
      <c r="B8" s="8" t="n">
        <v>20.2</v>
      </c>
      <c r="C8" s="5" t="n">
        <v>0</v>
      </c>
    </row>
    <row r="9" spans="1:3">
      <c r="A9" s="4" t="s">
        <v>523</v>
      </c>
      <c r="B9" s="7" t="n">
        <v>2.7</v>
      </c>
      <c r="C9" s="7" t="n">
        <v>5.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28</v>
      </c>
    </row>
    <row r="2" spans="1:3">
      <c r="A2" s="4" t="s">
        <v>517</v>
      </c>
      <c r="B2" s="7" t="n">
        <v>164.8</v>
      </c>
      <c r="C2" s="7" t="n">
        <v>229.8</v>
      </c>
    </row>
    <row r="3" spans="1:3">
      <c r="A3" s="4" t="s">
        <v>529</v>
      </c>
    </row>
    <row r="4" spans="1:3">
      <c r="A4" s="4" t="s">
        <v>530</v>
      </c>
      <c r="B4" s="8" t="n">
        <v>58.2</v>
      </c>
      <c r="C4" s="8" t="n">
        <v>115.7</v>
      </c>
    </row>
    <row r="5" spans="1:3">
      <c r="A5" s="4" t="s">
        <v>531</v>
      </c>
      <c r="B5" s="8" t="n">
        <v>1.2</v>
      </c>
      <c r="C5" s="8" t="n">
        <v>26.1</v>
      </c>
    </row>
    <row r="6" spans="1:3">
      <c r="A6" s="4" t="s">
        <v>532</v>
      </c>
      <c r="B6" s="8" t="n">
        <v>7.7</v>
      </c>
      <c r="C6" s="8" t="n">
        <v>9.6</v>
      </c>
    </row>
    <row r="7" spans="1:3">
      <c r="A7" s="4" t="s">
        <v>533</v>
      </c>
      <c r="B7" s="5" t="n">
        <v>7</v>
      </c>
      <c r="C7" s="8" t="n">
        <v>7.3</v>
      </c>
    </row>
    <row r="8" spans="1:3">
      <c r="A8" s="4" t="s">
        <v>534</v>
      </c>
      <c r="B8" s="5" t="n">
        <v>1</v>
      </c>
      <c r="C8" s="5" t="n">
        <v>1</v>
      </c>
    </row>
    <row r="9" spans="1:3">
      <c r="A9" s="4" t="s">
        <v>535</v>
      </c>
      <c r="B9" s="5" t="n">
        <v>0</v>
      </c>
      <c r="C9" s="5" t="n">
        <v>6</v>
      </c>
    </row>
    <row r="10" spans="1:3">
      <c r="A10" s="4" t="s">
        <v>536</v>
      </c>
      <c r="B10" s="5" t="n">
        <v>0</v>
      </c>
      <c r="C10" s="8" t="n">
        <v>25.6</v>
      </c>
    </row>
    <row r="11" spans="1:3">
      <c r="A11" s="4" t="s">
        <v>523</v>
      </c>
      <c r="B11" s="7" t="n">
        <v>89.7</v>
      </c>
      <c r="C11" s="7" t="n">
        <v>38.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28</v>
      </c>
      <c r="B1" s="2" t="s">
        <v>80</v>
      </c>
      <c r="C1" s="2" t="s">
        <v>1</v>
      </c>
    </row>
    <row r="2" spans="1:3">
      <c r="B2" s="2" t="s">
        <v>81</v>
      </c>
      <c r="C2" s="2" t="s">
        <v>81</v>
      </c>
    </row>
    <row r="3" spans="1:3">
      <c r="A3" s="4" t="s">
        <v>129</v>
      </c>
      <c r="B3" s="7" t="n">
        <v>1.5</v>
      </c>
      <c r="C3" s="7" t="n">
        <v>0.5</v>
      </c>
    </row>
    <row r="4" spans="1:3">
      <c r="A4" s="4" t="s">
        <v>130</v>
      </c>
      <c r="B4" s="10" t="n">
        <v>0</v>
      </c>
      <c r="C4" s="7" t="n">
        <v>0.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28</v>
      </c>
    </row>
    <row r="2" spans="1:3">
      <c r="A2" s="4" t="s">
        <v>517</v>
      </c>
      <c r="B2" s="7" t="n">
        <v>32.2</v>
      </c>
      <c r="C2" s="10" t="n">
        <v>26</v>
      </c>
    </row>
    <row r="3" spans="1:3">
      <c r="A3" s="4" t="s">
        <v>538</v>
      </c>
    </row>
    <row r="4" spans="1:3">
      <c r="A4" s="4" t="s">
        <v>539</v>
      </c>
      <c r="B4" s="8" t="n">
        <v>27.1</v>
      </c>
      <c r="C4" s="8" t="n">
        <v>17.3</v>
      </c>
    </row>
    <row r="5" spans="1:3">
      <c r="A5" s="4" t="s">
        <v>523</v>
      </c>
      <c r="B5" s="7" t="n">
        <v>5.1</v>
      </c>
      <c r="C5" s="7" t="n">
        <v>8.69999999999999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540</v>
      </c>
      <c r="B1" s="2" t="s">
        <v>541</v>
      </c>
      <c r="C1" s="2" t="s">
        <v>542</v>
      </c>
      <c r="D1" s="2" t="s">
        <v>2</v>
      </c>
      <c r="E1" s="2" t="s">
        <v>81</v>
      </c>
      <c r="F1" s="2" t="s">
        <v>2</v>
      </c>
      <c r="G1" s="2" t="s">
        <v>81</v>
      </c>
    </row>
    <row r="2" spans="1:7">
      <c r="A2" s="3" t="s">
        <v>543</v>
      </c>
    </row>
    <row r="3" spans="1:7">
      <c r="A3" s="4" t="s">
        <v>544</v>
      </c>
      <c r="F3" s="7" t="n">
        <v>1182.5</v>
      </c>
    </row>
    <row r="4" spans="1:7">
      <c r="A4" s="4" t="s">
        <v>379</v>
      </c>
      <c r="D4" s="7" t="n">
        <v>-32.2</v>
      </c>
      <c r="E4" s="7" t="n">
        <v>-0.6</v>
      </c>
      <c r="F4" s="8" t="n">
        <v>-16.9</v>
      </c>
      <c r="G4" s="7" t="n">
        <v>-24.5</v>
      </c>
    </row>
    <row r="5" spans="1:7">
      <c r="A5" s="4" t="s">
        <v>545</v>
      </c>
      <c r="D5" s="8" t="n">
        <v>18.2</v>
      </c>
      <c r="E5" s="8" t="n">
        <v>14.2</v>
      </c>
      <c r="F5" s="8" t="n">
        <v>19.3</v>
      </c>
      <c r="G5" s="8" t="n">
        <v>14.5</v>
      </c>
    </row>
    <row r="6" spans="1:7">
      <c r="A6" s="4" t="s">
        <v>124</v>
      </c>
      <c r="D6" s="8" t="n">
        <v>0.1</v>
      </c>
      <c r="E6" s="8" t="n">
        <v>0.1</v>
      </c>
      <c r="F6" s="8" t="n">
        <v>0.1</v>
      </c>
      <c r="G6" s="8" t="n">
        <v>0.2</v>
      </c>
    </row>
    <row r="7" spans="1:7">
      <c r="A7" s="4" t="s">
        <v>546</v>
      </c>
      <c r="D7" s="5" t="n">
        <v>0</v>
      </c>
      <c r="E7" s="5" t="n">
        <v>0</v>
      </c>
      <c r="F7" s="8" t="n">
        <v>0.1</v>
      </c>
      <c r="G7" s="8" t="n">
        <v>-0.2</v>
      </c>
    </row>
    <row r="8" spans="1:7">
      <c r="A8" s="4" t="s">
        <v>547</v>
      </c>
      <c r="F8" s="5" t="n">
        <v>-19</v>
      </c>
    </row>
    <row r="9" spans="1:7">
      <c r="A9" s="4" t="s">
        <v>170</v>
      </c>
      <c r="F9" s="8" t="n">
        <v>-13.2</v>
      </c>
    </row>
    <row r="10" spans="1:7">
      <c r="A10" s="4" t="s">
        <v>169</v>
      </c>
      <c r="F10" s="8" t="n">
        <v>-7.3</v>
      </c>
    </row>
    <row r="11" spans="1:7">
      <c r="A11" s="4" t="s">
        <v>140</v>
      </c>
      <c r="F11" s="8" t="n">
        <v>7.9</v>
      </c>
    </row>
    <row r="12" spans="1:7">
      <c r="A12" s="4" t="s">
        <v>548</v>
      </c>
      <c r="F12" s="8" t="n">
        <v>-2.2</v>
      </c>
    </row>
    <row r="13" spans="1:7">
      <c r="A13" s="4" t="s">
        <v>523</v>
      </c>
      <c r="F13" s="8" t="n">
        <v>0.1</v>
      </c>
    </row>
    <row r="14" spans="1:7">
      <c r="A14" s="4" t="s">
        <v>549</v>
      </c>
      <c r="D14" s="8" t="n">
        <v>1151.4</v>
      </c>
      <c r="F14" s="8" t="n">
        <v>1151.4</v>
      </c>
    </row>
    <row r="15" spans="1:7">
      <c r="A15" s="4" t="s">
        <v>550</v>
      </c>
      <c r="D15" s="8" t="n">
        <v>9.800000000000001</v>
      </c>
      <c r="E15" s="8" t="n">
        <v>7.7</v>
      </c>
      <c r="F15" s="8" t="n">
        <v>10.4</v>
      </c>
      <c r="G15" s="8" t="n">
        <v>7.8</v>
      </c>
    </row>
    <row r="16" spans="1:7">
      <c r="A16" s="4" t="s">
        <v>129</v>
      </c>
      <c r="D16" s="7" t="n">
        <v>0.1</v>
      </c>
      <c r="E16" s="7" t="n">
        <v>1.5</v>
      </c>
      <c r="F16" s="7" t="n">
        <v>0.4</v>
      </c>
      <c r="G16" s="7" t="n">
        <v>0.5</v>
      </c>
    </row>
    <row r="17" spans="1:7">
      <c r="A17" s="4" t="s">
        <v>551</v>
      </c>
      <c r="B17" s="9" t="n">
        <v>0.15</v>
      </c>
      <c r="C17" s="9" t="n">
        <v>0.15</v>
      </c>
      <c r="D17" s="9" t="n">
        <v>0.15</v>
      </c>
      <c r="E17" s="9" t="n">
        <v>0.15</v>
      </c>
      <c r="F17" s="9" t="n">
        <v>0.3</v>
      </c>
      <c r="G17" s="9" t="n">
        <v>0.3</v>
      </c>
    </row>
    <row r="18" spans="1:7">
      <c r="A18" s="4" t="s">
        <v>552</v>
      </c>
    </row>
    <row r="19" spans="1:7">
      <c r="A19" s="3" t="s">
        <v>543</v>
      </c>
    </row>
    <row r="20" spans="1:7">
      <c r="A20" s="4" t="s">
        <v>544</v>
      </c>
      <c r="F20" s="7" t="n">
        <v>991.9</v>
      </c>
    </row>
    <row r="21" spans="1:7">
      <c r="A21" s="4" t="s">
        <v>379</v>
      </c>
      <c r="F21" s="8" t="n">
        <v>-26.7</v>
      </c>
    </row>
    <row r="22" spans="1:7">
      <c r="A22" s="4" t="s">
        <v>545</v>
      </c>
      <c r="F22" s="8" t="n">
        <v>19.3</v>
      </c>
    </row>
    <row r="23" spans="1:7">
      <c r="A23" s="4" t="s">
        <v>124</v>
      </c>
      <c r="F23" s="8" t="n">
        <v>0.1</v>
      </c>
    </row>
    <row r="24" spans="1:7">
      <c r="A24" s="4" t="s">
        <v>546</v>
      </c>
      <c r="F24" s="8" t="n">
        <v>0.1</v>
      </c>
    </row>
    <row r="25" spans="1:7">
      <c r="A25" s="4" t="s">
        <v>547</v>
      </c>
      <c r="F25" s="5" t="n">
        <v>-19</v>
      </c>
    </row>
    <row r="26" spans="1:7">
      <c r="A26" s="4" t="s">
        <v>170</v>
      </c>
      <c r="F26" s="5" t="n">
        <v>0</v>
      </c>
    </row>
    <row r="27" spans="1:7">
      <c r="A27" s="4" t="s">
        <v>169</v>
      </c>
      <c r="F27" s="5" t="n">
        <v>0</v>
      </c>
    </row>
    <row r="28" spans="1:7">
      <c r="A28" s="4" t="s">
        <v>140</v>
      </c>
      <c r="F28" s="8" t="n">
        <v>7.5</v>
      </c>
    </row>
    <row r="29" spans="1:7">
      <c r="A29" s="4" t="s">
        <v>548</v>
      </c>
      <c r="F29" s="8" t="n">
        <v>-2.2</v>
      </c>
    </row>
    <row r="30" spans="1:7">
      <c r="A30" s="4" t="s">
        <v>523</v>
      </c>
      <c r="F30" s="8" t="n">
        <v>0.1</v>
      </c>
    </row>
    <row r="31" spans="1:7">
      <c r="A31" s="4" t="s">
        <v>549</v>
      </c>
      <c r="D31" s="7" t="n">
        <v>971.1</v>
      </c>
      <c r="F31" s="8" t="n">
        <v>971.1</v>
      </c>
    </row>
    <row r="32" spans="1:7">
      <c r="A32" s="4" t="s">
        <v>553</v>
      </c>
    </row>
    <row r="33" spans="1:7">
      <c r="A33" s="3" t="s">
        <v>543</v>
      </c>
    </row>
    <row r="34" spans="1:7">
      <c r="A34" s="4" t="s">
        <v>544</v>
      </c>
      <c r="F34" s="8" t="n">
        <v>190.6</v>
      </c>
    </row>
    <row r="35" spans="1:7">
      <c r="A35" s="4" t="s">
        <v>379</v>
      </c>
      <c r="F35" s="8" t="n">
        <v>9.800000000000001</v>
      </c>
    </row>
    <row r="36" spans="1:7">
      <c r="A36" s="4" t="s">
        <v>545</v>
      </c>
      <c r="F36" s="5" t="n">
        <v>0</v>
      </c>
    </row>
    <row r="37" spans="1:7">
      <c r="A37" s="4" t="s">
        <v>124</v>
      </c>
      <c r="F37" s="5" t="n">
        <v>0</v>
      </c>
    </row>
    <row r="38" spans="1:7">
      <c r="A38" s="4" t="s">
        <v>546</v>
      </c>
      <c r="F38" s="5" t="n">
        <v>0</v>
      </c>
    </row>
    <row r="39" spans="1:7">
      <c r="A39" s="4" t="s">
        <v>547</v>
      </c>
      <c r="F39" s="5" t="n">
        <v>0</v>
      </c>
    </row>
    <row r="40" spans="1:7">
      <c r="A40" s="4" t="s">
        <v>170</v>
      </c>
      <c r="F40" s="8" t="n">
        <v>-13.2</v>
      </c>
    </row>
    <row r="41" spans="1:7">
      <c r="A41" s="4" t="s">
        <v>169</v>
      </c>
      <c r="F41" s="8" t="n">
        <v>-7.3</v>
      </c>
    </row>
    <row r="42" spans="1:7">
      <c r="A42" s="4" t="s">
        <v>140</v>
      </c>
      <c r="F42" s="8" t="n">
        <v>0.4</v>
      </c>
    </row>
    <row r="43" spans="1:7">
      <c r="A43" s="4" t="s">
        <v>548</v>
      </c>
      <c r="F43" s="5" t="n">
        <v>0</v>
      </c>
    </row>
    <row r="44" spans="1:7">
      <c r="A44" s="4" t="s">
        <v>523</v>
      </c>
      <c r="F44" s="5" t="n">
        <v>0</v>
      </c>
    </row>
    <row r="45" spans="1:7">
      <c r="A45" s="4" t="s">
        <v>549</v>
      </c>
      <c r="D45" s="7" t="n">
        <v>180.3</v>
      </c>
      <c r="F45" s="7" t="n">
        <v>180.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outlineLevelCol="0"/>
  <cols>
    <col customWidth="1" max="1" min="1" width="54"/>
    <col customWidth="1" max="2" min="2" width="13"/>
    <col customWidth="1" max="3" min="3" width="14"/>
    <col customWidth="1" max="4" min="4" width="14"/>
    <col customWidth="1" max="5" min="5" width="14"/>
    <col customWidth="1" max="6" min="6" width="14"/>
    <col customWidth="1" max="7" min="7" width="14"/>
  </cols>
  <sheetData>
    <row r="1" spans="1:7">
      <c r="A1" s="1" t="s">
        <v>554</v>
      </c>
      <c r="B1" s="2" t="s">
        <v>541</v>
      </c>
      <c r="C1" s="2" t="s">
        <v>542</v>
      </c>
      <c r="D1" s="2" t="s">
        <v>2</v>
      </c>
      <c r="E1" s="2" t="s">
        <v>81</v>
      </c>
      <c r="F1" s="2" t="s">
        <v>2</v>
      </c>
      <c r="G1" s="2" t="s">
        <v>81</v>
      </c>
    </row>
    <row r="2" spans="1:7">
      <c r="A2" s="3" t="s">
        <v>555</v>
      </c>
    </row>
    <row r="3" spans="1:7">
      <c r="A3" s="4" t="s">
        <v>115</v>
      </c>
      <c r="B3" s="9" t="n">
        <v>0.15</v>
      </c>
      <c r="C3" s="9" t="n">
        <v>0.15</v>
      </c>
      <c r="D3" s="9" t="n">
        <v>0.15</v>
      </c>
      <c r="E3" s="9" t="n">
        <v>0.15</v>
      </c>
      <c r="F3" s="9" t="n">
        <v>0.3</v>
      </c>
      <c r="G3" s="9" t="n">
        <v>0.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6</v>
      </c>
      <c r="B1" s="2" t="s">
        <v>1</v>
      </c>
    </row>
    <row r="2" spans="1:3">
      <c r="B2" s="2" t="s">
        <v>2</v>
      </c>
      <c r="C2" s="2" t="s">
        <v>28</v>
      </c>
    </row>
    <row r="3" spans="1:3">
      <c r="A3" s="3" t="s">
        <v>557</v>
      </c>
    </row>
    <row r="4" spans="1:3">
      <c r="A4" s="4" t="s">
        <v>558</v>
      </c>
      <c r="C4" s="10" t="n">
        <v>150</v>
      </c>
    </row>
    <row r="5" spans="1:3">
      <c r="A5" s="4" t="s">
        <v>559</v>
      </c>
      <c r="B5" s="5" t="n">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24"/>
    <col customWidth="1" max="2" min="2" width="15"/>
    <col customWidth="1" max="3" min="3" width="14"/>
    <col customWidth="1" max="4" min="4" width="15"/>
    <col customWidth="1" max="5" min="5" width="14"/>
  </cols>
  <sheetData>
    <row r="1" spans="1:5">
      <c r="A1" s="1" t="s">
        <v>560</v>
      </c>
      <c r="B1" s="2" t="s">
        <v>80</v>
      </c>
      <c r="D1" s="2" t="s">
        <v>1</v>
      </c>
    </row>
    <row r="2" spans="1:5">
      <c r="B2" s="2" t="s">
        <v>2</v>
      </c>
      <c r="C2" s="2" t="s">
        <v>81</v>
      </c>
      <c r="D2" s="2" t="s">
        <v>2</v>
      </c>
      <c r="E2" s="2" t="s">
        <v>81</v>
      </c>
    </row>
    <row r="3" spans="1:5">
      <c r="A3" s="3" t="s">
        <v>225</v>
      </c>
    </row>
    <row r="4" spans="1:5">
      <c r="A4" s="4" t="s">
        <v>561</v>
      </c>
      <c r="B4" s="4" t="s">
        <v>562</v>
      </c>
      <c r="C4" s="4" t="s">
        <v>563</v>
      </c>
      <c r="D4" s="4" t="s">
        <v>564</v>
      </c>
      <c r="E4" s="4" t="s">
        <v>56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566</v>
      </c>
      <c r="B1" s="2" t="s">
        <v>80</v>
      </c>
      <c r="D1" s="2" t="s">
        <v>1</v>
      </c>
    </row>
    <row r="2" spans="1:5">
      <c r="B2" s="2" t="s">
        <v>2</v>
      </c>
      <c r="C2" s="2" t="s">
        <v>81</v>
      </c>
      <c r="D2" s="2" t="s">
        <v>2</v>
      </c>
      <c r="E2" s="2" t="s">
        <v>81</v>
      </c>
    </row>
    <row r="3" spans="1:5">
      <c r="A3" s="4" t="s">
        <v>567</v>
      </c>
    </row>
    <row r="4" spans="1:5">
      <c r="A4" s="3" t="s">
        <v>568</v>
      </c>
    </row>
    <row r="5" spans="1:5">
      <c r="A5" s="4" t="s">
        <v>569</v>
      </c>
      <c r="B5" s="7" t="n">
        <v>26.3</v>
      </c>
      <c r="D5" s="7" t="n">
        <v>26.3</v>
      </c>
    </row>
    <row r="6" spans="1:5">
      <c r="A6" s="4" t="s">
        <v>570</v>
      </c>
      <c r="D6" s="4" t="s">
        <v>571</v>
      </c>
    </row>
    <row r="7" spans="1:5">
      <c r="A7" s="4" t="s">
        <v>572</v>
      </c>
      <c r="B7" s="5" t="n">
        <v>126342</v>
      </c>
      <c r="C7" s="5" t="n">
        <v>32166</v>
      </c>
      <c r="D7" s="5" t="n">
        <v>200453</v>
      </c>
      <c r="E7" s="5" t="n">
        <v>72632</v>
      </c>
    </row>
    <row r="8" spans="1:5">
      <c r="A8" s="4" t="s">
        <v>573</v>
      </c>
      <c r="B8" s="5" t="n">
        <v>89895</v>
      </c>
      <c r="C8" s="5" t="n">
        <v>15396</v>
      </c>
      <c r="D8" s="5" t="n">
        <v>151740</v>
      </c>
      <c r="E8" s="5" t="n">
        <v>27579</v>
      </c>
    </row>
    <row r="9" spans="1:5">
      <c r="A9" s="4" t="s">
        <v>574</v>
      </c>
    </row>
    <row r="10" spans="1:5">
      <c r="A10" s="3" t="s">
        <v>568</v>
      </c>
    </row>
    <row r="11" spans="1:5">
      <c r="A11" s="4" t="s">
        <v>140</v>
      </c>
      <c r="B11" s="7" t="n">
        <v>3.7</v>
      </c>
      <c r="C11" s="7" t="n">
        <v>3.7</v>
      </c>
      <c r="D11" s="10" t="n">
        <v>7</v>
      </c>
      <c r="E11" s="7" t="n">
        <v>7.4</v>
      </c>
    </row>
    <row r="12" spans="1:5">
      <c r="A12" s="4" t="s">
        <v>575</v>
      </c>
      <c r="B12" s="8" t="n">
        <v>2.4</v>
      </c>
      <c r="C12" s="8" t="n">
        <v>2.4</v>
      </c>
      <c r="D12" s="8" t="n">
        <v>4.5</v>
      </c>
      <c r="E12" s="8" t="n">
        <v>4.8</v>
      </c>
    </row>
    <row r="13" spans="1:5">
      <c r="A13" s="4" t="s">
        <v>576</v>
      </c>
    </row>
    <row r="14" spans="1:5">
      <c r="A14" s="3" t="s">
        <v>568</v>
      </c>
    </row>
    <row r="15" spans="1:5">
      <c r="A15" s="4" t="s">
        <v>140</v>
      </c>
      <c r="C15" s="8" t="n">
        <v>0.3</v>
      </c>
      <c r="E15" s="8" t="n">
        <v>0.7</v>
      </c>
    </row>
    <row r="16" spans="1:5">
      <c r="A16" s="4" t="s">
        <v>577</v>
      </c>
    </row>
    <row r="17" spans="1:5">
      <c r="A17" s="3" t="s">
        <v>568</v>
      </c>
    </row>
    <row r="18" spans="1:5">
      <c r="A18" s="4" t="s">
        <v>569</v>
      </c>
      <c r="B18" s="8" t="n">
        <v>1.1</v>
      </c>
      <c r="D18" s="7" t="n">
        <v>1.1</v>
      </c>
    </row>
    <row r="19" spans="1:5">
      <c r="A19" s="4" t="s">
        <v>570</v>
      </c>
      <c r="D19" s="4" t="s">
        <v>578</v>
      </c>
    </row>
    <row r="20" spans="1:5">
      <c r="A20" s="4" t="s">
        <v>579</v>
      </c>
    </row>
    <row r="21" spans="1:5">
      <c r="A21" s="3" t="s">
        <v>568</v>
      </c>
    </row>
    <row r="22" spans="1:5">
      <c r="A22" s="4" t="s">
        <v>140</v>
      </c>
      <c r="B22" s="8" t="n">
        <v>0.5</v>
      </c>
      <c r="C22" s="8" t="n">
        <v>0.4</v>
      </c>
      <c r="D22" s="7" t="n">
        <v>0.9</v>
      </c>
      <c r="E22" s="8" t="n">
        <v>0.8</v>
      </c>
    </row>
    <row r="23" spans="1:5">
      <c r="A23" s="4" t="s">
        <v>575</v>
      </c>
      <c r="B23" s="7" t="n">
        <v>0.3</v>
      </c>
      <c r="C23" s="7" t="n">
        <v>0.3</v>
      </c>
      <c r="D23" s="7" t="n">
        <v>0.6</v>
      </c>
      <c r="E23" s="7" t="n">
        <v>0.5</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580</v>
      </c>
      <c r="B1" s="2" t="s">
        <v>80</v>
      </c>
      <c r="D1" s="2" t="s">
        <v>1</v>
      </c>
    </row>
    <row r="2" spans="1:5">
      <c r="B2" s="2" t="s">
        <v>2</v>
      </c>
      <c r="C2" s="2" t="s">
        <v>81</v>
      </c>
      <c r="D2" s="2" t="s">
        <v>2</v>
      </c>
      <c r="E2" s="2" t="s">
        <v>81</v>
      </c>
    </row>
    <row r="3" spans="1:5">
      <c r="A3" s="3" t="s">
        <v>233</v>
      </c>
    </row>
    <row r="4" spans="1:5">
      <c r="A4" s="4" t="s">
        <v>581</v>
      </c>
      <c r="B4" s="5" t="n">
        <v>62054485</v>
      </c>
      <c r="C4" s="5" t="n">
        <v>61827201</v>
      </c>
      <c r="D4" s="5" t="n">
        <v>62016489</v>
      </c>
      <c r="E4" s="5" t="n">
        <v>61979604</v>
      </c>
    </row>
    <row r="5" spans="1:5">
      <c r="A5" s="4" t="s">
        <v>582</v>
      </c>
      <c r="B5" s="5" t="n">
        <v>0</v>
      </c>
      <c r="C5" s="5" t="n">
        <v>0</v>
      </c>
      <c r="D5" s="5" t="n">
        <v>0</v>
      </c>
      <c r="E5" s="5" t="n">
        <v>0</v>
      </c>
    </row>
    <row r="6" spans="1:5">
      <c r="A6" s="4" t="s">
        <v>583</v>
      </c>
      <c r="B6" s="5" t="n">
        <v>62054485</v>
      </c>
      <c r="C6" s="5" t="n">
        <v>61827201</v>
      </c>
      <c r="D6" s="5" t="n">
        <v>62016489</v>
      </c>
      <c r="E6" s="5" t="n">
        <v>61979604</v>
      </c>
    </row>
    <row r="7" spans="1:5">
      <c r="A7" s="4" t="s">
        <v>584</v>
      </c>
      <c r="B7" s="5" t="n">
        <v>3195829</v>
      </c>
      <c r="C7" s="5" t="n">
        <v>3114732</v>
      </c>
      <c r="D7" s="5" t="n">
        <v>3205364</v>
      </c>
      <c r="E7" s="5" t="n">
        <v>2958334</v>
      </c>
    </row>
    <row r="8" spans="1:5">
      <c r="A8" s="4" t="s">
        <v>585</v>
      </c>
      <c r="B8" s="5" t="n">
        <v>699700</v>
      </c>
      <c r="C8" s="5" t="n">
        <v>196540</v>
      </c>
      <c r="D8" s="5" t="n">
        <v>697235</v>
      </c>
      <c r="E8" s="5" t="n">
        <v>22686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68"/>
    <col customWidth="1" max="2" min="2" width="80"/>
    <col customWidth="1" max="3" min="3" width="21"/>
    <col customWidth="1" max="4" min="4" width="4"/>
    <col customWidth="1" max="5" min="5" width="31"/>
    <col customWidth="1" max="6" min="6" width="21"/>
    <col customWidth="1" max="7" min="7" width="4"/>
  </cols>
  <sheetData>
    <row r="1" spans="1:7">
      <c r="A1" s="1" t="s">
        <v>586</v>
      </c>
      <c r="B1" s="2" t="s">
        <v>80</v>
      </c>
      <c r="E1" s="2" t="s">
        <v>1</v>
      </c>
    </row>
    <row r="2" spans="1:7">
      <c r="B2" s="2" t="s">
        <v>587</v>
      </c>
      <c r="C2" s="2" t="s">
        <v>410</v>
      </c>
      <c r="E2" s="2" t="s">
        <v>588</v>
      </c>
      <c r="F2" s="2" t="s">
        <v>410</v>
      </c>
    </row>
    <row r="3" spans="1:7">
      <c r="A3" s="3" t="s">
        <v>313</v>
      </c>
    </row>
    <row r="4" spans="1:7">
      <c r="A4" s="4" t="s">
        <v>589</v>
      </c>
      <c r="E4" s="5" t="n">
        <v>155000</v>
      </c>
    </row>
    <row r="5" spans="1:7">
      <c r="A5" s="4" t="s">
        <v>590</v>
      </c>
      <c r="B5" s="10" t="n">
        <v>0</v>
      </c>
      <c r="C5" s="7" t="n">
        <v>91.2</v>
      </c>
      <c r="D5" s="4" t="s">
        <v>345</v>
      </c>
      <c r="E5" s="10" t="n">
        <v>0</v>
      </c>
      <c r="F5" s="7" t="n">
        <v>173.2</v>
      </c>
      <c r="G5" s="4" t="s">
        <v>345</v>
      </c>
    </row>
    <row r="6" spans="1:7">
      <c r="A6" s="4" t="s">
        <v>591</v>
      </c>
    </row>
    <row r="7" spans="1:7">
      <c r="A7" s="3" t="s">
        <v>313</v>
      </c>
    </row>
    <row r="8" spans="1:7">
      <c r="A8" s="4" t="s">
        <v>589</v>
      </c>
      <c r="E8" s="5" t="n">
        <v>75000</v>
      </c>
    </row>
    <row r="9" spans="1:7">
      <c r="A9" s="4" t="s">
        <v>592</v>
      </c>
    </row>
    <row r="10" spans="1:7">
      <c r="A10" s="3" t="s">
        <v>313</v>
      </c>
    </row>
    <row r="11" spans="1:7">
      <c r="A11" s="4" t="s">
        <v>589</v>
      </c>
      <c r="E11" s="5" t="n">
        <v>80000</v>
      </c>
    </row>
    <row r="12" spans="1:7">
      <c r="A12" s="4" t="s">
        <v>593</v>
      </c>
    </row>
    <row r="13" spans="1:7">
      <c r="A13" s="3" t="s">
        <v>313</v>
      </c>
    </row>
    <row r="14" spans="1:7">
      <c r="A14" s="4" t="s">
        <v>590</v>
      </c>
      <c r="B14" s="8" t="n">
        <v>5.3</v>
      </c>
      <c r="C14" s="8" t="n">
        <v>4.2</v>
      </c>
      <c r="E14" s="7" t="n">
        <v>9.6</v>
      </c>
      <c r="F14" s="8" t="n">
        <v>8.1</v>
      </c>
    </row>
    <row r="15" spans="1:7">
      <c r="A15" s="4" t="s">
        <v>594</v>
      </c>
    </row>
    <row r="16" spans="1:7">
      <c r="A16" s="3" t="s">
        <v>313</v>
      </c>
    </row>
    <row r="17" spans="1:7">
      <c r="A17" s="4" t="s">
        <v>590</v>
      </c>
      <c r="B17" s="8" t="n">
        <v>33.1</v>
      </c>
      <c r="C17" s="8" t="n">
        <v>30.7</v>
      </c>
      <c r="E17" s="8" t="n">
        <v>64.3</v>
      </c>
      <c r="F17" s="8" t="n">
        <v>61.7</v>
      </c>
    </row>
    <row r="18" spans="1:7">
      <c r="A18" s="4" t="s">
        <v>595</v>
      </c>
    </row>
    <row r="19" spans="1:7">
      <c r="A19" s="3" t="s">
        <v>313</v>
      </c>
    </row>
    <row r="20" spans="1:7">
      <c r="A20" s="4" t="s">
        <v>590</v>
      </c>
      <c r="B20" s="8" t="n">
        <v>1.2</v>
      </c>
      <c r="C20" s="8" t="n">
        <v>1.4</v>
      </c>
      <c r="E20" s="8" t="n">
        <v>2.3</v>
      </c>
      <c r="F20" s="8" t="n">
        <v>2.9</v>
      </c>
    </row>
    <row r="21" spans="1:7">
      <c r="A21" s="4" t="s">
        <v>596</v>
      </c>
    </row>
    <row r="22" spans="1:7">
      <c r="A22" s="3" t="s">
        <v>313</v>
      </c>
    </row>
    <row r="23" spans="1:7">
      <c r="A23" s="4" t="s">
        <v>590</v>
      </c>
      <c r="B23" s="8" t="n">
        <v>8.199999999999999</v>
      </c>
      <c r="C23" s="8" t="n">
        <v>97.09999999999999</v>
      </c>
      <c r="D23" s="4" t="s">
        <v>345</v>
      </c>
      <c r="E23" s="8" t="n">
        <v>17.2</v>
      </c>
      <c r="F23" s="8" t="n">
        <v>188.5</v>
      </c>
      <c r="G23" s="4" t="s">
        <v>345</v>
      </c>
    </row>
    <row r="24" spans="1:7">
      <c r="A24" s="4" t="s">
        <v>597</v>
      </c>
    </row>
    <row r="25" spans="1:7">
      <c r="A25" s="3" t="s">
        <v>313</v>
      </c>
    </row>
    <row r="26" spans="1:7">
      <c r="A26" s="4" t="s">
        <v>590</v>
      </c>
      <c r="B26" s="7" t="n">
        <v>39.6</v>
      </c>
      <c r="C26" s="7" t="n">
        <v>36.3</v>
      </c>
      <c r="D26" s="4" t="s">
        <v>345</v>
      </c>
      <c r="E26" s="7" t="n">
        <v>76.2</v>
      </c>
      <c r="F26" s="7" t="n">
        <v>72.7</v>
      </c>
      <c r="G26" s="4" t="s">
        <v>345</v>
      </c>
    </row>
    <row r="27" spans="1:7"/>
    <row r="28" spans="1:7">
      <c r="A28" s="4" t="s">
        <v>345</v>
      </c>
      <c r="B28" s="4" t="s">
        <v>598</v>
      </c>
    </row>
  </sheetData>
  <mergeCells count="7">
    <mergeCell ref="A1:A2"/>
    <mergeCell ref="B1:D1"/>
    <mergeCell ref="E1:G1"/>
    <mergeCell ref="C2:D2"/>
    <mergeCell ref="F2:G2"/>
    <mergeCell ref="A27:G27"/>
    <mergeCell ref="B28:G28"/>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8"/>
    <col customWidth="1" max="5" min="5" width="15"/>
    <col customWidth="1" max="6" min="6" width="14"/>
    <col customWidth="1" max="7" min="7" width="8"/>
    <col customWidth="1" max="8" min="8" width="14"/>
  </cols>
  <sheetData>
    <row r="1" spans="1:8">
      <c r="A1" s="1" t="s">
        <v>599</v>
      </c>
      <c r="B1" s="2" t="s">
        <v>80</v>
      </c>
      <c r="E1" s="2" t="s">
        <v>1</v>
      </c>
    </row>
    <row r="2" spans="1:8">
      <c r="B2" s="2" t="s">
        <v>2</v>
      </c>
      <c r="C2" s="2" t="s">
        <v>81</v>
      </c>
      <c r="E2" s="2" t="s">
        <v>2</v>
      </c>
      <c r="F2" s="2" t="s">
        <v>81</v>
      </c>
      <c r="H2" s="2" t="s">
        <v>28</v>
      </c>
    </row>
    <row r="3" spans="1:8">
      <c r="A3" s="3" t="s">
        <v>313</v>
      </c>
    </row>
    <row r="4" spans="1:8">
      <c r="A4" s="4" t="s">
        <v>600</v>
      </c>
      <c r="B4" s="7" t="n">
        <v>1230.7</v>
      </c>
      <c r="C4" s="7" t="n">
        <v>1056.1</v>
      </c>
      <c r="E4" s="7" t="n">
        <v>2412.8</v>
      </c>
      <c r="F4" s="7" t="n">
        <v>1860.2</v>
      </c>
    </row>
    <row r="5" spans="1:8">
      <c r="A5" s="4" t="s">
        <v>590</v>
      </c>
      <c r="B5" s="5" t="n">
        <v>0</v>
      </c>
      <c r="C5" s="8" t="n">
        <v>91.2</v>
      </c>
      <c r="D5" s="4" t="s">
        <v>345</v>
      </c>
      <c r="E5" s="5" t="n">
        <v>0</v>
      </c>
      <c r="F5" s="8" t="n">
        <v>173.2</v>
      </c>
      <c r="G5" s="4" t="s">
        <v>345</v>
      </c>
    </row>
    <row r="6" spans="1:8">
      <c r="A6" s="3" t="s">
        <v>84</v>
      </c>
    </row>
    <row r="7" spans="1:8">
      <c r="A7" s="4" t="s">
        <v>601</v>
      </c>
      <c r="B7" s="8" t="n">
        <v>1157.8</v>
      </c>
      <c r="C7" s="8" t="n">
        <v>1025.3</v>
      </c>
      <c r="E7" s="8" t="n">
        <v>2193.5</v>
      </c>
      <c r="F7" s="8" t="n">
        <v>1841.1</v>
      </c>
    </row>
    <row r="8" spans="1:8">
      <c r="A8" s="4" t="s">
        <v>86</v>
      </c>
      <c r="B8" s="8" t="n">
        <v>62.1</v>
      </c>
      <c r="C8" s="8" t="n">
        <v>57.8</v>
      </c>
      <c r="E8" s="8" t="n">
        <v>123.3</v>
      </c>
      <c r="F8" s="8" t="n">
        <v>126.8</v>
      </c>
    </row>
    <row r="9" spans="1:8">
      <c r="A9" s="4" t="s">
        <v>87</v>
      </c>
      <c r="B9" s="5" t="n">
        <v>0</v>
      </c>
      <c r="C9" s="5" t="n">
        <v>0</v>
      </c>
      <c r="E9" s="5" t="n">
        <v>0</v>
      </c>
      <c r="F9" s="8" t="n">
        <v>-42.4</v>
      </c>
    </row>
    <row r="10" spans="1:8">
      <c r="A10" s="4" t="s">
        <v>602</v>
      </c>
      <c r="B10" s="8" t="n">
        <v>10.8</v>
      </c>
      <c r="C10" s="8" t="n">
        <v>64.2</v>
      </c>
      <c r="E10" s="5" t="n">
        <v>96</v>
      </c>
      <c r="F10" s="8" t="n">
        <v>107.9</v>
      </c>
    </row>
    <row r="11" spans="1:8">
      <c r="A11" s="4" t="s">
        <v>88</v>
      </c>
      <c r="B11" s="8" t="n">
        <v>27.5</v>
      </c>
      <c r="C11" s="8" t="n">
        <v>23.6</v>
      </c>
      <c r="E11" s="5" t="n">
        <v>54</v>
      </c>
      <c r="F11" s="8" t="n">
        <v>52.6</v>
      </c>
    </row>
    <row r="12" spans="1:8">
      <c r="A12" s="4" t="s">
        <v>89</v>
      </c>
      <c r="B12" s="8" t="n">
        <v>29.5</v>
      </c>
      <c r="C12" s="8" t="n">
        <v>29.3</v>
      </c>
      <c r="E12" s="8" t="n">
        <v>58.5</v>
      </c>
      <c r="F12" s="8" t="n">
        <v>57.6</v>
      </c>
    </row>
    <row r="13" spans="1:8">
      <c r="A13" s="4" t="s">
        <v>603</v>
      </c>
      <c r="B13" s="8" t="n">
        <v>0.3</v>
      </c>
      <c r="C13" s="5" t="n">
        <v>0</v>
      </c>
      <c r="E13" s="8" t="n">
        <v>0.3</v>
      </c>
      <c r="F13" s="5" t="n">
        <v>0</v>
      </c>
    </row>
    <row r="14" spans="1:8">
      <c r="A14" s="4" t="s">
        <v>92</v>
      </c>
      <c r="B14" s="8" t="n">
        <v>-46.5</v>
      </c>
      <c r="C14" s="8" t="n">
        <v>11.3</v>
      </c>
      <c r="E14" s="8" t="n">
        <v>-16.8</v>
      </c>
      <c r="F14" s="8" t="n">
        <v>-2.3</v>
      </c>
    </row>
    <row r="15" spans="1:8">
      <c r="A15" s="4" t="s">
        <v>44</v>
      </c>
      <c r="B15" s="8" t="n">
        <v>2876.5</v>
      </c>
      <c r="C15" s="5" t="n">
        <v>3348</v>
      </c>
      <c r="D15" s="4" t="s">
        <v>429</v>
      </c>
      <c r="E15" s="8" t="n">
        <v>2876.5</v>
      </c>
      <c r="F15" s="5" t="n">
        <v>3348</v>
      </c>
      <c r="G15" s="4" t="s">
        <v>429</v>
      </c>
      <c r="H15" s="7" t="n">
        <v>2979.8</v>
      </c>
    </row>
    <row r="16" spans="1:8">
      <c r="A16" s="4" t="s">
        <v>604</v>
      </c>
      <c r="B16" s="5" t="n">
        <v>15</v>
      </c>
      <c r="C16" s="8" t="n">
        <v>7.1</v>
      </c>
      <c r="D16" s="4" t="s">
        <v>434</v>
      </c>
      <c r="E16" s="8" t="n">
        <v>30.2</v>
      </c>
      <c r="F16" s="8" t="n">
        <v>13.6</v>
      </c>
      <c r="G16" s="4" t="s">
        <v>434</v>
      </c>
    </row>
    <row r="17" spans="1:8">
      <c r="A17" s="4" t="s">
        <v>596</v>
      </c>
    </row>
    <row r="18" spans="1:8">
      <c r="A18" s="3" t="s">
        <v>313</v>
      </c>
    </row>
    <row r="19" spans="1:8">
      <c r="A19" s="4" t="s">
        <v>600</v>
      </c>
      <c r="B19" s="8" t="n">
        <v>1144.8</v>
      </c>
      <c r="C19" s="8" t="n">
        <v>980.6</v>
      </c>
      <c r="E19" s="8" t="n">
        <v>2235.3</v>
      </c>
      <c r="F19" s="8" t="n">
        <v>1716.5</v>
      </c>
    </row>
    <row r="20" spans="1:8">
      <c r="A20" s="4" t="s">
        <v>590</v>
      </c>
      <c r="B20" s="8" t="n">
        <v>8.199999999999999</v>
      </c>
      <c r="C20" s="8" t="n">
        <v>97.09999999999999</v>
      </c>
      <c r="D20" s="4" t="s">
        <v>345</v>
      </c>
      <c r="E20" s="8" t="n">
        <v>17.2</v>
      </c>
      <c r="F20" s="8" t="n">
        <v>188.5</v>
      </c>
      <c r="G20" s="4" t="s">
        <v>345</v>
      </c>
    </row>
    <row r="21" spans="1:8">
      <c r="A21" s="3" t="s">
        <v>84</v>
      </c>
    </row>
    <row r="22" spans="1:8">
      <c r="A22" s="4" t="s">
        <v>601</v>
      </c>
      <c r="B22" s="8" t="n">
        <v>1115.4</v>
      </c>
      <c r="C22" s="8" t="n">
        <v>988.1</v>
      </c>
      <c r="E22" s="8" t="n">
        <v>2099.7</v>
      </c>
      <c r="F22" s="5" t="n">
        <v>1776</v>
      </c>
    </row>
    <row r="23" spans="1:8">
      <c r="A23" s="4" t="s">
        <v>86</v>
      </c>
      <c r="B23" s="8" t="n">
        <v>51.6</v>
      </c>
      <c r="C23" s="8" t="n">
        <v>49.6</v>
      </c>
      <c r="E23" s="8" t="n">
        <v>102.4</v>
      </c>
      <c r="F23" s="8" t="n">
        <v>107.9</v>
      </c>
    </row>
    <row r="24" spans="1:8">
      <c r="A24" s="4" t="s">
        <v>87</v>
      </c>
      <c r="E24" s="5" t="n">
        <v>0</v>
      </c>
      <c r="F24" s="8" t="n">
        <v>-42.4</v>
      </c>
    </row>
    <row r="25" spans="1:8">
      <c r="A25" s="4" t="s">
        <v>602</v>
      </c>
      <c r="B25" s="5" t="n">
        <v>-14</v>
      </c>
      <c r="C25" s="5" t="n">
        <v>40</v>
      </c>
      <c r="E25" s="8" t="n">
        <v>50.4</v>
      </c>
      <c r="F25" s="8" t="n">
        <v>63.5</v>
      </c>
    </row>
    <row r="26" spans="1:8">
      <c r="A26" s="4" t="s">
        <v>44</v>
      </c>
      <c r="B26" s="8" t="n">
        <v>1949.6</v>
      </c>
      <c r="C26" s="8" t="n">
        <v>2002.2</v>
      </c>
      <c r="D26" s="4" t="s">
        <v>429</v>
      </c>
      <c r="E26" s="8" t="n">
        <v>1949.6</v>
      </c>
      <c r="F26" s="8" t="n">
        <v>2002.2</v>
      </c>
      <c r="G26" s="4" t="s">
        <v>429</v>
      </c>
    </row>
    <row r="27" spans="1:8">
      <c r="A27" s="4" t="s">
        <v>604</v>
      </c>
      <c r="B27" s="8" t="n">
        <v>11.2</v>
      </c>
      <c r="C27" s="8" t="n">
        <v>3.6</v>
      </c>
      <c r="D27" s="4" t="s">
        <v>434</v>
      </c>
      <c r="E27" s="5" t="n">
        <v>22</v>
      </c>
      <c r="F27" s="8" t="n">
        <v>6.9</v>
      </c>
      <c r="G27" s="4" t="s">
        <v>434</v>
      </c>
    </row>
    <row r="28" spans="1:8">
      <c r="A28" s="4" t="s">
        <v>597</v>
      </c>
    </row>
    <row r="29" spans="1:8">
      <c r="A29" s="3" t="s">
        <v>313</v>
      </c>
    </row>
    <row r="30" spans="1:8">
      <c r="A30" s="4" t="s">
        <v>600</v>
      </c>
      <c r="B30" s="8" t="n">
        <v>87.09999999999999</v>
      </c>
      <c r="C30" s="8" t="n">
        <v>75.5</v>
      </c>
      <c r="E30" s="5" t="n">
        <v>180</v>
      </c>
      <c r="F30" s="8" t="n">
        <v>143.2</v>
      </c>
    </row>
    <row r="31" spans="1:8">
      <c r="A31" s="4" t="s">
        <v>590</v>
      </c>
      <c r="B31" s="8" t="n">
        <v>39.6</v>
      </c>
      <c r="C31" s="8" t="n">
        <v>36.3</v>
      </c>
      <c r="D31" s="4" t="s">
        <v>345</v>
      </c>
      <c r="E31" s="8" t="n">
        <v>76.2</v>
      </c>
      <c r="F31" s="8" t="n">
        <v>72.7</v>
      </c>
      <c r="G31" s="4" t="s">
        <v>345</v>
      </c>
    </row>
    <row r="32" spans="1:8">
      <c r="A32" s="3" t="s">
        <v>84</v>
      </c>
    </row>
    <row r="33" spans="1:8">
      <c r="A33" s="4" t="s">
        <v>601</v>
      </c>
      <c r="B33" s="5" t="n">
        <v>85</v>
      </c>
      <c r="C33" s="8" t="n">
        <v>73.09999999999999</v>
      </c>
      <c r="E33" s="8" t="n">
        <v>177.6</v>
      </c>
      <c r="F33" s="8" t="n">
        <v>139.9</v>
      </c>
    </row>
    <row r="34" spans="1:8">
      <c r="A34" s="4" t="s">
        <v>86</v>
      </c>
      <c r="B34" s="5" t="n">
        <v>10</v>
      </c>
      <c r="C34" s="8" t="n">
        <v>8.699999999999999</v>
      </c>
      <c r="E34" s="8" t="n">
        <v>20.3</v>
      </c>
      <c r="F34" s="8" t="n">
        <v>19.2</v>
      </c>
    </row>
    <row r="35" spans="1:8">
      <c r="A35" s="4" t="s">
        <v>87</v>
      </c>
      <c r="E35" s="5" t="n">
        <v>0</v>
      </c>
      <c r="F35" s="5" t="n">
        <v>0</v>
      </c>
    </row>
    <row r="36" spans="1:8">
      <c r="A36" s="4" t="s">
        <v>602</v>
      </c>
      <c r="B36" s="8" t="n">
        <v>31.7</v>
      </c>
      <c r="C36" s="5" t="n">
        <v>30</v>
      </c>
      <c r="E36" s="8" t="n">
        <v>58.3</v>
      </c>
      <c r="F36" s="8" t="n">
        <v>56.8</v>
      </c>
    </row>
    <row r="37" spans="1:8">
      <c r="A37" s="4" t="s">
        <v>44</v>
      </c>
      <c r="B37" s="8" t="n">
        <v>415.5</v>
      </c>
      <c r="C37" s="8" t="n">
        <v>381.8</v>
      </c>
      <c r="D37" s="4" t="s">
        <v>429</v>
      </c>
      <c r="E37" s="8" t="n">
        <v>415.5</v>
      </c>
      <c r="F37" s="8" t="n">
        <v>381.8</v>
      </c>
      <c r="G37" s="4" t="s">
        <v>429</v>
      </c>
    </row>
    <row r="38" spans="1:8">
      <c r="A38" s="4" t="s">
        <v>604</v>
      </c>
      <c r="B38" s="8" t="n">
        <v>2.1</v>
      </c>
      <c r="C38" s="8" t="n">
        <v>0.8</v>
      </c>
      <c r="D38" s="4" t="s">
        <v>434</v>
      </c>
      <c r="E38" s="8" t="n">
        <v>4.9</v>
      </c>
      <c r="F38" s="8" t="n">
        <v>1.9</v>
      </c>
      <c r="G38" s="4" t="s">
        <v>434</v>
      </c>
    </row>
    <row r="39" spans="1:8">
      <c r="A39" s="4" t="s">
        <v>605</v>
      </c>
    </row>
    <row r="40" spans="1:8">
      <c r="A40" s="3" t="s">
        <v>313</v>
      </c>
    </row>
    <row r="41" spans="1:8">
      <c r="A41" s="4" t="s">
        <v>600</v>
      </c>
      <c r="B41" s="8" t="n">
        <v>-1.2</v>
      </c>
      <c r="C41" s="5" t="n">
        <v>0</v>
      </c>
      <c r="D41" s="4" t="s">
        <v>606</v>
      </c>
      <c r="E41" s="8" t="n">
        <v>-2.5</v>
      </c>
      <c r="F41" s="8" t="n">
        <v>0.5</v>
      </c>
      <c r="G41" s="4" t="s">
        <v>606</v>
      </c>
    </row>
    <row r="42" spans="1:8">
      <c r="A42" s="4" t="s">
        <v>590</v>
      </c>
      <c r="B42" s="8" t="n">
        <v>-47.8</v>
      </c>
      <c r="C42" s="8" t="n">
        <v>-42.2</v>
      </c>
      <c r="D42" s="4" t="s">
        <v>607</v>
      </c>
      <c r="E42" s="8" t="n">
        <v>-93.40000000000001</v>
      </c>
      <c r="F42" s="5" t="n">
        <v>-88</v>
      </c>
      <c r="G42" s="4" t="s">
        <v>607</v>
      </c>
    </row>
    <row r="43" spans="1:8">
      <c r="A43" s="3" t="s">
        <v>84</v>
      </c>
    </row>
    <row r="44" spans="1:8">
      <c r="A44" s="4" t="s">
        <v>601</v>
      </c>
      <c r="B44" s="8" t="n">
        <v>-42.6</v>
      </c>
      <c r="C44" s="8" t="n">
        <v>-35.9</v>
      </c>
      <c r="D44" s="4" t="s">
        <v>606</v>
      </c>
      <c r="E44" s="8" t="n">
        <v>-83.8</v>
      </c>
      <c r="F44" s="8" t="n">
        <v>-74.8</v>
      </c>
      <c r="G44" s="4" t="s">
        <v>606</v>
      </c>
    </row>
    <row r="45" spans="1:8">
      <c r="A45" s="4" t="s">
        <v>86</v>
      </c>
      <c r="B45" s="8" t="n">
        <v>0.5</v>
      </c>
      <c r="C45" s="8" t="n">
        <v>-0.5</v>
      </c>
      <c r="D45" s="4" t="s">
        <v>606</v>
      </c>
      <c r="E45" s="8" t="n">
        <v>0.6</v>
      </c>
      <c r="F45" s="8" t="n">
        <v>-0.3</v>
      </c>
      <c r="G45" s="4" t="s">
        <v>606</v>
      </c>
    </row>
    <row r="46" spans="1:8">
      <c r="A46" s="4" t="s">
        <v>87</v>
      </c>
      <c r="E46" s="5" t="n">
        <v>0</v>
      </c>
      <c r="F46" s="5" t="n">
        <v>0</v>
      </c>
      <c r="G46" s="4" t="s">
        <v>606</v>
      </c>
    </row>
    <row r="47" spans="1:8">
      <c r="A47" s="4" t="s">
        <v>602</v>
      </c>
      <c r="B47" s="8" t="n">
        <v>-6.9</v>
      </c>
      <c r="C47" s="8" t="n">
        <v>-5.8</v>
      </c>
      <c r="D47" s="4" t="s">
        <v>606</v>
      </c>
      <c r="E47" s="8" t="n">
        <v>-12.7</v>
      </c>
      <c r="F47" s="8" t="n">
        <v>-12.4</v>
      </c>
      <c r="G47" s="4" t="s">
        <v>606</v>
      </c>
    </row>
    <row r="48" spans="1:8">
      <c r="A48" s="4" t="s">
        <v>44</v>
      </c>
      <c r="B48" s="8" t="n">
        <v>511.4</v>
      </c>
      <c r="C48" s="5" t="n">
        <v>964</v>
      </c>
      <c r="D48" s="4" t="s">
        <v>608</v>
      </c>
      <c r="E48" s="8" t="n">
        <v>511.4</v>
      </c>
      <c r="F48" s="5" t="n">
        <v>964</v>
      </c>
      <c r="G48" s="4" t="s">
        <v>608</v>
      </c>
    </row>
    <row r="49" spans="1:8">
      <c r="A49" s="4" t="s">
        <v>604</v>
      </c>
      <c r="B49" s="7" t="n">
        <v>1.7</v>
      </c>
      <c r="C49" s="8" t="n">
        <v>2.7</v>
      </c>
      <c r="D49" s="4" t="s">
        <v>609</v>
      </c>
      <c r="E49" s="7" t="n">
        <v>3.3</v>
      </c>
      <c r="F49" s="8" t="n">
        <v>4.8</v>
      </c>
      <c r="G49" s="4" t="s">
        <v>609</v>
      </c>
    </row>
    <row r="50" spans="1:8">
      <c r="A50" s="4" t="s">
        <v>610</v>
      </c>
    </row>
    <row r="51" spans="1:8">
      <c r="A51" s="3" t="s">
        <v>313</v>
      </c>
    </row>
    <row r="52" spans="1:8">
      <c r="A52" s="4" t="s">
        <v>590</v>
      </c>
      <c r="C52" s="8" t="n">
        <v>91.2</v>
      </c>
      <c r="F52" s="8" t="n">
        <v>173.2</v>
      </c>
    </row>
    <row r="53" spans="1:8">
      <c r="A53" s="3" t="s">
        <v>84</v>
      </c>
    </row>
    <row r="54" spans="1:8">
      <c r="A54" s="4" t="s">
        <v>604</v>
      </c>
      <c r="C54" s="8" t="n">
        <v>2.6</v>
      </c>
      <c r="F54" s="5" t="n">
        <v>6</v>
      </c>
    </row>
    <row r="55" spans="1:8">
      <c r="A55" s="3" t="s">
        <v>425</v>
      </c>
    </row>
    <row r="56" spans="1:8">
      <c r="A56" s="4" t="s">
        <v>611</v>
      </c>
      <c r="C56" s="7" t="n">
        <v>468.3</v>
      </c>
      <c r="F56" s="7" t="n">
        <v>468.3</v>
      </c>
    </row>
    <row r="57" spans="1:8"/>
    <row r="58" spans="1:8">
      <c r="A58" s="4" t="s">
        <v>345</v>
      </c>
      <c r="B58" s="4" t="s">
        <v>598</v>
      </c>
    </row>
    <row r="59" spans="1:8">
      <c r="A59" s="4" t="s">
        <v>429</v>
      </c>
      <c r="B59" s="4" t="s">
        <v>353</v>
      </c>
    </row>
    <row r="60" spans="1:8">
      <c r="A60" s="4" t="s">
        <v>434</v>
      </c>
      <c r="B60" s="4" t="s">
        <v>612</v>
      </c>
    </row>
    <row r="61" spans="1:8">
      <c r="A61" s="4" t="s">
        <v>606</v>
      </c>
      <c r="B61" s="4" t="s">
        <v>613</v>
      </c>
    </row>
  </sheetData>
  <mergeCells count="10">
    <mergeCell ref="A1:A2"/>
    <mergeCell ref="B1:D1"/>
    <mergeCell ref="E1:G1"/>
    <mergeCell ref="C2:D2"/>
    <mergeCell ref="F2:G2"/>
    <mergeCell ref="A57:H57"/>
    <mergeCell ref="B58:H58"/>
    <mergeCell ref="B59:H59"/>
    <mergeCell ref="B60:H60"/>
    <mergeCell ref="B61:H6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2"/>
    <col customWidth="1" max="2" min="2" width="15"/>
    <col customWidth="1" max="3" min="3" width="15"/>
    <col customWidth="1" max="4" min="4" width="14"/>
  </cols>
  <sheetData>
    <row r="1" spans="1:4">
      <c r="A1" s="1" t="s">
        <v>614</v>
      </c>
      <c r="B1" s="2" t="s">
        <v>80</v>
      </c>
      <c r="C1" s="2" t="s">
        <v>1</v>
      </c>
    </row>
    <row r="2" spans="1:4">
      <c r="B2" s="2" t="s">
        <v>2</v>
      </c>
      <c r="C2" s="2" t="s">
        <v>2</v>
      </c>
      <c r="D2" s="2" t="s">
        <v>28</v>
      </c>
    </row>
    <row r="3" spans="1:4">
      <c r="A3" s="3" t="s">
        <v>313</v>
      </c>
    </row>
    <row r="4" spans="1:4">
      <c r="A4" s="4" t="s">
        <v>37</v>
      </c>
      <c r="B4" s="7" t="n">
        <v>1619.1</v>
      </c>
      <c r="C4" s="7" t="n">
        <v>1619.1</v>
      </c>
      <c r="D4" s="7" t="n">
        <v>1587.6</v>
      </c>
    </row>
    <row r="5" spans="1:4">
      <c r="A5" s="4" t="s">
        <v>38</v>
      </c>
      <c r="B5" s="8" t="n">
        <v>-540.5</v>
      </c>
      <c r="C5" s="8" t="n">
        <v>-540.5</v>
      </c>
      <c r="D5" s="8" t="n">
        <v>-484.3</v>
      </c>
    </row>
    <row r="6" spans="1:4">
      <c r="A6" s="4" t="s">
        <v>39</v>
      </c>
      <c r="B6" s="8" t="n">
        <v>1078.6</v>
      </c>
      <c r="C6" s="8" t="n">
        <v>1078.6</v>
      </c>
      <c r="D6" s="7" t="n">
        <v>1103.3</v>
      </c>
    </row>
    <row r="7" spans="1:4">
      <c r="A7" s="4" t="s">
        <v>615</v>
      </c>
      <c r="B7" s="8" t="n">
        <v>29.3</v>
      </c>
      <c r="C7" s="8" t="n">
        <v>57.9</v>
      </c>
    </row>
    <row r="8" spans="1:4">
      <c r="A8" s="4" t="s">
        <v>596</v>
      </c>
    </row>
    <row r="9" spans="1:4">
      <c r="A9" s="3" t="s">
        <v>313</v>
      </c>
    </row>
    <row r="10" spans="1:4">
      <c r="A10" s="4" t="s">
        <v>37</v>
      </c>
      <c r="B10" s="5" t="n">
        <v>1223</v>
      </c>
      <c r="C10" s="5" t="n">
        <v>1223</v>
      </c>
    </row>
    <row r="11" spans="1:4">
      <c r="A11" s="4" t="s">
        <v>38</v>
      </c>
      <c r="B11" s="8" t="n">
        <v>-412.1</v>
      </c>
      <c r="C11" s="8" t="n">
        <v>-412.1</v>
      </c>
    </row>
    <row r="12" spans="1:4">
      <c r="A12" s="4" t="s">
        <v>39</v>
      </c>
      <c r="B12" s="8" t="n">
        <v>810.9</v>
      </c>
      <c r="C12" s="8" t="n">
        <v>810.9</v>
      </c>
    </row>
    <row r="13" spans="1:4">
      <c r="A13" s="4" t="s">
        <v>615</v>
      </c>
      <c r="B13" s="8" t="n">
        <v>21.8</v>
      </c>
      <c r="C13" s="8" t="n">
        <v>43.6</v>
      </c>
    </row>
    <row r="14" spans="1:4">
      <c r="A14" s="4" t="s">
        <v>597</v>
      </c>
    </row>
    <row r="15" spans="1:4">
      <c r="A15" s="3" t="s">
        <v>313</v>
      </c>
    </row>
    <row r="16" spans="1:4">
      <c r="A16" s="4" t="s">
        <v>37</v>
      </c>
      <c r="B16" s="8" t="n">
        <v>347.3</v>
      </c>
      <c r="C16" s="8" t="n">
        <v>347.3</v>
      </c>
    </row>
    <row r="17" spans="1:4">
      <c r="A17" s="4" t="s">
        <v>38</v>
      </c>
      <c r="B17" s="8" t="n">
        <v>-101.7</v>
      </c>
      <c r="C17" s="8" t="n">
        <v>-101.7</v>
      </c>
    </row>
    <row r="18" spans="1:4">
      <c r="A18" s="4" t="s">
        <v>39</v>
      </c>
      <c r="B18" s="8" t="n">
        <v>245.6</v>
      </c>
      <c r="C18" s="8" t="n">
        <v>245.6</v>
      </c>
    </row>
    <row r="19" spans="1:4">
      <c r="A19" s="4" t="s">
        <v>615</v>
      </c>
      <c r="B19" s="8" t="n">
        <v>5.5</v>
      </c>
      <c r="C19" s="8" t="n">
        <v>10.4</v>
      </c>
    </row>
    <row r="20" spans="1:4">
      <c r="A20" s="4" t="s">
        <v>605</v>
      </c>
    </row>
    <row r="21" spans="1:4">
      <c r="A21" s="3" t="s">
        <v>313</v>
      </c>
    </row>
    <row r="22" spans="1:4">
      <c r="A22" s="4" t="s">
        <v>37</v>
      </c>
      <c r="B22" s="8" t="n">
        <v>48.8</v>
      </c>
      <c r="C22" s="8" t="n">
        <v>48.8</v>
      </c>
    </row>
    <row r="23" spans="1:4">
      <c r="A23" s="4" t="s">
        <v>38</v>
      </c>
      <c r="B23" s="8" t="n">
        <v>-26.7</v>
      </c>
      <c r="C23" s="8" t="n">
        <v>-26.7</v>
      </c>
    </row>
    <row r="24" spans="1:4">
      <c r="A24" s="4" t="s">
        <v>39</v>
      </c>
      <c r="B24" s="8" t="n">
        <v>22.1</v>
      </c>
      <c r="C24" s="8" t="n">
        <v>22.1</v>
      </c>
    </row>
    <row r="25" spans="1:4">
      <c r="A25" s="4" t="s">
        <v>615</v>
      </c>
      <c r="B25" s="10" t="n">
        <v>2</v>
      </c>
      <c r="C25" s="7" t="n">
        <v>3.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81</v>
      </c>
    </row>
    <row r="3" spans="1:3">
      <c r="A3" s="3" t="s">
        <v>132</v>
      </c>
    </row>
    <row r="4" spans="1:3">
      <c r="A4" s="4" t="s">
        <v>105</v>
      </c>
      <c r="B4" s="7" t="n">
        <v>-16.9</v>
      </c>
      <c r="C4" s="7" t="n">
        <v>-24.5</v>
      </c>
    </row>
    <row r="5" spans="1:3">
      <c r="A5" s="3" t="s">
        <v>133</v>
      </c>
    </row>
    <row r="6" spans="1:3">
      <c r="A6" s="4" t="s">
        <v>89</v>
      </c>
      <c r="B6" s="8" t="n">
        <v>58.5</v>
      </c>
      <c r="C6" s="8" t="n">
        <v>57.6</v>
      </c>
    </row>
    <row r="7" spans="1:3">
      <c r="A7" s="4" t="s">
        <v>134</v>
      </c>
      <c r="B7" s="5" t="n">
        <v>2</v>
      </c>
      <c r="C7" s="8" t="n">
        <v>2.2</v>
      </c>
    </row>
    <row r="8" spans="1:3">
      <c r="A8" s="4" t="s">
        <v>135</v>
      </c>
      <c r="B8" s="8" t="n">
        <v>0.2</v>
      </c>
      <c r="C8" s="8" t="n">
        <v>0.2</v>
      </c>
    </row>
    <row r="9" spans="1:3">
      <c r="A9" s="4" t="s">
        <v>136</v>
      </c>
      <c r="B9" s="8" t="n">
        <v>-2.9</v>
      </c>
      <c r="C9" s="5" t="n">
        <v>0</v>
      </c>
    </row>
    <row r="10" spans="1:3">
      <c r="A10" s="4" t="s">
        <v>137</v>
      </c>
      <c r="B10" s="8" t="n">
        <v>-12.4</v>
      </c>
      <c r="C10" s="8" t="n">
        <v>-19.3</v>
      </c>
    </row>
    <row r="11" spans="1:3">
      <c r="A11" s="4" t="s">
        <v>95</v>
      </c>
      <c r="B11" s="8" t="n">
        <v>-4.6</v>
      </c>
      <c r="C11" s="8" t="n">
        <v>28.6</v>
      </c>
    </row>
    <row r="12" spans="1:3">
      <c r="A12" s="4" t="s">
        <v>138</v>
      </c>
      <c r="B12" s="8" t="n">
        <v>10.8</v>
      </c>
      <c r="C12" s="8" t="n">
        <v>10.1</v>
      </c>
    </row>
    <row r="13" spans="1:3">
      <c r="A13" s="4" t="s">
        <v>139</v>
      </c>
      <c r="B13" s="8" t="n">
        <v>0.3</v>
      </c>
      <c r="C13" s="5" t="n">
        <v>0</v>
      </c>
    </row>
    <row r="14" spans="1:3">
      <c r="A14" s="4" t="s">
        <v>140</v>
      </c>
      <c r="B14" s="8" t="n">
        <v>7.9</v>
      </c>
      <c r="C14" s="8" t="n">
        <v>8.199999999999999</v>
      </c>
    </row>
    <row r="15" spans="1:3">
      <c r="A15" s="4" t="s">
        <v>141</v>
      </c>
      <c r="B15" s="5" t="n">
        <v>0</v>
      </c>
      <c r="C15" s="8" t="n">
        <v>0.3</v>
      </c>
    </row>
    <row r="16" spans="1:3">
      <c r="A16" s="4" t="s">
        <v>142</v>
      </c>
      <c r="B16" s="5" t="n">
        <v>0</v>
      </c>
      <c r="C16" s="8" t="n">
        <v>0.5</v>
      </c>
    </row>
    <row r="17" spans="1:3">
      <c r="A17" s="3" t="s">
        <v>143</v>
      </c>
    </row>
    <row r="18" spans="1:3">
      <c r="A18" s="4" t="s">
        <v>31</v>
      </c>
      <c r="B18" s="5" t="n">
        <v>-22</v>
      </c>
      <c r="C18" s="8" t="n">
        <v>-13.1</v>
      </c>
    </row>
    <row r="19" spans="1:3">
      <c r="A19" s="4" t="s">
        <v>144</v>
      </c>
      <c r="B19" s="8" t="n">
        <v>-4.9</v>
      </c>
      <c r="C19" s="8" t="n">
        <v>-47.6</v>
      </c>
    </row>
    <row r="20" spans="1:3">
      <c r="A20" s="4" t="s">
        <v>145</v>
      </c>
      <c r="B20" s="8" t="n">
        <v>10.5</v>
      </c>
      <c r="C20" s="8" t="n">
        <v>27.9</v>
      </c>
    </row>
    <row r="21" spans="1:3">
      <c r="A21" s="4" t="s">
        <v>146</v>
      </c>
      <c r="B21" s="8" t="n">
        <v>-72.40000000000001</v>
      </c>
      <c r="C21" s="8" t="n">
        <v>98.09999999999999</v>
      </c>
    </row>
    <row r="22" spans="1:3">
      <c r="A22" s="4" t="s">
        <v>49</v>
      </c>
      <c r="B22" s="8" t="n">
        <v>20.8</v>
      </c>
      <c r="C22" s="5" t="n">
        <v>18</v>
      </c>
    </row>
    <row r="23" spans="1:3">
      <c r="A23" s="4" t="s">
        <v>147</v>
      </c>
      <c r="B23" s="8" t="n">
        <v>-11.2</v>
      </c>
      <c r="C23" s="8" t="n">
        <v>-3.9</v>
      </c>
    </row>
    <row r="24" spans="1:3">
      <c r="A24" s="4" t="s">
        <v>148</v>
      </c>
      <c r="B24" s="8" t="n">
        <v>-36.3</v>
      </c>
      <c r="C24" s="8" t="n">
        <v>143.3</v>
      </c>
    </row>
    <row r="25" spans="1:3">
      <c r="A25" s="4" t="s">
        <v>149</v>
      </c>
      <c r="B25" s="5" t="n">
        <v>0</v>
      </c>
      <c r="C25" s="8" t="n">
        <v>13.3</v>
      </c>
    </row>
    <row r="26" spans="1:3">
      <c r="A26" s="4" t="s">
        <v>150</v>
      </c>
      <c r="B26" s="8" t="n">
        <v>-36.3</v>
      </c>
      <c r="C26" s="8" t="n">
        <v>156.6</v>
      </c>
    </row>
    <row r="27" spans="1:3">
      <c r="A27" s="3" t="s">
        <v>151</v>
      </c>
    </row>
    <row r="28" spans="1:3">
      <c r="A28" s="4" t="s">
        <v>152</v>
      </c>
      <c r="B28" s="8" t="n">
        <v>-4.8</v>
      </c>
      <c r="C28" s="5" t="n">
        <v>0</v>
      </c>
    </row>
    <row r="29" spans="1:3">
      <c r="A29" s="4" t="s">
        <v>153</v>
      </c>
      <c r="B29" s="8" t="n">
        <v>2.9</v>
      </c>
      <c r="C29" s="8" t="n">
        <v>33.1</v>
      </c>
    </row>
    <row r="30" spans="1:3">
      <c r="A30" s="4" t="s">
        <v>154</v>
      </c>
      <c r="B30" s="5" t="n">
        <v>-35</v>
      </c>
      <c r="C30" s="8" t="n">
        <v>-18.7</v>
      </c>
    </row>
    <row r="31" spans="1:3">
      <c r="A31" s="4" t="s">
        <v>155</v>
      </c>
      <c r="B31" s="5" t="n">
        <v>0</v>
      </c>
      <c r="C31" s="8" t="n">
        <v>-0.7</v>
      </c>
    </row>
    <row r="32" spans="1:3">
      <c r="A32" s="4" t="s">
        <v>156</v>
      </c>
      <c r="B32" s="5" t="n">
        <v>0</v>
      </c>
      <c r="C32" s="8" t="n">
        <v>0.2</v>
      </c>
    </row>
    <row r="33" spans="1:3">
      <c r="A33" s="4" t="s">
        <v>157</v>
      </c>
      <c r="B33" s="8" t="n">
        <v>-42.7</v>
      </c>
      <c r="C33" s="8" t="n">
        <v>-52.3</v>
      </c>
    </row>
    <row r="34" spans="1:3">
      <c r="A34" s="4" t="s">
        <v>158</v>
      </c>
      <c r="B34" s="5" t="n">
        <v>0</v>
      </c>
      <c r="C34" s="8" t="n">
        <v>-7.1</v>
      </c>
    </row>
    <row r="35" spans="1:3">
      <c r="A35" s="4" t="s">
        <v>159</v>
      </c>
      <c r="B35" s="8" t="n">
        <v>-42.7</v>
      </c>
      <c r="C35" s="8" t="n">
        <v>-59.4</v>
      </c>
    </row>
    <row r="36" spans="1:3">
      <c r="A36" s="3" t="s">
        <v>160</v>
      </c>
    </row>
    <row r="37" spans="1:3">
      <c r="A37" s="4" t="s">
        <v>161</v>
      </c>
      <c r="B37" s="8" t="n">
        <v>434.5</v>
      </c>
      <c r="C37" s="8" t="n">
        <v>160.8</v>
      </c>
    </row>
    <row r="38" spans="1:3">
      <c r="A38" s="4" t="s">
        <v>162</v>
      </c>
      <c r="B38" s="8" t="n">
        <v>-627.6</v>
      </c>
      <c r="C38" s="8" t="n">
        <v>-149.9</v>
      </c>
    </row>
    <row r="39" spans="1:3">
      <c r="A39" s="4" t="s">
        <v>163</v>
      </c>
      <c r="B39" s="8" t="n">
        <v>248.1</v>
      </c>
      <c r="C39" s="5" t="n">
        <v>0</v>
      </c>
    </row>
    <row r="40" spans="1:3">
      <c r="A40" s="4" t="s">
        <v>164</v>
      </c>
      <c r="B40" s="8" t="n">
        <v>-60.4</v>
      </c>
      <c r="C40" s="8" t="n">
        <v>-35.3</v>
      </c>
    </row>
    <row r="41" spans="1:3">
      <c r="A41" s="4" t="s">
        <v>165</v>
      </c>
      <c r="B41" s="5" t="n">
        <v>21</v>
      </c>
      <c r="C41" s="8" t="n">
        <v>50.4</v>
      </c>
    </row>
    <row r="42" spans="1:3">
      <c r="A42" s="4" t="s">
        <v>166</v>
      </c>
      <c r="B42" s="5" t="n">
        <v>-6</v>
      </c>
      <c r="C42" s="5" t="n">
        <v>0</v>
      </c>
    </row>
    <row r="43" spans="1:3">
      <c r="A43" s="4" t="s">
        <v>167</v>
      </c>
      <c r="B43" s="8" t="n">
        <v>-2.2</v>
      </c>
      <c r="C43" s="8" t="n">
        <v>-0.5</v>
      </c>
    </row>
    <row r="44" spans="1:3">
      <c r="A44" s="4" t="s">
        <v>141</v>
      </c>
      <c r="B44" s="5" t="n">
        <v>0</v>
      </c>
      <c r="C44" s="8" t="n">
        <v>-0.3</v>
      </c>
    </row>
    <row r="45" spans="1:3">
      <c r="A45" s="4" t="s">
        <v>168</v>
      </c>
      <c r="B45" s="5" t="n">
        <v>0</v>
      </c>
      <c r="C45" s="5" t="n">
        <v>-6</v>
      </c>
    </row>
    <row r="46" spans="1:3">
      <c r="A46" s="4" t="s">
        <v>169</v>
      </c>
      <c r="B46" s="8" t="n">
        <v>-7.3</v>
      </c>
      <c r="C46" s="5" t="n">
        <v>0</v>
      </c>
    </row>
    <row r="47" spans="1:3">
      <c r="A47" s="4" t="s">
        <v>170</v>
      </c>
      <c r="B47" s="8" t="n">
        <v>-13.2</v>
      </c>
      <c r="C47" s="8" t="n">
        <v>-11.6</v>
      </c>
    </row>
    <row r="48" spans="1:3">
      <c r="A48" s="4" t="s">
        <v>171</v>
      </c>
      <c r="B48" s="5" t="n">
        <v>-19</v>
      </c>
      <c r="C48" s="8" t="n">
        <v>-18.9</v>
      </c>
    </row>
    <row r="49" spans="1:3">
      <c r="A49" s="4" t="s">
        <v>172</v>
      </c>
      <c r="B49" s="8" t="n">
        <v>-5.8</v>
      </c>
      <c r="C49" s="8" t="n">
        <v>-0.4</v>
      </c>
    </row>
    <row r="50" spans="1:3">
      <c r="A50" s="4" t="s">
        <v>173</v>
      </c>
      <c r="B50" s="8" t="n">
        <v>-37.9</v>
      </c>
      <c r="C50" s="8" t="n">
        <v>-11.7</v>
      </c>
    </row>
    <row r="51" spans="1:3">
      <c r="A51" s="4" t="s">
        <v>174</v>
      </c>
      <c r="B51" s="5" t="n">
        <v>0</v>
      </c>
      <c r="C51" s="8" t="n">
        <v>-10.6</v>
      </c>
    </row>
    <row r="52" spans="1:3">
      <c r="A52" s="4" t="s">
        <v>175</v>
      </c>
      <c r="B52" s="8" t="n">
        <v>-37.9</v>
      </c>
      <c r="C52" s="8" t="n">
        <v>-22.3</v>
      </c>
    </row>
    <row r="53" spans="1:3">
      <c r="A53" s="4" t="s">
        <v>176</v>
      </c>
      <c r="B53" s="8" t="n">
        <v>-116.9</v>
      </c>
      <c r="C53" s="8" t="n">
        <v>74.90000000000001</v>
      </c>
    </row>
    <row r="54" spans="1:3">
      <c r="A54" s="4" t="s">
        <v>177</v>
      </c>
      <c r="B54" s="8" t="n">
        <v>689.2</v>
      </c>
      <c r="C54" s="8" t="n">
        <v>302.2</v>
      </c>
    </row>
    <row r="55" spans="1:3">
      <c r="A55" s="4" t="s">
        <v>178</v>
      </c>
      <c r="B55" s="8" t="n">
        <v>572.3</v>
      </c>
      <c r="C55" s="8" t="n">
        <v>377.1</v>
      </c>
    </row>
    <row r="56" spans="1:3">
      <c r="A56" s="4" t="s">
        <v>179</v>
      </c>
      <c r="B56" s="5" t="n">
        <v>0</v>
      </c>
      <c r="C56" s="8" t="n">
        <v>13.1</v>
      </c>
    </row>
    <row r="57" spans="1:3">
      <c r="A57" s="4" t="s">
        <v>180</v>
      </c>
      <c r="B57" s="8" t="n">
        <v>572.3</v>
      </c>
      <c r="C57" s="5" t="n">
        <v>364</v>
      </c>
    </row>
    <row r="58" spans="1:3">
      <c r="A58" s="3" t="s">
        <v>181</v>
      </c>
    </row>
    <row r="59" spans="1:3">
      <c r="A59" s="4" t="s">
        <v>182</v>
      </c>
      <c r="B59" s="8" t="n">
        <v>28.3</v>
      </c>
      <c r="C59" s="5" t="n">
        <v>29</v>
      </c>
    </row>
    <row r="60" spans="1:3">
      <c r="A60" s="4" t="s">
        <v>183</v>
      </c>
      <c r="B60" s="8" t="n">
        <v>59.3</v>
      </c>
      <c r="C60" s="8" t="n">
        <v>1.6</v>
      </c>
    </row>
    <row r="61" spans="1:3">
      <c r="A61" s="3" t="s">
        <v>184</v>
      </c>
    </row>
    <row r="62" spans="1:3">
      <c r="A62" s="4" t="s">
        <v>185</v>
      </c>
      <c r="B62" s="7" t="n">
        <v>-4.8</v>
      </c>
      <c r="C62" s="7" t="n">
        <v>-8.69999999999999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6</v>
      </c>
      <c r="B1" s="2" t="s">
        <v>1</v>
      </c>
    </row>
    <row r="2" spans="1:3">
      <c r="B2" s="2" t="s">
        <v>2</v>
      </c>
      <c r="C2" s="2" t="s">
        <v>28</v>
      </c>
    </row>
    <row r="3" spans="1:3">
      <c r="A3" s="3" t="s">
        <v>617</v>
      </c>
    </row>
    <row r="4" spans="1:3">
      <c r="A4" s="4" t="s">
        <v>618</v>
      </c>
      <c r="B4" s="7" t="n">
        <v>47.5</v>
      </c>
    </row>
    <row r="5" spans="1:3">
      <c r="A5" s="4" t="s">
        <v>525</v>
      </c>
      <c r="C5" s="7" t="n">
        <v>20.2</v>
      </c>
    </row>
    <row r="6" spans="1:3">
      <c r="A6" s="4" t="s">
        <v>619</v>
      </c>
      <c r="B6" s="8" t="n">
        <v>5.7</v>
      </c>
      <c r="C6" s="8" t="n">
        <v>14.7</v>
      </c>
    </row>
    <row r="7" spans="1:3">
      <c r="A7" s="4" t="s">
        <v>620</v>
      </c>
    </row>
    <row r="8" spans="1:3">
      <c r="A8" s="3" t="s">
        <v>617</v>
      </c>
    </row>
    <row r="9" spans="1:3">
      <c r="A9" s="4" t="s">
        <v>621</v>
      </c>
      <c r="B9" s="5" t="n">
        <v>68</v>
      </c>
      <c r="C9" s="5" t="n">
        <v>58</v>
      </c>
    </row>
    <row r="10" spans="1:3">
      <c r="A10" s="4" t="s">
        <v>622</v>
      </c>
      <c r="B10" s="8" t="n">
        <v>-227.6</v>
      </c>
      <c r="C10" s="8" t="n">
        <v>-274.8</v>
      </c>
    </row>
    <row r="11" spans="1:3">
      <c r="A11" s="4" t="s">
        <v>623</v>
      </c>
      <c r="B11" s="8" t="n">
        <v>-159.6</v>
      </c>
      <c r="C11" s="8" t="n">
        <v>-216.8</v>
      </c>
    </row>
    <row r="12" spans="1:3">
      <c r="A12" s="4" t="s">
        <v>624</v>
      </c>
    </row>
    <row r="13" spans="1:3">
      <c r="A13" s="3" t="s">
        <v>617</v>
      </c>
    </row>
    <row r="14" spans="1:3">
      <c r="A14" s="4" t="s">
        <v>621</v>
      </c>
      <c r="B14" s="8" t="n">
        <v>59.3</v>
      </c>
      <c r="C14" s="8" t="n">
        <v>53.1</v>
      </c>
    </row>
    <row r="15" spans="1:3">
      <c r="A15" s="4" t="s">
        <v>622</v>
      </c>
      <c r="B15" s="5" t="n">
        <v>-80</v>
      </c>
      <c r="C15" s="8" t="n">
        <v>-103.6</v>
      </c>
    </row>
    <row r="16" spans="1:3">
      <c r="A16" s="4" t="s">
        <v>625</v>
      </c>
    </row>
    <row r="17" spans="1:3">
      <c r="A17" s="3" t="s">
        <v>617</v>
      </c>
    </row>
    <row r="18" spans="1:3">
      <c r="A18" s="4" t="s">
        <v>622</v>
      </c>
      <c r="B18" s="8" t="n">
        <v>-2.2</v>
      </c>
      <c r="C18" s="8" t="n">
        <v>-0.8</v>
      </c>
    </row>
    <row r="19" spans="1:3">
      <c r="A19" s="4" t="s">
        <v>626</v>
      </c>
    </row>
    <row r="20" spans="1:3">
      <c r="A20" s="3" t="s">
        <v>617</v>
      </c>
    </row>
    <row r="21" spans="1:3">
      <c r="A21" s="4" t="s">
        <v>621</v>
      </c>
      <c r="B21" s="8" t="n">
        <v>8.699999999999999</v>
      </c>
      <c r="C21" s="8" t="n">
        <v>4.9</v>
      </c>
    </row>
    <row r="22" spans="1:3">
      <c r="A22" s="4" t="s">
        <v>622</v>
      </c>
      <c r="C22" s="8" t="n">
        <v>-25.6</v>
      </c>
    </row>
    <row r="23" spans="1:3">
      <c r="A23" s="4" t="s">
        <v>627</v>
      </c>
    </row>
    <row r="24" spans="1:3">
      <c r="A24" s="3" t="s">
        <v>617</v>
      </c>
    </row>
    <row r="25" spans="1:3">
      <c r="A25" s="4" t="s">
        <v>622</v>
      </c>
      <c r="B25" s="8" t="n">
        <v>-145.4</v>
      </c>
      <c r="C25" s="8" t="n">
        <v>-144.8</v>
      </c>
    </row>
    <row r="26" spans="1:3">
      <c r="A26" s="4" t="s">
        <v>628</v>
      </c>
    </row>
    <row r="27" spans="1:3">
      <c r="A27" s="3" t="s">
        <v>617</v>
      </c>
    </row>
    <row r="28" spans="1:3">
      <c r="A28" s="4" t="s">
        <v>621</v>
      </c>
      <c r="B28" s="5" t="n">
        <v>0</v>
      </c>
      <c r="C28" s="5" t="n">
        <v>0</v>
      </c>
    </row>
    <row r="29" spans="1:3">
      <c r="A29" s="4" t="s">
        <v>622</v>
      </c>
      <c r="B29" s="5" t="n">
        <v>0</v>
      </c>
      <c r="C29" s="5" t="n">
        <v>0</v>
      </c>
    </row>
    <row r="30" spans="1:3">
      <c r="A30" s="4" t="s">
        <v>623</v>
      </c>
      <c r="B30" s="5" t="n">
        <v>0</v>
      </c>
      <c r="C30" s="5" t="n">
        <v>0</v>
      </c>
    </row>
    <row r="31" spans="1:3">
      <c r="A31" s="4" t="s">
        <v>629</v>
      </c>
    </row>
    <row r="32" spans="1:3">
      <c r="A32" s="3" t="s">
        <v>617</v>
      </c>
    </row>
    <row r="33" spans="1:3">
      <c r="A33" s="4" t="s">
        <v>621</v>
      </c>
      <c r="B33" s="5" t="n">
        <v>0</v>
      </c>
      <c r="C33" s="5" t="n">
        <v>0</v>
      </c>
    </row>
    <row r="34" spans="1:3">
      <c r="A34" s="4" t="s">
        <v>622</v>
      </c>
      <c r="B34" s="5" t="n">
        <v>0</v>
      </c>
      <c r="C34" s="5" t="n">
        <v>0</v>
      </c>
    </row>
    <row r="35" spans="1:3">
      <c r="A35" s="4" t="s">
        <v>630</v>
      </c>
    </row>
    <row r="36" spans="1:3">
      <c r="A36" s="3" t="s">
        <v>617</v>
      </c>
    </row>
    <row r="37" spans="1:3">
      <c r="A37" s="4" t="s">
        <v>622</v>
      </c>
      <c r="B37" s="5" t="n">
        <v>0</v>
      </c>
      <c r="C37" s="5" t="n">
        <v>0</v>
      </c>
    </row>
    <row r="38" spans="1:3">
      <c r="A38" s="4" t="s">
        <v>631</v>
      </c>
    </row>
    <row r="39" spans="1:3">
      <c r="A39" s="3" t="s">
        <v>617</v>
      </c>
    </row>
    <row r="40" spans="1:3">
      <c r="A40" s="4" t="s">
        <v>621</v>
      </c>
      <c r="B40" s="5" t="n">
        <v>0</v>
      </c>
      <c r="C40" s="5" t="n">
        <v>0</v>
      </c>
    </row>
    <row r="41" spans="1:3">
      <c r="A41" s="4" t="s">
        <v>622</v>
      </c>
      <c r="C41" s="5" t="n">
        <v>0</v>
      </c>
    </row>
    <row r="42" spans="1:3">
      <c r="A42" s="4" t="s">
        <v>632</v>
      </c>
    </row>
    <row r="43" spans="1:3">
      <c r="A43" s="3" t="s">
        <v>617</v>
      </c>
    </row>
    <row r="44" spans="1:3">
      <c r="A44" s="4" t="s">
        <v>622</v>
      </c>
      <c r="B44" s="5" t="n">
        <v>0</v>
      </c>
      <c r="C44" s="5" t="n">
        <v>0</v>
      </c>
    </row>
    <row r="45" spans="1:3">
      <c r="A45" s="4" t="s">
        <v>633</v>
      </c>
    </row>
    <row r="46" spans="1:3">
      <c r="A46" s="3" t="s">
        <v>617</v>
      </c>
    </row>
    <row r="47" spans="1:3">
      <c r="A47" s="4" t="s">
        <v>621</v>
      </c>
      <c r="B47" s="5" t="n">
        <v>68</v>
      </c>
      <c r="C47" s="5" t="n">
        <v>58</v>
      </c>
    </row>
    <row r="48" spans="1:3">
      <c r="A48" s="4" t="s">
        <v>622</v>
      </c>
      <c r="B48" s="8" t="n">
        <v>-227.6</v>
      </c>
      <c r="C48" s="8" t="n">
        <v>-274.8</v>
      </c>
    </row>
    <row r="49" spans="1:3">
      <c r="A49" s="4" t="s">
        <v>623</v>
      </c>
      <c r="B49" s="8" t="n">
        <v>-159.6</v>
      </c>
      <c r="C49" s="8" t="n">
        <v>-216.8</v>
      </c>
    </row>
    <row r="50" spans="1:3">
      <c r="A50" s="4" t="s">
        <v>634</v>
      </c>
    </row>
    <row r="51" spans="1:3">
      <c r="A51" s="3" t="s">
        <v>617</v>
      </c>
    </row>
    <row r="52" spans="1:3">
      <c r="A52" s="4" t="s">
        <v>621</v>
      </c>
      <c r="B52" s="8" t="n">
        <v>59.3</v>
      </c>
      <c r="C52" s="8" t="n">
        <v>53.1</v>
      </c>
    </row>
    <row r="53" spans="1:3">
      <c r="A53" s="4" t="s">
        <v>622</v>
      </c>
      <c r="B53" s="5" t="n">
        <v>-80</v>
      </c>
      <c r="C53" s="8" t="n">
        <v>-103.6</v>
      </c>
    </row>
    <row r="54" spans="1:3">
      <c r="A54" s="4" t="s">
        <v>635</v>
      </c>
    </row>
    <row r="55" spans="1:3">
      <c r="A55" s="3" t="s">
        <v>617</v>
      </c>
    </row>
    <row r="56" spans="1:3">
      <c r="A56" s="4" t="s">
        <v>622</v>
      </c>
      <c r="B56" s="8" t="n">
        <v>-2.2</v>
      </c>
      <c r="C56" s="8" t="n">
        <v>-0.8</v>
      </c>
    </row>
    <row r="57" spans="1:3">
      <c r="A57" s="4" t="s">
        <v>636</v>
      </c>
    </row>
    <row r="58" spans="1:3">
      <c r="A58" s="3" t="s">
        <v>617</v>
      </c>
    </row>
    <row r="59" spans="1:3">
      <c r="A59" s="4" t="s">
        <v>621</v>
      </c>
      <c r="B59" s="8" t="n">
        <v>8.699999999999999</v>
      </c>
      <c r="C59" s="8" t="n">
        <v>4.9</v>
      </c>
    </row>
    <row r="60" spans="1:3">
      <c r="A60" s="4" t="s">
        <v>622</v>
      </c>
      <c r="C60" s="8" t="n">
        <v>-25.6</v>
      </c>
    </row>
    <row r="61" spans="1:3">
      <c r="A61" s="4" t="s">
        <v>637</v>
      </c>
    </row>
    <row r="62" spans="1:3">
      <c r="A62" s="3" t="s">
        <v>617</v>
      </c>
    </row>
    <row r="63" spans="1:3">
      <c r="A63" s="4" t="s">
        <v>622</v>
      </c>
      <c r="B63" s="8" t="n">
        <v>-145.4</v>
      </c>
      <c r="C63" s="8" t="n">
        <v>-144.8</v>
      </c>
    </row>
    <row r="64" spans="1:3">
      <c r="A64" s="4" t="s">
        <v>638</v>
      </c>
    </row>
    <row r="65" spans="1:3">
      <c r="A65" s="3" t="s">
        <v>617</v>
      </c>
    </row>
    <row r="66" spans="1:3">
      <c r="A66" s="4" t="s">
        <v>621</v>
      </c>
      <c r="B66" s="5" t="n">
        <v>0</v>
      </c>
      <c r="C66" s="5" t="n">
        <v>0</v>
      </c>
    </row>
    <row r="67" spans="1:3">
      <c r="A67" s="4" t="s">
        <v>622</v>
      </c>
      <c r="B67" s="5" t="n">
        <v>0</v>
      </c>
      <c r="C67" s="5" t="n">
        <v>0</v>
      </c>
    </row>
    <row r="68" spans="1:3">
      <c r="A68" s="4" t="s">
        <v>623</v>
      </c>
      <c r="B68" s="5" t="n">
        <v>0</v>
      </c>
      <c r="C68" s="5" t="n">
        <v>0</v>
      </c>
    </row>
    <row r="69" spans="1:3">
      <c r="A69" s="4" t="s">
        <v>639</v>
      </c>
    </row>
    <row r="70" spans="1:3">
      <c r="A70" s="3" t="s">
        <v>617</v>
      </c>
    </row>
    <row r="71" spans="1:3">
      <c r="A71" s="4" t="s">
        <v>621</v>
      </c>
      <c r="B71" s="5" t="n">
        <v>0</v>
      </c>
      <c r="C71" s="5" t="n">
        <v>0</v>
      </c>
    </row>
    <row r="72" spans="1:3">
      <c r="A72" s="4" t="s">
        <v>622</v>
      </c>
      <c r="B72" s="5" t="n">
        <v>0</v>
      </c>
      <c r="C72" s="5" t="n">
        <v>0</v>
      </c>
    </row>
    <row r="73" spans="1:3">
      <c r="A73" s="4" t="s">
        <v>640</v>
      </c>
    </row>
    <row r="74" spans="1:3">
      <c r="A74" s="3" t="s">
        <v>617</v>
      </c>
    </row>
    <row r="75" spans="1:3">
      <c r="A75" s="4" t="s">
        <v>622</v>
      </c>
      <c r="B75" s="5" t="n">
        <v>0</v>
      </c>
      <c r="C75" s="5" t="n">
        <v>0</v>
      </c>
    </row>
    <row r="76" spans="1:3">
      <c r="A76" s="4" t="s">
        <v>641</v>
      </c>
    </row>
    <row r="77" spans="1:3">
      <c r="A77" s="3" t="s">
        <v>617</v>
      </c>
    </row>
    <row r="78" spans="1:3">
      <c r="A78" s="4" t="s">
        <v>621</v>
      </c>
      <c r="B78" s="5" t="n">
        <v>0</v>
      </c>
      <c r="C78" s="5" t="n">
        <v>0</v>
      </c>
    </row>
    <row r="79" spans="1:3">
      <c r="A79" s="4" t="s">
        <v>622</v>
      </c>
      <c r="C79" s="5" t="n">
        <v>0</v>
      </c>
    </row>
    <row r="80" spans="1:3">
      <c r="A80" s="4" t="s">
        <v>642</v>
      </c>
    </row>
    <row r="81" spans="1:3">
      <c r="A81" s="3" t="s">
        <v>617</v>
      </c>
    </row>
    <row r="82" spans="1:3">
      <c r="A82" s="4" t="s">
        <v>622</v>
      </c>
      <c r="B82" s="10" t="n">
        <v>0</v>
      </c>
      <c r="C82" s="10" t="n">
        <v>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28"/>
  </cols>
  <sheetData>
    <row r="1" spans="1:4">
      <c r="A1" s="1" t="s">
        <v>643</v>
      </c>
      <c r="C1" s="2" t="s">
        <v>644</v>
      </c>
      <c r="D1" s="2" t="s">
        <v>645</v>
      </c>
    </row>
    <row r="2" spans="1:4">
      <c r="A2" s="3" t="s">
        <v>646</v>
      </c>
    </row>
    <row r="3" spans="1:4">
      <c r="A3" s="4" t="s">
        <v>647</v>
      </c>
      <c r="C3" s="7" t="n">
        <v>59.3</v>
      </c>
      <c r="D3" s="7" t="n">
        <v>53.1</v>
      </c>
    </row>
    <row r="4" spans="1:4">
      <c r="A4" s="4" t="s">
        <v>648</v>
      </c>
      <c r="C4" s="8" t="n">
        <v>-82.2</v>
      </c>
      <c r="D4" s="8" t="n">
        <v>-104.4</v>
      </c>
    </row>
    <row r="5" spans="1:4">
      <c r="A5" s="4" t="s">
        <v>649</v>
      </c>
      <c r="B5" s="4" t="s">
        <v>345</v>
      </c>
      <c r="C5" s="8" t="n">
        <v>47.2</v>
      </c>
      <c r="D5" s="8" t="n">
        <v>46.3</v>
      </c>
    </row>
    <row r="6" spans="1:4">
      <c r="A6" s="4" t="s">
        <v>650</v>
      </c>
      <c r="B6" s="4" t="s">
        <v>345</v>
      </c>
      <c r="C6" s="8" t="n">
        <v>-52.9</v>
      </c>
      <c r="D6" s="5" t="n">
        <v>-61</v>
      </c>
    </row>
    <row r="7" spans="1:4">
      <c r="A7" s="4" t="s">
        <v>651</v>
      </c>
      <c r="C7" s="8" t="n">
        <v>10.1</v>
      </c>
      <c r="D7" s="8" t="n">
        <v>6.8</v>
      </c>
    </row>
    <row r="8" spans="1:4">
      <c r="A8" s="4" t="s">
        <v>652</v>
      </c>
      <c r="C8" s="8" t="n">
        <v>-27.3</v>
      </c>
      <c r="D8" s="8" t="n">
        <v>-43.4</v>
      </c>
    </row>
    <row r="9" spans="1:4">
      <c r="A9" s="3" t="s">
        <v>425</v>
      </c>
    </row>
    <row r="10" spans="1:4">
      <c r="A10" s="4" t="s">
        <v>619</v>
      </c>
      <c r="C10" s="8" t="n">
        <v>5.7</v>
      </c>
      <c r="D10" s="8" t="n">
        <v>14.7</v>
      </c>
    </row>
    <row r="11" spans="1:4">
      <c r="A11" s="4" t="s">
        <v>653</v>
      </c>
      <c r="C11" s="5" t="n">
        <v>2</v>
      </c>
      <c r="D11" s="5" t="n">
        <v>0</v>
      </c>
    </row>
    <row r="12" spans="1:4">
      <c r="A12" s="4" t="s">
        <v>654</v>
      </c>
      <c r="C12" s="10" t="n">
        <v>-2</v>
      </c>
      <c r="D12" s="10" t="n">
        <v>0</v>
      </c>
    </row>
    <row r="13" spans="1:4">
      <c r="A13" s="4" t="s">
        <v>655</v>
      </c>
    </row>
    <row r="14" spans="1:4">
      <c r="A14" s="3" t="s">
        <v>425</v>
      </c>
    </row>
    <row r="15" spans="1:4">
      <c r="A15" s="4" t="s">
        <v>656</v>
      </c>
      <c r="C15" s="5" t="n">
        <v>25419902</v>
      </c>
      <c r="D15" s="5" t="n">
        <v>9348000</v>
      </c>
    </row>
    <row r="16" spans="1:4">
      <c r="A16" s="4" t="s">
        <v>657</v>
      </c>
    </row>
    <row r="17" spans="1:4">
      <c r="A17" s="3" t="s">
        <v>425</v>
      </c>
    </row>
    <row r="18" spans="1:4">
      <c r="A18" s="4" t="s">
        <v>658</v>
      </c>
      <c r="C18" s="5" t="n">
        <v>96250000</v>
      </c>
      <c r="D18" s="5" t="n">
        <v>36750000</v>
      </c>
    </row>
    <row r="19" spans="1:4">
      <c r="A19" s="4" t="s">
        <v>659</v>
      </c>
    </row>
    <row r="20" spans="1:4">
      <c r="A20" s="3" t="s">
        <v>646</v>
      </c>
    </row>
    <row r="21" spans="1:4">
      <c r="A21" s="4" t="s">
        <v>647</v>
      </c>
      <c r="B21" s="4" t="s">
        <v>429</v>
      </c>
      <c r="C21" s="7" t="n">
        <v>53.3</v>
      </c>
      <c r="D21" s="7" t="n">
        <v>37.4</v>
      </c>
    </row>
    <row r="22" spans="1:4">
      <c r="A22" s="4" t="s">
        <v>648</v>
      </c>
      <c r="B22" s="4" t="s">
        <v>429</v>
      </c>
      <c r="C22" s="8" t="n">
        <v>-46.9</v>
      </c>
      <c r="D22" s="8" t="n">
        <v>-30.6</v>
      </c>
    </row>
    <row r="23" spans="1:4">
      <c r="A23" s="4" t="s">
        <v>660</v>
      </c>
    </row>
    <row r="24" spans="1:4">
      <c r="A24" s="3" t="s">
        <v>646</v>
      </c>
    </row>
    <row r="25" spans="1:4">
      <c r="A25" s="4" t="s">
        <v>647</v>
      </c>
      <c r="B25" s="4" t="s">
        <v>429</v>
      </c>
      <c r="C25" s="5" t="n">
        <v>0</v>
      </c>
      <c r="D25" s="8" t="n">
        <v>14.4</v>
      </c>
    </row>
    <row r="26" spans="1:4">
      <c r="A26" s="4" t="s">
        <v>648</v>
      </c>
      <c r="B26" s="4" t="s">
        <v>429</v>
      </c>
      <c r="C26" s="5" t="n">
        <v>0</v>
      </c>
      <c r="D26" s="8" t="n">
        <v>-35.2</v>
      </c>
    </row>
    <row r="27" spans="1:4">
      <c r="A27" s="4" t="s">
        <v>661</v>
      </c>
    </row>
    <row r="28" spans="1:4">
      <c r="A28" s="3" t="s">
        <v>646</v>
      </c>
    </row>
    <row r="29" spans="1:4">
      <c r="A29" s="4" t="s">
        <v>647</v>
      </c>
      <c r="B29" s="4" t="s">
        <v>429</v>
      </c>
      <c r="C29" s="8" t="n">
        <v>1.8</v>
      </c>
      <c r="D29" s="5" t="n">
        <v>0</v>
      </c>
    </row>
    <row r="30" spans="1:4">
      <c r="A30" s="4" t="s">
        <v>648</v>
      </c>
      <c r="B30" s="4" t="s">
        <v>429</v>
      </c>
      <c r="C30" s="8" t="n">
        <v>-1.8</v>
      </c>
      <c r="D30" s="5" t="n">
        <v>0</v>
      </c>
    </row>
    <row r="31" spans="1:4">
      <c r="A31" s="4" t="s">
        <v>662</v>
      </c>
    </row>
    <row r="32" spans="1:4">
      <c r="A32" s="3" t="s">
        <v>646</v>
      </c>
    </row>
    <row r="33" spans="1:4">
      <c r="A33" s="4" t="s">
        <v>647</v>
      </c>
      <c r="B33" s="4" t="s">
        <v>429</v>
      </c>
      <c r="C33" s="8" t="n">
        <v>4.2</v>
      </c>
      <c r="D33" s="5" t="n">
        <v>0</v>
      </c>
    </row>
    <row r="34" spans="1:4">
      <c r="A34" s="4" t="s">
        <v>648</v>
      </c>
      <c r="B34" s="4" t="s">
        <v>429</v>
      </c>
      <c r="C34" s="8" t="n">
        <v>-4.5</v>
      </c>
      <c r="D34" s="5" t="n">
        <v>0</v>
      </c>
    </row>
    <row r="35" spans="1:4">
      <c r="A35" s="4" t="s">
        <v>663</v>
      </c>
    </row>
    <row r="36" spans="1:4">
      <c r="A36" s="3" t="s">
        <v>646</v>
      </c>
    </row>
    <row r="37" spans="1:4">
      <c r="A37" s="4" t="s">
        <v>647</v>
      </c>
      <c r="B37" s="4" t="s">
        <v>434</v>
      </c>
      <c r="C37" s="5" t="n">
        <v>0</v>
      </c>
      <c r="D37" s="5" t="n">
        <v>0</v>
      </c>
    </row>
    <row r="38" spans="1:4">
      <c r="A38" s="4" t="s">
        <v>648</v>
      </c>
      <c r="B38" s="4" t="s">
        <v>434</v>
      </c>
      <c r="C38" s="5" t="n">
        <v>-1</v>
      </c>
      <c r="D38" s="5" t="n">
        <v>0</v>
      </c>
    </row>
    <row r="39" spans="1:4">
      <c r="A39" s="4" t="s">
        <v>664</v>
      </c>
    </row>
    <row r="40" spans="1:4">
      <c r="A40" s="3" t="s">
        <v>646</v>
      </c>
    </row>
    <row r="41" spans="1:4">
      <c r="A41" s="4" t="s">
        <v>647</v>
      </c>
      <c r="B41" s="4" t="s">
        <v>434</v>
      </c>
      <c r="C41" s="5" t="n">
        <v>0</v>
      </c>
      <c r="D41" s="5" t="n">
        <v>0</v>
      </c>
    </row>
    <row r="42" spans="1:4">
      <c r="A42" s="4" t="s">
        <v>648</v>
      </c>
      <c r="B42" s="4" t="s">
        <v>434</v>
      </c>
      <c r="C42" s="7" t="n">
        <v>-1.2</v>
      </c>
      <c r="D42" s="7" t="n">
        <v>-0.8</v>
      </c>
    </row>
    <row r="43" spans="1:4">
      <c r="A43" s="4" t="s">
        <v>665</v>
      </c>
    </row>
    <row r="44" spans="1:4">
      <c r="A44" s="3" t="s">
        <v>425</v>
      </c>
    </row>
    <row r="45" spans="1:4">
      <c r="A45" s="4" t="s">
        <v>656</v>
      </c>
      <c r="C45" s="5" t="n">
        <v>1150000</v>
      </c>
      <c r="D45" s="5" t="n">
        <v>3392000</v>
      </c>
    </row>
    <row r="46" spans="1:4">
      <c r="A46" s="4" t="s">
        <v>666</v>
      </c>
    </row>
    <row r="47" spans="1:4">
      <c r="A47" s="3" t="s">
        <v>646</v>
      </c>
    </row>
    <row r="48" spans="1:4">
      <c r="A48" s="4" t="s">
        <v>647</v>
      </c>
      <c r="B48" s="4" t="s">
        <v>429</v>
      </c>
      <c r="C48" s="10" t="n">
        <v>0</v>
      </c>
      <c r="D48" s="7" t="n">
        <v>0.1</v>
      </c>
    </row>
    <row r="49" spans="1:4">
      <c r="A49" s="4" t="s">
        <v>648</v>
      </c>
      <c r="B49" s="4" t="s">
        <v>429</v>
      </c>
      <c r="C49" s="5" t="n">
        <v>0</v>
      </c>
      <c r="D49" s="8" t="n">
        <v>-2.5</v>
      </c>
    </row>
    <row r="50" spans="1:4">
      <c r="A50" s="4" t="s">
        <v>667</v>
      </c>
    </row>
    <row r="51" spans="1:4">
      <c r="A51" s="3" t="s">
        <v>646</v>
      </c>
    </row>
    <row r="52" spans="1:4">
      <c r="A52" s="4" t="s">
        <v>647</v>
      </c>
      <c r="B52" s="4" t="s">
        <v>429</v>
      </c>
      <c r="C52" s="5" t="n">
        <v>0</v>
      </c>
      <c r="D52" s="8" t="n">
        <v>1.2</v>
      </c>
    </row>
    <row r="53" spans="1:4">
      <c r="A53" s="4" t="s">
        <v>648</v>
      </c>
      <c r="B53" s="4" t="s">
        <v>429</v>
      </c>
      <c r="C53" s="5" t="n">
        <v>0</v>
      </c>
      <c r="D53" s="5" t="n">
        <v>-18</v>
      </c>
    </row>
    <row r="54" spans="1:4">
      <c r="A54" s="4" t="s">
        <v>668</v>
      </c>
    </row>
    <row r="55" spans="1:4">
      <c r="A55" s="3" t="s">
        <v>646</v>
      </c>
    </row>
    <row r="56" spans="1:4">
      <c r="A56" s="4" t="s">
        <v>647</v>
      </c>
      <c r="B56" s="4" t="s">
        <v>429</v>
      </c>
      <c r="C56" s="5" t="n">
        <v>0</v>
      </c>
      <c r="D56" s="5" t="n">
        <v>0</v>
      </c>
    </row>
    <row r="57" spans="1:4">
      <c r="A57" s="4" t="s">
        <v>648</v>
      </c>
      <c r="B57" s="4" t="s">
        <v>429</v>
      </c>
      <c r="C57" s="7" t="n">
        <v>-26.8</v>
      </c>
      <c r="D57" s="7" t="n">
        <v>-17.3</v>
      </c>
    </row>
    <row r="58" spans="1:4"/>
    <row r="59" spans="1:4">
      <c r="A59" s="4" t="s">
        <v>345</v>
      </c>
      <c r="B59" s="4" t="s">
        <v>669</v>
      </c>
    </row>
    <row r="60" spans="1:4">
      <c r="A60" s="4" t="s">
        <v>429</v>
      </c>
      <c r="B60" s="4" t="s">
        <v>670</v>
      </c>
    </row>
    <row r="61" spans="1:4">
      <c r="A61" s="4" t="s">
        <v>434</v>
      </c>
      <c r="B61" s="4" t="s">
        <v>671</v>
      </c>
    </row>
  </sheetData>
  <mergeCells count="5">
    <mergeCell ref="A1:B1"/>
    <mergeCell ref="A58:C58"/>
    <mergeCell ref="B59:C59"/>
    <mergeCell ref="B60:C60"/>
    <mergeCell ref="B61:C6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72</v>
      </c>
      <c r="B1" s="2" t="s">
        <v>80</v>
      </c>
      <c r="D1" s="2" t="s">
        <v>1</v>
      </c>
    </row>
    <row r="2" spans="1:6">
      <c r="B2" s="2" t="s">
        <v>2</v>
      </c>
      <c r="C2" s="2" t="s">
        <v>81</v>
      </c>
      <c r="D2" s="2" t="s">
        <v>2</v>
      </c>
      <c r="E2" s="2" t="s">
        <v>81</v>
      </c>
      <c r="F2" s="2" t="s">
        <v>28</v>
      </c>
    </row>
    <row r="3" spans="1:6">
      <c r="A3" s="3" t="s">
        <v>673</v>
      </c>
    </row>
    <row r="4" spans="1:6">
      <c r="A4" s="4" t="s">
        <v>674</v>
      </c>
      <c r="B4" s="10" t="n">
        <v>0</v>
      </c>
      <c r="C4" s="10" t="n">
        <v>0</v>
      </c>
      <c r="D4" s="10" t="n">
        <v>0</v>
      </c>
      <c r="E4" s="10" t="n">
        <v>0</v>
      </c>
    </row>
    <row r="5" spans="1:6">
      <c r="A5" s="4" t="s">
        <v>675</v>
      </c>
      <c r="B5" s="8" t="n">
        <v>3.2</v>
      </c>
      <c r="D5" s="8" t="n">
        <v>3.2</v>
      </c>
      <c r="F5" s="7" t="n">
        <v>16.2</v>
      </c>
    </row>
    <row r="6" spans="1:6">
      <c r="A6" s="4" t="s">
        <v>676</v>
      </c>
      <c r="B6" s="8" t="n">
        <v>20.6</v>
      </c>
      <c r="C6" s="8" t="n">
        <v>4.6</v>
      </c>
      <c r="D6" s="8" t="n">
        <v>25.7</v>
      </c>
      <c r="E6" s="8" t="n">
        <v>9.4</v>
      </c>
    </row>
    <row r="7" spans="1:6">
      <c r="A7" s="4" t="s">
        <v>677</v>
      </c>
      <c r="D7" s="8" t="n">
        <v>4.9</v>
      </c>
    </row>
    <row r="8" spans="1:6">
      <c r="A8" s="4" t="s">
        <v>678</v>
      </c>
      <c r="C8" s="5" t="n">
        <v>0</v>
      </c>
      <c r="E8" s="5" t="n">
        <v>0</v>
      </c>
    </row>
    <row r="9" spans="1:6">
      <c r="A9" s="4" t="s">
        <v>85</v>
      </c>
    </row>
    <row r="10" spans="1:6">
      <c r="A10" s="3" t="s">
        <v>673</v>
      </c>
    </row>
    <row r="11" spans="1:6">
      <c r="A11" s="4" t="s">
        <v>517</v>
      </c>
      <c r="B11" s="8" t="n">
        <v>-27.7</v>
      </c>
      <c r="C11" s="8" t="n">
        <v>-18.7</v>
      </c>
      <c r="D11" s="8" t="n">
        <v>-30.6</v>
      </c>
      <c r="E11" s="8" t="n">
        <v>-26.5</v>
      </c>
    </row>
    <row r="12" spans="1:6">
      <c r="A12" s="4" t="s">
        <v>679</v>
      </c>
    </row>
    <row r="13" spans="1:6">
      <c r="A13" s="3" t="s">
        <v>673</v>
      </c>
    </row>
    <row r="14" spans="1:6">
      <c r="A14" s="4" t="s">
        <v>680</v>
      </c>
      <c r="B14" s="8" t="n">
        <v>2.7</v>
      </c>
      <c r="C14" s="8" t="n">
        <v>-13.1</v>
      </c>
      <c r="D14" s="8" t="n">
        <v>8.5</v>
      </c>
      <c r="E14" s="8" t="n">
        <v>-12.6</v>
      </c>
    </row>
    <row r="15" spans="1:6">
      <c r="A15" s="4" t="s">
        <v>681</v>
      </c>
    </row>
    <row r="16" spans="1:6">
      <c r="A16" s="3" t="s">
        <v>673</v>
      </c>
    </row>
    <row r="17" spans="1:6">
      <c r="A17" s="4" t="s">
        <v>682</v>
      </c>
      <c r="B17" s="8" t="n">
        <v>-31.7</v>
      </c>
      <c r="C17" s="8" t="n">
        <v>-7.1</v>
      </c>
      <c r="D17" s="8" t="n">
        <v>-39.5</v>
      </c>
      <c r="E17" s="8" t="n">
        <v>-14.4</v>
      </c>
    </row>
    <row r="18" spans="1:6">
      <c r="A18" s="4" t="s">
        <v>683</v>
      </c>
      <c r="B18" s="7" t="n">
        <v>0.1</v>
      </c>
      <c r="C18" s="7" t="n">
        <v>1.5</v>
      </c>
      <c r="D18" s="7" t="n">
        <v>0.4</v>
      </c>
      <c r="E18" s="7" t="n">
        <v>0.5</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684</v>
      </c>
      <c r="B1" s="2" t="s">
        <v>587</v>
      </c>
    </row>
    <row r="2" spans="1:2">
      <c r="A2" s="3" t="s">
        <v>249</v>
      </c>
    </row>
    <row r="3" spans="1:2">
      <c r="A3" s="4" t="s">
        <v>685</v>
      </c>
      <c r="B3" s="10" t="n">
        <v>1</v>
      </c>
    </row>
    <row r="4" spans="1:2">
      <c r="A4" s="4" t="s">
        <v>686</v>
      </c>
      <c r="B4" s="5" t="n">
        <v>4</v>
      </c>
    </row>
    <row r="5" spans="1:2">
      <c r="A5" s="4" t="s">
        <v>687</v>
      </c>
      <c r="B5" s="10" t="n">
        <v>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8</v>
      </c>
      <c r="B1" s="2" t="s">
        <v>2</v>
      </c>
      <c r="C1" s="2" t="s">
        <v>28</v>
      </c>
    </row>
    <row r="2" spans="1:3">
      <c r="A2" s="3" t="s">
        <v>689</v>
      </c>
    </row>
    <row r="3" spans="1:3">
      <c r="A3" s="4" t="s">
        <v>690</v>
      </c>
      <c r="B3" s="7" t="n">
        <v>6.8</v>
      </c>
    </row>
    <row r="4" spans="1:3">
      <c r="A4" s="4" t="s">
        <v>34</v>
      </c>
    </row>
    <row r="5" spans="1:3">
      <c r="A5" s="3" t="s">
        <v>689</v>
      </c>
    </row>
    <row r="6" spans="1:3">
      <c r="A6" s="4" t="s">
        <v>691</v>
      </c>
      <c r="B6" s="8" t="n">
        <v>0.2</v>
      </c>
    </row>
    <row r="7" spans="1:3">
      <c r="A7" s="4" t="s">
        <v>692</v>
      </c>
    </row>
    <row r="8" spans="1:3">
      <c r="A8" s="3" t="s">
        <v>689</v>
      </c>
    </row>
    <row r="9" spans="1:3">
      <c r="A9" s="4" t="s">
        <v>693</v>
      </c>
      <c r="B9" s="10" t="n">
        <v>1</v>
      </c>
      <c r="C9" s="10" t="n">
        <v>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94</v>
      </c>
      <c r="B1" s="2" t="s">
        <v>587</v>
      </c>
    </row>
    <row r="2" spans="1:2">
      <c r="A2" s="3" t="s">
        <v>695</v>
      </c>
    </row>
    <row r="3" spans="1:2">
      <c r="A3" s="4" t="s">
        <v>464</v>
      </c>
      <c r="B3" s="10" t="n">
        <v>110</v>
      </c>
    </row>
    <row r="4" spans="1:2">
      <c r="A4" s="4" t="s">
        <v>696</v>
      </c>
      <c r="B4" s="10"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62"/>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697</v>
      </c>
      <c r="B1" s="2" t="s">
        <v>698</v>
      </c>
      <c r="C1" s="2" t="s">
        <v>541</v>
      </c>
      <c r="D1" s="2" t="s">
        <v>542</v>
      </c>
      <c r="E1" s="2" t="s">
        <v>2</v>
      </c>
      <c r="F1" s="2" t="s">
        <v>81</v>
      </c>
      <c r="G1" s="2" t="s">
        <v>2</v>
      </c>
      <c r="H1" s="2" t="s">
        <v>81</v>
      </c>
    </row>
    <row r="2" spans="1:8">
      <c r="A2" s="3" t="s">
        <v>323</v>
      </c>
    </row>
    <row r="3" spans="1:8">
      <c r="A3" s="4" t="s">
        <v>115</v>
      </c>
      <c r="C3" s="9" t="n">
        <v>0.15</v>
      </c>
      <c r="D3" s="9" t="n">
        <v>0.15</v>
      </c>
      <c r="E3" s="9" t="n">
        <v>0.15</v>
      </c>
      <c r="F3" s="9" t="n">
        <v>0.15</v>
      </c>
      <c r="G3" s="9" t="n">
        <v>0.3</v>
      </c>
      <c r="H3" s="9" t="n">
        <v>0.3</v>
      </c>
    </row>
    <row r="4" spans="1:8">
      <c r="A4" s="4" t="s">
        <v>699</v>
      </c>
    </row>
    <row r="5" spans="1:8">
      <c r="A5" s="3" t="s">
        <v>323</v>
      </c>
    </row>
    <row r="6" spans="1:8">
      <c r="A6" s="4" t="s">
        <v>115</v>
      </c>
      <c r="B6" s="9" t="n">
        <v>0.1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47"/>
    <col customWidth="1" max="3" min="3" width="21"/>
    <col customWidth="1" max="4" min="4" width="31"/>
  </cols>
  <sheetData>
    <row r="1" spans="1:4">
      <c r="A1" s="1" t="s">
        <v>700</v>
      </c>
      <c r="B1" s="2" t="s">
        <v>701</v>
      </c>
      <c r="C1" s="2" t="s">
        <v>587</v>
      </c>
      <c r="D1" s="2" t="s">
        <v>588</v>
      </c>
    </row>
    <row r="2" spans="1:4">
      <c r="A2" s="3" t="s">
        <v>323</v>
      </c>
    </row>
    <row r="3" spans="1:4">
      <c r="A3" s="4" t="s">
        <v>702</v>
      </c>
      <c r="D3" s="5" t="n">
        <v>155000</v>
      </c>
    </row>
    <row r="4" spans="1:4">
      <c r="A4" s="4" t="s">
        <v>365</v>
      </c>
    </row>
    <row r="5" spans="1:4">
      <c r="A5" s="3" t="s">
        <v>323</v>
      </c>
    </row>
    <row r="6" spans="1:4">
      <c r="A6" s="4" t="s">
        <v>703</v>
      </c>
      <c r="B6" s="4" t="s">
        <v>360</v>
      </c>
    </row>
    <row r="7" spans="1:4">
      <c r="A7" s="4" t="s">
        <v>704</v>
      </c>
      <c r="B7" s="12" t="n">
        <v>0.504</v>
      </c>
    </row>
    <row r="8" spans="1:4">
      <c r="A8" s="4" t="s">
        <v>705</v>
      </c>
      <c r="B8" s="9" t="n">
        <v>25.96</v>
      </c>
    </row>
    <row r="9" spans="1:4">
      <c r="A9" s="4" t="s">
        <v>706</v>
      </c>
      <c r="B9" s="4" t="s">
        <v>497</v>
      </c>
    </row>
    <row r="10" spans="1:4">
      <c r="A10" s="4" t="s">
        <v>707</v>
      </c>
      <c r="B10" s="4" t="s">
        <v>708</v>
      </c>
    </row>
    <row r="11" spans="1:4">
      <c r="A11" s="4" t="s">
        <v>709</v>
      </c>
      <c r="B11" s="5" t="n">
        <v>300</v>
      </c>
    </row>
    <row r="12" spans="1:4">
      <c r="A12" s="4" t="s">
        <v>710</v>
      </c>
      <c r="B12" s="10" t="n">
        <v>499800000</v>
      </c>
    </row>
    <row r="13" spans="1:4">
      <c r="A13" s="4" t="s">
        <v>711</v>
      </c>
      <c r="B13" s="5" t="n">
        <v>19300000</v>
      </c>
    </row>
    <row r="14" spans="1:4">
      <c r="A14" s="4" t="s">
        <v>712</v>
      </c>
    </row>
    <row r="15" spans="1:4">
      <c r="A15" s="3" t="s">
        <v>323</v>
      </c>
    </row>
    <row r="16" spans="1:4">
      <c r="A16" s="4" t="s">
        <v>713</v>
      </c>
      <c r="C16" s="10" t="n">
        <v>2400000</v>
      </c>
      <c r="D16" s="10" t="n">
        <v>4000000</v>
      </c>
    </row>
    <row r="17" spans="1:4">
      <c r="A17" s="4" t="s">
        <v>714</v>
      </c>
    </row>
    <row r="18" spans="1:4">
      <c r="A18" s="3" t="s">
        <v>323</v>
      </c>
    </row>
    <row r="19" spans="1:4">
      <c r="A19" s="4" t="s">
        <v>460</v>
      </c>
      <c r="B19" s="4" t="s">
        <v>715</v>
      </c>
    </row>
    <row r="20" spans="1:4">
      <c r="A20" s="4" t="s">
        <v>716</v>
      </c>
      <c r="B20" s="10" t="n">
        <v>1000</v>
      </c>
    </row>
    <row r="21" spans="1:4">
      <c r="A21" s="4" t="s">
        <v>717</v>
      </c>
    </row>
    <row r="22" spans="1:4">
      <c r="A22" s="3" t="s">
        <v>323</v>
      </c>
    </row>
    <row r="23" spans="1:4">
      <c r="A23" s="4" t="s">
        <v>702</v>
      </c>
      <c r="B23" s="5" t="n">
        <v>73000</v>
      </c>
    </row>
    <row r="24" spans="1:4">
      <c r="A24" s="4" t="s">
        <v>718</v>
      </c>
    </row>
    <row r="25" spans="1:4">
      <c r="A25" s="3" t="s">
        <v>323</v>
      </c>
    </row>
    <row r="26" spans="1:4">
      <c r="A26" s="4" t="s">
        <v>702</v>
      </c>
      <c r="B26" s="5" t="n">
        <v>74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19</v>
      </c>
      <c r="B1" s="2" t="s">
        <v>355</v>
      </c>
      <c r="C1" s="2" t="s">
        <v>2</v>
      </c>
      <c r="D1" s="2" t="s">
        <v>81</v>
      </c>
      <c r="E1" s="2" t="s">
        <v>2</v>
      </c>
      <c r="F1" s="2" t="s">
        <v>81</v>
      </c>
    </row>
    <row r="2" spans="1:6">
      <c r="A2" s="3" t="s">
        <v>720</v>
      </c>
    </row>
    <row r="3" spans="1:6">
      <c r="A3" s="4" t="s">
        <v>98</v>
      </c>
      <c r="C3" s="7" t="n">
        <v>-59.2</v>
      </c>
      <c r="D3" s="7" t="n">
        <v>-12.4</v>
      </c>
      <c r="E3" s="7" t="n">
        <v>-38.9</v>
      </c>
      <c r="F3" s="7" t="n">
        <v>-57.5</v>
      </c>
    </row>
    <row r="4" spans="1:6">
      <c r="A4" s="4" t="s">
        <v>721</v>
      </c>
      <c r="C4" s="4" t="s">
        <v>562</v>
      </c>
      <c r="D4" s="4" t="s">
        <v>563</v>
      </c>
      <c r="E4" s="4" t="s">
        <v>564</v>
      </c>
      <c r="F4" s="4" t="s">
        <v>565</v>
      </c>
    </row>
    <row r="5" spans="1:6">
      <c r="A5" s="4" t="s">
        <v>357</v>
      </c>
    </row>
    <row r="6" spans="1:6">
      <c r="A6" s="3" t="s">
        <v>720</v>
      </c>
    </row>
    <row r="7" spans="1:6">
      <c r="A7" s="4" t="s">
        <v>83</v>
      </c>
      <c r="C7" s="7" t="n">
        <v>2337.3</v>
      </c>
      <c r="D7" s="7" t="n">
        <v>2155.3</v>
      </c>
      <c r="E7" s="7" t="n">
        <v>4662.1</v>
      </c>
      <c r="F7" s="7" t="n">
        <v>3885.8</v>
      </c>
    </row>
    <row r="8" spans="1:6">
      <c r="A8" s="4" t="s">
        <v>722</v>
      </c>
      <c r="C8" s="10" t="n">
        <v>-36</v>
      </c>
      <c r="D8" s="7" t="n">
        <v>-20.7</v>
      </c>
      <c r="E8" s="7" t="n">
        <v>-19.3</v>
      </c>
      <c r="F8" s="7" t="n">
        <v>-73.90000000000001</v>
      </c>
    </row>
    <row r="9" spans="1:6">
      <c r="A9" s="4" t="s">
        <v>113</v>
      </c>
      <c r="C9" s="9" t="n">
        <v>-0.44</v>
      </c>
      <c r="D9" s="9" t="n">
        <v>-0.26</v>
      </c>
      <c r="E9" s="9" t="n">
        <v>-0.24</v>
      </c>
      <c r="F9" s="9" t="n">
        <v>-0.91</v>
      </c>
    </row>
    <row r="10" spans="1:6">
      <c r="A10" s="4" t="s">
        <v>114</v>
      </c>
      <c r="C10" s="9" t="n">
        <v>-0.44</v>
      </c>
      <c r="D10" s="9" t="n">
        <v>-0.26</v>
      </c>
      <c r="E10" s="9" t="n">
        <v>-0.24</v>
      </c>
      <c r="F10" s="9" t="n">
        <v>-0.91</v>
      </c>
    </row>
    <row r="11" spans="1:6">
      <c r="A11" s="4" t="s">
        <v>723</v>
      </c>
    </row>
    <row r="12" spans="1:6">
      <c r="A12" s="3" t="s">
        <v>720</v>
      </c>
    </row>
    <row r="13" spans="1:6">
      <c r="A13" s="4" t="s">
        <v>724</v>
      </c>
      <c r="C13" s="7" t="n">
        <v>12.5</v>
      </c>
      <c r="D13" s="7" t="n">
        <v>0.4</v>
      </c>
      <c r="E13" s="7" t="n">
        <v>20.4</v>
      </c>
      <c r="F13" s="7" t="n">
        <v>5.9</v>
      </c>
    </row>
    <row r="14" spans="1:6">
      <c r="A14" s="4" t="s">
        <v>725</v>
      </c>
    </row>
    <row r="15" spans="1:6">
      <c r="A15" s="3" t="s">
        <v>720</v>
      </c>
    </row>
    <row r="16" spans="1:6">
      <c r="A16" s="4" t="s">
        <v>98</v>
      </c>
      <c r="C16" s="7" t="n">
        <v>-0.4</v>
      </c>
      <c r="D16" s="7" t="n">
        <v>10.4</v>
      </c>
      <c r="E16" s="7" t="n">
        <v>-3.2</v>
      </c>
      <c r="F16" s="7" t="n">
        <v>28.2</v>
      </c>
    </row>
    <row r="17" spans="1:6">
      <c r="A17" s="4" t="s">
        <v>726</v>
      </c>
    </row>
    <row r="18" spans="1:6">
      <c r="A18" s="3" t="s">
        <v>720</v>
      </c>
    </row>
    <row r="19" spans="1:6">
      <c r="A19" s="4" t="s">
        <v>721</v>
      </c>
      <c r="E19" s="4" t="s">
        <v>727</v>
      </c>
      <c r="F19" s="4" t="s">
        <v>728</v>
      </c>
    </row>
    <row r="20" spans="1:6">
      <c r="A20" s="4" t="s">
        <v>729</v>
      </c>
    </row>
    <row r="21" spans="1:6">
      <c r="A21" s="3" t="s">
        <v>720</v>
      </c>
    </row>
    <row r="22" spans="1:6">
      <c r="A22" s="4" t="s">
        <v>730</v>
      </c>
      <c r="B22" s="12" t="n">
        <v>0.50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6</v>
      </c>
      <c r="B1" s="2" t="s">
        <v>1</v>
      </c>
    </row>
    <row r="2" spans="1:3">
      <c r="B2" s="2" t="s">
        <v>2</v>
      </c>
      <c r="C2" s="2" t="s">
        <v>81</v>
      </c>
    </row>
    <row r="3" spans="1:3">
      <c r="A3" s="4" t="s">
        <v>187</v>
      </c>
      <c r="B3" s="7" t="n">
        <v>0.1</v>
      </c>
      <c r="C3" s="7" t="n">
        <v>0.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4T18:43:41Z</dcterms:created>
  <dcterms:modified xmlns:dcterms="http://purl.org/dc/terms/" xmlns:xsi="http://www.w3.org/2001/XMLSchema-instance" xsi:type="dcterms:W3CDTF">2017-08-04T18:43:41Z</dcterms:modified>
</cp:coreProperties>
</file>